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Income Taxes" sheetId="17" state="visible" r:id="rId17"/>
    <sheet xmlns:r="http://schemas.openxmlformats.org/officeDocument/2006/relationships" name="Common Stock and Equity" sheetId="18" state="visible" r:id="rId18"/>
    <sheet xmlns:r="http://schemas.openxmlformats.org/officeDocument/2006/relationships" name="Stock Incentive Plan" sheetId="19" state="visible" r:id="rId19"/>
    <sheet xmlns:r="http://schemas.openxmlformats.org/officeDocument/2006/relationships" name="Commitments and Contingencies" sheetId="20" state="visible" r:id="rId20"/>
    <sheet xmlns:r="http://schemas.openxmlformats.org/officeDocument/2006/relationships" name="401(k) Plan" sheetId="21" state="visible" r:id="rId21"/>
    <sheet xmlns:r="http://schemas.openxmlformats.org/officeDocument/2006/relationships" name="Accumulated Other Comprehensive" sheetId="22" state="visible" r:id="rId22"/>
    <sheet xmlns:r="http://schemas.openxmlformats.org/officeDocument/2006/relationships" name="Credit Facility" sheetId="23" state="visible" r:id="rId23"/>
    <sheet xmlns:r="http://schemas.openxmlformats.org/officeDocument/2006/relationships" name="Subsequent Events" sheetId="24" state="visible" r:id="rId24"/>
    <sheet xmlns:r="http://schemas.openxmlformats.org/officeDocument/2006/relationships" name="Quarterly Information (Unaudit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Instr_2"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Property and Equipment (Tables)" sheetId="31" state="visible" r:id="rId31"/>
    <sheet xmlns:r="http://schemas.openxmlformats.org/officeDocument/2006/relationships" name="Accrued Liabilities (Tables)" sheetId="32" state="visible" r:id="rId32"/>
    <sheet xmlns:r="http://schemas.openxmlformats.org/officeDocument/2006/relationships" name="Income Taxes (Tables)" sheetId="33" state="visible" r:id="rId33"/>
    <sheet xmlns:r="http://schemas.openxmlformats.org/officeDocument/2006/relationships" name="Common Stock and Equity (Tables" sheetId="34" state="visible" r:id="rId34"/>
    <sheet xmlns:r="http://schemas.openxmlformats.org/officeDocument/2006/relationships" name="Stock Incentive Plan (Tables)" sheetId="35" state="visible" r:id="rId35"/>
    <sheet xmlns:r="http://schemas.openxmlformats.org/officeDocument/2006/relationships" name="Commitments and Contingencies (" sheetId="36" state="visible" r:id="rId36"/>
    <sheet xmlns:r="http://schemas.openxmlformats.org/officeDocument/2006/relationships" name="Quarterly Information (Unaud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Acquisitions - Additional Infor" sheetId="52" state="visible" r:id="rId52"/>
    <sheet xmlns:r="http://schemas.openxmlformats.org/officeDocument/2006/relationships" name="Acquisitions - Purchase Price A" sheetId="53" state="visible" r:id="rId53"/>
    <sheet xmlns:r="http://schemas.openxmlformats.org/officeDocument/2006/relationships" name="Acquisitions - Purchase Price_2" sheetId="54" state="visible" r:id="rId54"/>
    <sheet xmlns:r="http://schemas.openxmlformats.org/officeDocument/2006/relationships" name="Acquisitions - Summary of Unaud" sheetId="55" state="visible" r:id="rId55"/>
    <sheet xmlns:r="http://schemas.openxmlformats.org/officeDocument/2006/relationships" name="Divestitures - Additional Infor"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Goodwill and Intangible Asset_7" sheetId="62" state="visible" r:id="rId62"/>
    <sheet xmlns:r="http://schemas.openxmlformats.org/officeDocument/2006/relationships" name="Property and Equipment - Schedu" sheetId="63" state="visible" r:id="rId63"/>
    <sheet xmlns:r="http://schemas.openxmlformats.org/officeDocument/2006/relationships" name="Property and Equipment - Additi" sheetId="64" state="visible" r:id="rId64"/>
    <sheet xmlns:r="http://schemas.openxmlformats.org/officeDocument/2006/relationships" name="Accrued Liabilities - Summary o" sheetId="65" state="visible" r:id="rId65"/>
    <sheet xmlns:r="http://schemas.openxmlformats.org/officeDocument/2006/relationships" name="Income Taxes - Components of To" sheetId="66" state="visible" r:id="rId66"/>
    <sheet xmlns:r="http://schemas.openxmlformats.org/officeDocument/2006/relationships" name="Income Taxes - Components of In" sheetId="67" state="visible" r:id="rId67"/>
    <sheet xmlns:r="http://schemas.openxmlformats.org/officeDocument/2006/relationships" name="Income Taxes - Reconciliation o" sheetId="68" state="visible" r:id="rId68"/>
    <sheet xmlns:r="http://schemas.openxmlformats.org/officeDocument/2006/relationships" name="Income Taxes - Additional Infor" sheetId="69" state="visible" r:id="rId69"/>
    <sheet xmlns:r="http://schemas.openxmlformats.org/officeDocument/2006/relationships" name="Income Taxes - Components of De" sheetId="70" state="visible" r:id="rId70"/>
    <sheet xmlns:r="http://schemas.openxmlformats.org/officeDocument/2006/relationships" name="Income Taxes - Summary of Tax Y" sheetId="71" state="visible" r:id="rId71"/>
    <sheet xmlns:r="http://schemas.openxmlformats.org/officeDocument/2006/relationships" name="Income Taxes - Summary of Liabi" sheetId="72" state="visible" r:id="rId72"/>
    <sheet xmlns:r="http://schemas.openxmlformats.org/officeDocument/2006/relationships" name="Common Stock and Equity - Addit" sheetId="73" state="visible" r:id="rId73"/>
    <sheet xmlns:r="http://schemas.openxmlformats.org/officeDocument/2006/relationships" name="Common Stock and Equity - Summa" sheetId="74" state="visible" r:id="rId74"/>
    <sheet xmlns:r="http://schemas.openxmlformats.org/officeDocument/2006/relationships" name="Stock Incentive Plan - Addition" sheetId="75" state="visible" r:id="rId75"/>
    <sheet xmlns:r="http://schemas.openxmlformats.org/officeDocument/2006/relationships" name="Stock Incentive Plan - Summary " sheetId="76" state="visible" r:id="rId76"/>
    <sheet xmlns:r="http://schemas.openxmlformats.org/officeDocument/2006/relationships" name="Stock Incentive Plan - Summar_2" sheetId="77" state="visible" r:id="rId77"/>
    <sheet xmlns:r="http://schemas.openxmlformats.org/officeDocument/2006/relationships" name="Stock Incentive Plan - Summar_3" sheetId="78" state="visible" r:id="rId78"/>
    <sheet xmlns:r="http://schemas.openxmlformats.org/officeDocument/2006/relationships" name="Stock Incentive Plan - Summar_4" sheetId="79" state="visible" r:id="rId79"/>
    <sheet xmlns:r="http://schemas.openxmlformats.org/officeDocument/2006/relationships" name="Stock Incentive Plan - Schedule" sheetId="80" state="visible" r:id="rId80"/>
    <sheet xmlns:r="http://schemas.openxmlformats.org/officeDocument/2006/relationships" name="Stock Incentive Plan - Schedu_2" sheetId="81" state="visible" r:id="rId81"/>
    <sheet xmlns:r="http://schemas.openxmlformats.org/officeDocument/2006/relationships" name="Stock Incentive Plan - Schedu_3"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401(k) Plan - Additional Inform" sheetId="85" state="visible" r:id="rId85"/>
    <sheet xmlns:r="http://schemas.openxmlformats.org/officeDocument/2006/relationships" name="Accumulated Other Comprehensi_2" sheetId="86" state="visible" r:id="rId86"/>
    <sheet xmlns:r="http://schemas.openxmlformats.org/officeDocument/2006/relationships" name="Credit Facility - Additional In" sheetId="87" state="visible" r:id="rId87"/>
    <sheet xmlns:r="http://schemas.openxmlformats.org/officeDocument/2006/relationships" name="Subsequent Events - Additional " sheetId="88" state="visible" r:id="rId88"/>
    <sheet xmlns:r="http://schemas.openxmlformats.org/officeDocument/2006/relationships" name="Quarterly Information (Unaudi_3" sheetId="89" state="visible" r:id="rId89"/>
  </sheets>
  <definedNames/>
  <calcPr calcId="124519" fullCalcOnLoad="1"/>
</workbook>
</file>

<file path=xl/sharedStrings.xml><?xml version="1.0" encoding="utf-8"?>
<sst xmlns="http://schemas.openxmlformats.org/spreadsheetml/2006/main" uniqueCount="996">
  <si>
    <t>Document and Entity Information - USD ($)</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LOGM</t>
  </si>
  <si>
    <t>Entity Registrant Name</t>
  </si>
  <si>
    <t>LogMeI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Accounts receivable (net of allowances of $2,031 and $2,785 as of December 31, 2017 and 2018, respectively)</t>
  </si>
  <si>
    <t>Prepaid expenses and other current assets</t>
  </si>
  <si>
    <t>Total current assets</t>
  </si>
  <si>
    <t>Property and equipment, net</t>
  </si>
  <si>
    <t>Restricted cash, net of current portion</t>
  </si>
  <si>
    <t>Intangibles, net</t>
  </si>
  <si>
    <t>Goodwill</t>
  </si>
  <si>
    <t>Other assets</t>
  </si>
  <si>
    <t>Deferred tax assets</t>
  </si>
  <si>
    <t>Total assets</t>
  </si>
  <si>
    <t>Current liabilities:</t>
  </si>
  <si>
    <t>Accounts payable</t>
  </si>
  <si>
    <t>Accrued liabilities</t>
  </si>
  <si>
    <t>Deferred revenue, current portion</t>
  </si>
  <si>
    <t>Total current liabilities</t>
  </si>
  <si>
    <t>Long-term debt</t>
  </si>
  <si>
    <t>Deferred revenue, net of current portion</t>
  </si>
  <si>
    <t>Deferred tax liabilities</t>
  </si>
  <si>
    <t>Other long-term liabilities</t>
  </si>
  <si>
    <t>Total liabilities</t>
  </si>
  <si>
    <t>Commitments and contingencies (Note 12)</t>
  </si>
  <si>
    <t xml:space="preserve"> </t>
  </si>
  <si>
    <t>Preferred stock, $0.01 par value — 5,000 shares authorized, 0 shares outstanding as of December 31, 2017 and December 31, 2018, respectively</t>
  </si>
  <si>
    <t>Equity:</t>
  </si>
  <si>
    <t>Common stock, $0.01 par value—150,000 shares authorized; 56,043 and 56,703 shares issued; and 52,564 and 50,692 outstanding as of December 31, 2017 and December 31, 2018, respectively</t>
  </si>
  <si>
    <t>Additional paid-in capital</t>
  </si>
  <si>
    <t>Retained earnings (accumulated deficit)</t>
  </si>
  <si>
    <t>Accumulated other comprehensive income (loss)</t>
  </si>
  <si>
    <t>Treasury stock, at cost—3,479 and 6,011 shares as of December 31, 2017 and December 31, 2018, respectively</t>
  </si>
  <si>
    <t>Total equity</t>
  </si>
  <si>
    <t>Total liabilities and equity</t>
  </si>
  <si>
    <t>Consolidated Balance Sheets (Parenthetical) - USD ($) $ in Thousands</t>
  </si>
  <si>
    <t>Statement Of Financial Position [Abstract]</t>
  </si>
  <si>
    <t>Allowances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6</t>
  </si>
  <si>
    <t>Income Statement [Abstract]</t>
  </si>
  <si>
    <t>Revenue</t>
  </si>
  <si>
    <t>Cost of revenue</t>
  </si>
  <si>
    <t>Gross profit</t>
  </si>
  <si>
    <t>Operating expenses:</t>
  </si>
  <si>
    <t>Research and development</t>
  </si>
  <si>
    <t>Sales and marketing</t>
  </si>
  <si>
    <t>General and administrative</t>
  </si>
  <si>
    <t>Gain on disposition of assets</t>
  </si>
  <si>
    <t>Amortization of acquired intangibles</t>
  </si>
  <si>
    <t>Total operating expenses</t>
  </si>
  <si>
    <t>Income (loss) from operations</t>
  </si>
  <si>
    <t>Interest income</t>
  </si>
  <si>
    <t>Interest expense</t>
  </si>
  <si>
    <t>Other income (expense), net</t>
  </si>
  <si>
    <t>Income (loss) before income taxes</t>
  </si>
  <si>
    <t>(Provision for) benefit from income taxes</t>
  </si>
  <si>
    <t>Net income (loss)</t>
  </si>
  <si>
    <t>Net income (loss) per share:</t>
  </si>
  <si>
    <t>Basic</t>
  </si>
  <si>
    <t>Diluted</t>
  </si>
  <si>
    <t>Weighted average shares outstanding:</t>
  </si>
  <si>
    <t>Cash dividends declared and paid per share</t>
  </si>
  <si>
    <t>Consolidated Statements of Comprehensive Income - USD ($) $ in Thousands</t>
  </si>
  <si>
    <t>Statement Of Income And Comprehensive Income [Abstract]</t>
  </si>
  <si>
    <t>Other comprehensive gain (loss):</t>
  </si>
  <si>
    <t>Net unrealized gains on marketable securities, (net of tax provision of $6 and $9 for the years ended December 31, 2016 and 2017, respectively)</t>
  </si>
  <si>
    <t>Net translation gains (losses)</t>
  </si>
  <si>
    <t>Total other comprehensive gain (loss)</t>
  </si>
  <si>
    <t>Comprehensive income (loss)</t>
  </si>
  <si>
    <t>Consolidated Statements of Comprehensive Income (Parenthetical) - USD ($) $ in Thousands</t>
  </si>
  <si>
    <t>Net unrealized gains (losses) on marketable securities, tax (benefit) provision</t>
  </si>
  <si>
    <t>Consolidated Statements of Equity - USD ($) $ in Thousands</t>
  </si>
  <si>
    <t>Total</t>
  </si>
  <si>
    <t>Common Stock [Member]</t>
  </si>
  <si>
    <t>Additional Paid-In Capital [Member]</t>
  </si>
  <si>
    <t>Retained Earnings (Accumulated Deficit) [Member]</t>
  </si>
  <si>
    <t>Accumulated Other Comprehensive Income Loss [Member]</t>
  </si>
  <si>
    <t>Treasury Stock [Member]</t>
  </si>
  <si>
    <t>Balance at Dec. 31, 2015</t>
  </si>
  <si>
    <t>Balance, shares at Dec. 31, 2015</t>
  </si>
  <si>
    <t>Issuance of common stock upon exercise of stock options</t>
  </si>
  <si>
    <t>Issuance of common stock upon exercise of stock options, shares</t>
  </si>
  <si>
    <t>Net issuance of common stock upon vesting of restricted stock units</t>
  </si>
  <si>
    <t>Net issuance of common stock upon vesting of restricted stock units, shares</t>
  </si>
  <si>
    <t>Excess tax benefits realized from stock-based awards</t>
  </si>
  <si>
    <t>Stock-based compensation</t>
  </si>
  <si>
    <t>Treasury stock</t>
  </si>
  <si>
    <t>Dividends on common stock</t>
  </si>
  <si>
    <t>Net income</t>
  </si>
  <si>
    <t>Unrealized gain on available-for-sale securities</t>
  </si>
  <si>
    <t>Cumulative translation adjustments</t>
  </si>
  <si>
    <t>Balance at Dec. 31, 2016</t>
  </si>
  <si>
    <t>Balance, shares at Dec. 31, 2016</t>
  </si>
  <si>
    <t>Shares issued as Merger purchase consideration</t>
  </si>
  <si>
    <t>Shares issued as Merger purchase consideration, shares</t>
  </si>
  <si>
    <t>Restricted stock units issued as Merger purchase consideration</t>
  </si>
  <si>
    <t>Balance at Dec. 31, 2017</t>
  </si>
  <si>
    <t>Balance, shares at Dec. 31, 2017</t>
  </si>
  <si>
    <t>Adoption of ASU | Adoption of ASU 2016-16 [Member]</t>
  </si>
  <si>
    <t>Adoption of ASU | Adoption of ASU 2016-09 [Member]</t>
  </si>
  <si>
    <t>Balance at Dec. 31, 2018</t>
  </si>
  <si>
    <t>Balance, shares at Dec. 31, 2018</t>
  </si>
  <si>
    <t>Adoption of ASU | ASU 2014-09 [Member]</t>
  </si>
  <si>
    <t>Consolidated Statements of Cash Flows - USD ($) $ in Thousands</t>
  </si>
  <si>
    <t>Cash flows from operating activities</t>
  </si>
  <si>
    <t>Adjustments to reconcile net income to net cash provided by operating activities:</t>
  </si>
  <si>
    <t>Depreciation and amortization</t>
  </si>
  <si>
    <t>Gain on disposition of assets, excluding transaction costs</t>
  </si>
  <si>
    <t>Benefit from deferred income taxes</t>
  </si>
  <si>
    <t>Other, net</t>
  </si>
  <si>
    <t>Changes in assets and liabilities, excluding effect of acquisitions:</t>
  </si>
  <si>
    <t>Accounts receivable</t>
  </si>
  <si>
    <t>Deferred revenue</t>
  </si>
  <si>
    <t>Net cash provided by operating activities</t>
  </si>
  <si>
    <t>Cash flows from investing activities</t>
  </si>
  <si>
    <t>Purchases of marketable securities</t>
  </si>
  <si>
    <t>Proceeds from sale or disposal or maturity of marketable securities</t>
  </si>
  <si>
    <t>Purchases of property and equipment</t>
  </si>
  <si>
    <t>Intangible asset additions</t>
  </si>
  <si>
    <t>Cash paid for acquisition, net of cash acquired</t>
  </si>
  <si>
    <t>Restricted cash acquired through acquisitions</t>
  </si>
  <si>
    <t>Proceeds from disposition of assets</t>
  </si>
  <si>
    <t>Net cash provided by (used in) investing activities</t>
  </si>
  <si>
    <t>Cash flows from financing activities</t>
  </si>
  <si>
    <t>Borrowings under credit facility</t>
  </si>
  <si>
    <t>Repayments under credit facility</t>
  </si>
  <si>
    <t>Proceeds from issuance of common stock upon option exercises</t>
  </si>
  <si>
    <t>Payments of withholding taxes in connection with restricted stock unit vesting</t>
  </si>
  <si>
    <t>Payment of debt issuance costs</t>
  </si>
  <si>
    <t>Payment of contingent consideration</t>
  </si>
  <si>
    <t>Dividends paid on common stock</t>
  </si>
  <si>
    <t>Purchase of treasury stock</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 on borrowings</t>
  </si>
  <si>
    <t>Cash paid (refunds received) for income taxes</t>
  </si>
  <si>
    <t>Noncash investing and financing activities</t>
  </si>
  <si>
    <t>Purchase consideration of the GoTo Business paid in equity</t>
  </si>
  <si>
    <t>Purchases of property and equipment included in accounts payable and accrued liabilities</t>
  </si>
  <si>
    <t>Purchases of treasury stock included in accrued liabilities</t>
  </si>
  <si>
    <t>Withholding taxes in connection with restricted stock unit vesting in accrued liabilities</t>
  </si>
  <si>
    <t>Nature of the Business</t>
  </si>
  <si>
    <t>Organization Consolidation And Presentation Of Financial Statements [Abstract]</t>
  </si>
  <si>
    <t>1.
Nature LogMeIn, Inc., which is referred to herein as LogMeIn or the Company, provides a portfolio of cloud-based unified communications and collaboration, identity and access management, and customer engagement and support solutions designed to simplify how people connect with each other and the world around them to drive meaningful interactions, deepen relationships, and create better outcomes for individuals and businesses. The Company is headquartered in Boston, Massachusetts with additional locations in North America, South America, Europe, Asia and Australia. On January 31, 2017, the Company completed a merger with a wholly-owned subsidiary of Citrix Systems, Inc., or Citrix, pursuant to which the Company combined with Citrix’s GoTo family of service offerings known as the GoTo Business, in a Reverse Morris Trust transaction which is referred to herein as the Merger. On April 3, 2018, the Company completed its acquisition of Jive Communications, Inc., or Jive, a provider of cloud-based phone systems and unified communications services. For additional information regarding the Jive acquisition and the Merger, see Note 4 to the Consolidated Financial Statements.</t>
  </si>
  <si>
    <t>Summary of Significant Accounting Policies</t>
  </si>
  <si>
    <t>Accounting Policies [Abstract]</t>
  </si>
  <si>
    <t>2.
Summary Principles of Consolidation — The accompanying Consolidated Financial Statements include the results of operations of the Company and its wholly-owned subsidiaries. All intercompany transactions and balances have been eliminated in consolidation. The Company has prepared the accompanying Consolidated Financial Statements in conformity with accounting principles generally accepted in the United States of America, or GAAP.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 Recently Adopted Accounting Pronouncements In January 2017, the Financial Accounting Standards Board, or FASB, issued ASU 2017-04, Intangibles—Goodwill and Other (Topic 350): Simplifying the Test for Goodwill Impairment On January 1, 2018, the Company adopted ASU 2016-18, Statement of Cash Flows (Topic 230): Restricted Cash (a consensus of the FASB’s EITF) Cash and cash equivalents subject to contractual restrictions and not readily available for use are classified as restricted cash. The Company’s restricted cash balances are primarily made up of cash posted as collateral for its worldwide facility leases. The following table provides a reconciliation of cash, cash equivalents and restricted cash as reported in the consolidated balance sheets, to the total of the amounts reported in the consolidated statements of cash flows included herein (in thousands):
December 31,
2015
2016
2017
2018
Cash and cash equivalents
$
123,143
$
140,756
$
252,402
$
148,652
Restricted cash, current, included in prepaid expenses and other current assets
—
98
12
—
Restricted cash, net of current portion
2,468
2,481
1,795
1,840
Cash, cash equivalents and restricted cash
$
125,611
$
143,335
$
254,209
$
150,492
In May 2014, the FASB issued ASU 2014-09, Revenue from Contracts with Customers Revenue Recognition Other Assets and Deferred Costs—Contracts with Customers Revenue recognition from the Company’s primary revenue streams remained substantially unchanged following adoption of ASC 606 and therefore did not have a material impact on its revenues. The Company also considered the impact of ASC 606 subtopic ASC 340-40. Prior to the adoption of ASC 606, the Company expensed commission costs and related fringe benefits as incurred. Under ASC 340-40, the Company is required to capitalize and amortize incremental costs of obtaining a contract, such as sales commissions and related fringe benefits, over the period of benefit, which the Company has calculated to be three years. Incremental costs of obtaining a contract are recognized as an asset if the costs are expected to be recovered. The period of benefit was determined based on an average customer contract term, technology changes, and the company’s ability to retain customers. Sales commissions for renewal contracts are deferred and amortized on a straight-line basis over the related contractual renewal period. Amortization expense is included in sales and marketing expense on the consolidated statements of operations. On January 1, 2018, the Company adopted ASC 606 using the modified retrospective transition method which resulted in an adjustment to retained earnings for the cumulative effect of applying the standard to all contracts not completed as of the adoption date. Upon adoption, prepaid expenses and other current assets increased by $10.7 million due to the capitalization of the current portion of sales commissions and other assets increased by $17.3 million due to the capitalization of the noncurrent portion of sales commissions. Deferred tax liabilities increased by $6.6 million due to temporary differences between the accounting and tax carrying values of the capitalized commissions. Retained earnings increased by $21.4 million as a net result of these adjustments. The comparative information has not been restated and continues to be reported under the accounting standards in effect for those periods. The Company has elected the use of practical expedients in its adoption of the new standard, which includes continuing to record revenue reported net of applicable taxes imposed on the related transaction and the application of the standard to all contracts not completed as of the adoption date. The following tables summarize the impact of adopting ASC 606 on the Company’s Consolidated Financial Statements during the year ended December 31, 2018 (in thousands, except per share data):
December 31, 2018
As Reported
Adjustments
Balance Without Adoption of ASC 606
Consolidated Balance Sheet
Assets
Prepaid expenses and other current assets
$
83,887
$
(33,675
)
$
50,212
Other assets
41,545
(31,181
)
10,364
Liabilities
Deferred tax liabilities
$
201,212
$
(15,429
)
$
185,783
Equity
Retained earnings (accumulated deficit)
$
84,043
$
(49,427
)
$
34,616
Year Ended December 31, 2018
As Reported
Adjustments
Balance Without Adoption of ASC 606
Consolidated Statement of Operations
Sales and marketing
$
382,997
$
37,734
$
420,731
(Provision for) benefit from income taxes
$
(6,425
)
$
9,016
$
2,591
Net income (loss)
$
74,371
$
(28,718
)
$
45,653
Net income (loss) per share:
Basic
$
1.44
$
(0.55
)
$
0.88
Diluted
$
1.42
$
(0.55
)
$
0.87
The adoption of ASC 606 did not affect the Company's reported total amounts of cash flows from operating, investing or financing activities in its consolidated statements of cash flows. Costs to Obtain and Fulfill a Contract — The Company’s incremental costs of obtaining a contract consist of sales commissions and their related fringe benefits. Sales commissions and fringe benefits paid on renewals are not commensurate with sales commissions paid on the initial contract, but they are commensurate with each other. Sales commissions and fringe benefits are deferred and amortized on a straight-line basis over the period of benefit, which the Company has estimated to be three to four years, for initial contracts and amortized over the renewal period for renewal contracts, typically one year. The period of benefit was determined based on an average customer contract term, expected contract renewals, changes in technology and the Company’s ability to retain customers. Deferred commissions are classified as current or noncurrent assets based on the timing the expense will be recognized. The current and noncurrent portions of deferred commissions are included in prepaid expenses and other current assets and other assets, respectively, in the Company’s consolidated balance sheets. As of December 31, 2018, the Company had $33.7 million of current deferred commissions and $31.2 million of noncurrent deferred commissions. Commissions expense is primarily included in sales and marketing expense on the consolidated statements of operations. The Company had amortization expense of $20.6 million related to deferred commissions during the year ended December 31, 2018. Other costs incurred to fulfill contracts have been immaterial to date. Revenue Recognition — The Company derives its revenue primarily from subscription fees for its premium subscription software services and, to a lesser extent, usage fees from audio services. Revenue is reported net of applicable sales and use tax, value-added tax and other transaction taxes imposed on the related transaction including mandatory government charges that are passed through to the Company’s customers. Revenue is recognized when control of these services is transferred to the Company’s customers, in an amount that reflects the consideration the Company expects to be entitled to in exchange for those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Disaggregated Revenue — The Company disaggregates revenue from contracts with customers by geography and product grouping, as it believes it best depicts how the nature, amount, timing and uncertainty of revenue and cash flows are affected by economic factors. The Company’s revenue by geography (based on customer address) is as follows (in thousands):
Years Ended December 31,
2016
2017
2018
Revenues:
United States
$
240,469
$
755,220
$
933,135
United Kingdom
25,738
51,328
55,799
International — all other
69,861
183,238
215,058
Total revenue
$
336,068
$
989,786
$
1,203,992
The Company’s revenue by product grouping is as follows (in thousands):
Years Ended December 31,
2016
2017
2018
Revenues:
Unified communications and collaboration
$
40,616
$
527,412
$
672,339
Identity and access management
196,952
289,181
353,887
Customer engagement and support
98,500
173,193
177,766
Total revenue
$
336,068
$
989,786
$
1,203,992
Performance Obligations Premium Subscription Services As each day of providing access to the software is substantially the same and the customer simultaneously receives and consumes the benefits as access is provided, the Company has determined that its premium subscription services arrangements include a single performance obligation comprised of a series of distinct services. Revenue from the Company’s premium subscription services is recognized over time on a ratable basis over the contract term beginning on the date that the Company’s service is made available to the customer. Subscription periods range from monthly to multi-year, are typically billed in advance and are non-cancelable. Audio Services Accounts Receivable, Net — Accounts receivable, net, are amounts due from customers where there is an unconditional right to consideration. Unbilled receivables of $5.1 million and $5.4 million are included in this balance at December 31, 2017 and 2018, respectively. The payment of consideration related to these unbilled receivables is subject only to the passage of time. The Company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the Company has exhausted all collection efforts, the outstanding receivable balance relating to services provided is written off against the allowance and the balance related to services not yet delivered is charged as an offset to deferred revenue. Additions to the provision for bad debt are charged to expense. Activity in the provision for bad debt accounts was as follows for the years ended December 31, 2016, 2017 and 2018 (in thousands):
December 31,
2016
2017
2018
Balance beginning of period
$
274
$
245
$
631
Provision for bad debt
37
614
1,206
Uncollectible accounts written off
(66
)
(228
)
(1,269
)
Balance end of period
$
245
$
631
$
568
As of December 31, 2017 and 2018, the Company also had a sales returns allowance of $1.4 million and $2.2 million, respectively. Additions to the provision for sales returns are charged against revenues. For the years ended December 31, 2017 and 2018, the provision for sales returns was $4.1 million and $3.9 million and write-offs were $2.7 million and $3.1 million, respectively. Contract Assets and Contract Liabilities — Contract assets and contract liabilities (deferred revenue) are reported net at the contract level for each reporting period. Contract Assets Contract Liabilities (Deferred Revenue) For the year ended December 31, 2018, revenue recognized related to deferred revenue at January 1, 2018 was approximately $341 million. As of December 31, 2018, approximately $527 million of revenue is expected to be recognized from remaining performance obligations, including backlog, Changes in contract balances for the year ended December 31, 2018 are as follows (in thousands):
Deferred Revenue
Current
Non- Current
Total
Balance as of January 1, 2018
$
340,570
$
6,735
$
347,305
Increase (decrease), net
29,210
2,783
31,993
Balance as of December 31, 2018
$
369,780
$
9,518
$
379,298
Concentrations of Credit Risk and Significant Customers — The Company’s principal credit risk relates to its cash, cash equivalents, restricted cash and accounts receivable. Cash, cash equivalents and restricted cash are deposited primarily with financial institutions that management believes to be of high-credit quality. To manage accounts receivable credit risk, the Company regularly evaluates the creditworthiness of its customers and maintains allowances for potential credit losses. To date, losses resulting from uncollected receivables have not exceeded management’s expectations. As of December 31, 2017 and 2018, no customers accounted for more than 10% of accounts receivable and there were no customers that represented 10% or more of revenue for the years ended December 31, 2016, 2017 and 2018. Segment Data — Operating segments are identified as components of an enterprise for which separate discrete financial information is available for evaluation by the chief operating decision-maker or decision-making group when making decisions regarding resource allocation and assessing performance. The Company’s chief operating decision maker is its Chief Executive Officer. The Company, whose management uses consolidated financial information in determining how to allocate resources and assess performance, has determined that it operates in one segment The Company’s long-lived assets by geography are as follows (in thousands):
December 31,
2017
2018
Long-lived assets:
United States
$
78,342
$
75,161
International
13,812
23,077
Total long-lived assets
$
92,154
$
98,238
Marketable Securities — The Company’s marketable securities are classified as available-for-sale and are carried at fair value with the unrealized gains and losses, net of tax, reported as a component of accumulated other comprehensive loss in equity. Realized gains and losses and declines in value judged to be other than temporary are included as a component of earnings based on the specific identification method. Fair value is determined based on quoted market prices. The Company did not have any marketable securities as of December 31, 2017 or 2018. Restricted Cash — In April 2012, the Company entered into a lease for its corporate headquarters located in Boston, Massachusetts. The lease required a security deposit of $3.3 million in the form of an irrevocable standby letter of credit which was collateralized by a bank deposit in the amount of $3.5 million or 105 percent of the security deposit in accordance with the lease, which was classified as restricted cash. In 2015 and 2017, $1.5 million and $2.0 million, respectively, of the security deposit was returned to the Company due to a planned decrease in the security deposit obligation. In addition, the Company has made security deposits for various other leased facilities, which are also classified as restricted cash. As of December 31, 2017 and 2018, restricted cash totaled $1.8 million. Property and Equipment — Property and equipment are recorded at cost and depreciated using the straight-line method over the estimated useful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 Estimated useful lives of assets are as follows:
Buildings
30 years
Site and building improvements
5 — 10 years
Computer equipment
2 — 3 years
Software
2 — 5 years
Office equipment
3 years
Furniture and fixtures
5 years
Leasehold improvements
Shorter of lease term or estimated useful life Goodwill —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As of November 30, 2018, the Company’s measurement date, the fair value of the Company as a whole exceeded the carrying amount of the Company. Through December 31, 2018, no impairments have occurred. Long-Lived Assets and Intangible Assets — The Company records intangible assets at their respective estimated fair values at the date of acquisition. Intangible assets are being amortized based upon the pattern in which their economic benefit will be realized, or if this pattern cannot be reliably determined, using the straight-line method over their estimated useful lives, which range up to elev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December 31, 2018, the Company recorded no material impairments. Legal Costs — Legal expenditures are expensed as incurred. Research and Development — Research and development expenditures are expensed as incurred. Software Development Costs — The Company capitalizes certain direct costs to develop functionality as well as certain upgrades and enhancements of its on-demand products that are probable to result in additional functionality. The costs incurred in the preliminary stages of development are expensed as incurred. Once an application has reached the development stage, internal and external costs, if direct and incremental, are capitalized as part of intangible assets until the software is substantially complete and ready for its intended use. Internally developed software costs that are capitalized are classified as intangible assets and amortized over a period of two to three years. Foreign Currency Translation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Derivative Financial Instruments — The Company’s earnings and cash flows are subject to fluctuations due to changes in foreign currency exchange rates. The Company uses foreign currency forward contracts to manage exposure to fluctuations in foreign exchange rates that arise from receivables and payables denominated in foreign currencies. The Company does not designate foreign currency forward contracts as hedges for accounting purposes, and changes in the fair value of these instruments are recognized immediately in earnings. Because the Company enters into forward contracts only as an economic hedge, any gain or loss on the underlying foreign-denominated balance would be offset by the loss or gain on the forward contract. Gains and losses on forward contracts and foreign denominated receivables and payables are included in foreign currency net gains and losses. As of December 31, 2017 and 2018, the Company had outstanding forward contracts with notional amounts equivalent to the following (in thousands):
December 31,
Currency Hedged
2017
2018
Euro / Canadian Dollar
$
556
$
537
Euro / U.S. Dollar
4,208
5,203
Euro / British Pound
5,926
3,809
British Pound / U.S. Dollar
—
563
Israeli Shekel / Hungarian Forint
8,008
—
U.S. Dollar / Canadian Dollar
—
4,504
Total
$
18,698
$
14,616
Net realized and unrealized foreign currency gains and losses were net losses of $0.5 million, $0.1 million and $0.6 million for the years ended December 31, 2016, 2017 and 2018, respectively, which are included in other income (expense), net in the consolidated statements of operations. Excluding the underlying foreign currency exposure being hedged, net realized and unrealized gains and losses on forward contracts included in foreign currency gains and losses was a net loss of $0.3 million for the year ended December 31, 2017 and a net gain of $0.5 million for the year ended December 31, 2018. The Company did not enter into any forward contracts in 2016. Stock-Based Compensation — The Company values all stock-based compensation, including grants of stock options and restricted stock units, at fair value on the date of grant and recognizes the expense over the requisite service period, which is generally the vesting period of the award on a straight-line basis. Income Taxes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Advertising Costs — The Company expenses advertising costs as incurred. Advertising expense for the years ended December 31, 2016, 2017 and 2018 was approximately $29.2 million, $100.2 million and $112.8 million, respectively, which consisted primarily of online paid searches, banner advertising and other online marketing and is included in sales and marketing expense in the accompanying consolidated statements of operations. Net Income Per Share — Basic net income per share is computed by dividing net income by the weighted average number of common shares outstanding for the period. Diluted net income per share is computed by dividing net income by the sum of the weighted average number of common shares outstanding during the period and, if dilutive, the weighted average number of potential common shares outstanding from the assumed exercise of stock options and the vesting of restricted stock units. The Company excluded the following options to purchase common shares and restricted stock units from the computation of diluted net income per share because they had an anti-dilutive impact (in thousands):
Years Ended December 31,
2016
2017
2018
Options to purchase common shares
—
—
—
Restricted stock units
114
65
150
Total options and restricted stock units
114
65
150
Basic and diluted net income per share was calculated as follows (in thousands, except per share data):
Years Ended December 31,
2016
2017
2018
Basic:
Net income
$
2,638
$
99,523
$
74,371
Weighted average common shares outstanding, basic
25,305
50,433
51,814
Net income per share, basic
$
0.10
$
1.97
$
1.44
Diluted:
Net income
$
2,638
$
99,523
$
74,371
Weighted average common shares outstanding
25,305
50,433
51,814
Add: Common stock equivalents
859
1,030
682
Weighted average common shares outstanding, diluted
26,164
51,463
52,496
Net income per share, diluted
$
0.10
$
1.93
$
1.42
Guarantees and Indemnification Obligations —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December 31, 2018, the Company has not experienced any losses related to these indemnification obligations. Recently Issued Accounting Pronouncements Leases Codification Improvements to Topic 842 Leases Targeted Improvements to Topic 842 Leases In August 2018, the FASB issued ASU 2018-15, Intangibles – Goodwill and Other – Internal-Use Software: Customers Accounting for Implementation Costs Incurred in a Cloud Computing Arrangement That Is a Service Contract The Company is currently assessing the potential impact of the adoption of ASU 2018-15 on its Consolidated Financial Statements.</t>
  </si>
  <si>
    <t>Fair Value of Financial Instruments</t>
  </si>
  <si>
    <t>Fair Value Disclosures [Abstract]</t>
  </si>
  <si>
    <t>3.
The carrying value of the Company’s financial instruments, including cash equivalents, restricted cash, accounts receivable and accounts payable, approximate their fair values due to their short maturities and the debt outstanding under the credit facility approximates fair value.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
•
Level 1: Unadjusted quoted prices for identical assets or liabilities in active markets accessible by the Company at the measurement date.
•
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and time deposit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the Company executes foreign currency contracts is the institutional market in an over-the-counter environment with a relatively high level of price transparency. The market participants are usually large financial institutions. The Company’s foreign currency contracts’ valuation inputs are based on quoted prices and quoted pricing intervals from public data sources and do not involve management judgment. These contracts are typically classified within Level 2 of the fair value hierarchy. The Company’s significant financial assets and liabilities are measured at fair value in the table below (in thousands), which excludes cash on hand and assets and liabilities that are measured at historical cost or any basis other than fair value.
Fair Value Measurements December 31, 2017
Level 1
Level 2
Level 3
Total
Financial assets (liabilities):
Cash equivalents
$
148,120
$
10,000
$
—
$
158,120
Forward contracts ($18.7 million notional amount)
$
—
$
29
$
—
$
29
Fair Value Measurements December 31, 2018
Level 1
Level 2
Level 3
Total
Financial assets (liabilities):
Cash equivalents
$
7,207
$
19,943
$
—
$
27,150
Forward contracts ($14.6 million notional amount)
$
—
$
5
$
—
$
5</t>
  </si>
  <si>
    <t>Acquisitions</t>
  </si>
  <si>
    <t>Business Combinations [Abstract]</t>
  </si>
  <si>
    <t>4.
In 2018, the Company completed the acquisition of Jive Communications, Inc., or Jive, on April 3, 2018. In 2017, the Company completed its Merger with Citrix Systems, Inc.’s wholly-owned subsidiary on January 31, 2017 and the acquisition of Nanorep Technologies Ltd, or Nanorep, on July 31, 2017. In 2016, the Company completed the acquisition of AuthAir, Inc., or AuthAir, on October 31, 2016. The results of operations of these acquired businesses have been included in the Company’s Consolidated Financial Statements beginning on their respective acquisition dates. These acquisitions have been accounted for as business combinations. Assets acquired and liabilities assumed have been recorded at their estimated fair values as of the respective acquisition date. The fair values of intangible assets were based on valuations using an income approach, with estimates and assumptions provided by management of the acquired companies and the Company. The excess of the purchase price over the tangible assets, identifiable intangible assets and assumed liabilities was recorded as goodwill. In the years ended December 31, 2016, 2017 and 2018, acquisition-related costs were $25.1 million, $59.8 million and $22.9 million, respectively. Acquisition-related costs are associated with the acquisitions of businesses and intellectual property and include transaction, transition and integration-related charges (including legal, accounting and other professional fees, severance and retention bonuses) and subsequent adjustments to the Company’s initial estimated amount of contingent consideration associated with acquisitions. Acquisition-related costs for the year ended December 31, 2016 were primarily related to the Merger and also included $8.2 million of retention-based bonus expense related to the Company’s acquisitions, which are typically earned over the first two years following the acquisition. Acquisition-related costs for the year ended December 31, 2017 were also primarily related to the Merger and included $29.4 million in transaction, transition and integration-related expenses, $12.8 million in integration-related severance costs, and $16.6 million of retention-based bonuses, of which $10.0 million was related to the Merger. Acquisition-related costs for the year ended December 31, 2018 consisted of $8.2 million of transaction, transition and integration-related expenses, primarily for the acquisition of Jive, $3.5 million of integration-related severance costs, and $11.2 million of retention-based bonuses primarily related to the Jive and Nanorep acquisitions described below. 2018 Acquisition Jive Communications, Inc. On April 3, 2018, the Company acquired all of the outstanding equity of Jive Communications, Inc., or Jive, a provider of cloud-based phone systems and unified communications services for $342.1 million, net of cash acquired. The Company funded the purchase price through a combination of existing cash on-hand and a $200.0 million revolving loan borrowed pursuant to its existing credit agreement. Additionally, the Company expects to pay up to $15 million in contingent cash retention payments to certain employees of Jive upon the achievement of specified retention milestones over the two-year period following the closing of the transaction, of which $0.7 million has been paid as of December 31, 2018. At the time of closing, Jive had approximately 700 employees and fiscal year 2017 revenue was approximately $80 million. The operating results of Jive have been included in the Company’s results since the date of the acquisition. During the year ended December 31, 2018, the Company recorded revenue of approximately $78 million, including a $0.7 million effect of acquisition accounting on the fair value of acquired deferred revenue, and expenses of $114.1 million, including amortization of acquired intangibles of $9.9 million, acquisition-related transaction, transition and integration-related costs of $7.4 million, integration-related severance costs of $1.2 million and retention-based bonus expense of $7.7 million. The Company continues to integrate Jive into its business and has begun selling new bundled product offerings. The acquisition is being accounted for under the acquisition method of accounting. The acquisition method of accounting requires, among other things, that assets acquired and liabilities assumed be recognized at their fair values as of the acquisition date. The fair value of assets acquired and liabilities assumed has been recognized based on management’s estimates and assumptions using the information about facts and circumstances that existed at the acquisition date. The Company finalized the allocation of purchase price in the fourth quarter of 2018. The following table summarizes the Company’s purchase price allocation (in thousands):
Cash
$
2,571
Accounts receivable
11,986
Property and equipment
2,492
Prepaid expenses and other current assets
2,511
Other assets
2,255
Intangible assets:
Completed technology (9 years) (1)
35,200
Customer relationships (10 years) (1)
117,500
Trade name (2 years)
900
Deferred revenue
(5,498
)
Accounts payable and accrued liabilities (1)
(7,685
)
Deferred tax liabilities, net (1)
(25,223
)
Goodwill (1)
207,634
Total purchase consideration
344,643
Less: cash acquired
(2,571
)
Total purchase consideration, net of cash acquired
$
342,072
(1)
Since the second quarter of 2018, the Company identified measurement period adjustments that impacted the initial estimated fair value of the assets and liabilities assumed as of the date of acquisition. The table above, which summarizes the allocation of the purchase price for the entities acquired, has been updated to reflect these measurement period adjustments. The total measurement period adjustments resulted in an increase in intangible assets of $5.2 million ($2.4 million in completed technology and $2.8 million in customer relationships), an increase in accrued liabilities of $0.4 million, an increase in deferred tax liabilities, net, of $0.9 million, and a decrease in goodwill of $3.9 million. This change to the provisional fair value amounts of the assets and liabilities assumed occurred within the year ended December 31, 2018. The useful lives of the identifiable intangible assets acquired range from 2 to 10 years with a weighted average useful life of 9.7 years. The goodwill recorded in connection with this transaction is primarily related to the expected opportunities to be achieved as a result of the Company’s ability to leverage its customer base, sales force and business plan with Jive’s product, technical expertise and customer base. All goodwill and intangible assets acquired are not deductible for income tax purposes. The Company recorded a long-term deferred tax liability, net, of $25.2 million primarily related to definite-lived intangible assets which cannot be deducted for tax purposes, partially offset by deferred tax assets primarily related to net operating losses acquired. The unaudited financial information in the table below summarizes the combined results of operations of the Company, including Jive, on a pro forma basis, as though the acquisition had been consummated as of the beginning of 2017, including amortization charges from acquired intangible assets, interest expense on borrowings and lower interest income in connection with the Company’s funding of the acquisition with existing cash and cash equivalents and borrowings under its credit facility, the inclusion of expense related to retention-based bonuses assuming full achievement of the retention requirements, the reclassification of acquisition-related costs of the Company and Jive incurred up to the transaction closing date, the effect of acquisition accounting on the fair value of acquired deferred revenue and the related tax effects. Any impact on the Jive pro forma net deferred tax liabilities as a result of the reduction in the federal corporate tax rate resulting from the Tax Cuts and Jobs Act of 2017, or the U.S. Tax Act, enacted on December 22, 2017 has been excluded. The pro forma financial information is presented for comparative purposes only and is not necessarily indicative of the results of operations that would have been achieved had the acquisition taken place at the beginning of 2017. Unaudited Pro Forma Financial Information (in millions except per share amounts)
Years Ended December 31,
(unaudited)
2017
2018
Pro forma revenue
$
1,067.7
$
1,227.9
Pro forma net income (loss)
$
68.7
$
65.0
Pro forma net income (loss) per share:
Basic
$
1.36
$
1.26
Diluted
$
1.34
$
1.24
Weighted average shares outstanding:
Basic
50.4
51.8
Diluted
51.5
52.5
2017 Acquisitions Nanorep Technologies Ltd. On July 31, 2017, the Company acquired all of the outstanding equity interests in Nanorep Technologies Ltd., or Nanorep, an Israeli provider of artificial intelligence, chatbot and virtual assistant services, for $43.2 million, net of cash acquired. Additionally, the Company expects to pay up to $5 million in cash to certain employees of Nanorep contingent upon their continued service over the two-year period following the closing of the acquisition and, in some cases, the achievement of specified performance conditions, of which $2.5 million has been paid as of December 31, 2018. At the time of the acquisition, Nanorep had approximately 55 employees and annualized revenue of approximately $5 million. The operating results of Nanorep, which have been included in the Company’s results since the date of the acquisition are not material. Accordingly, pro forma financial information for the business combination has not been presented. GoTo Business On January 31, 2017, the Company completed its Merger with a wholly-owned subsidiary of Citrix, pursuant to which the Company acquired Citrix’s GoTo Business. In connection with the Merger, the Company issued 26.9 million shares of its common stock to Citrix stockholders and an additional 0.4 million of the Company’s restricted stock units in substitution for certain outstanding Citrix restricted stock units held by the GoTo Business employees. Based on the Company’s closing stock price of $108.10 on January 31, 2017 as reported by the NASDAQ Global Select Market, the total value of the shares of LogMeIn common stock issued to Citrix stockholders in connection with the Merger was $2.9 billion. In October 2017, pursuant to the terms of the merger agreement, the Company paid $3.3 million of additional purchase price for final adjustments related to defined targets for cash and cash equivalents and non-cash working capital. As of the date of the Merger, the operations of the GoTo Business have been included in the Company’s operating results. Since the Merger, the operating costs of the GoTo Business have been integrated with the operating costs of the Company and therefore, the Company has not provided operating income for the GoTo Business. Further, in 2018, stand-alone GoTo Business revenue was not reported because the Company’s continued integration of its go-to-market strategy made this metric incomparable to prior periods. During the years ended December 31, 2017 and 2018, the Company recorded amortization of acquired intangibles of $172.6 million and $224.1 million, respectively, and acquisition-related transaction, transition and integration-related costs directly attributable to the Merger of $46.0 million and $2.9 million, respectively, within its Consolidated Financial Statements. The following table summarizes the fair value (in thousands) of the assets acquired and liabilities assumed at the date of acquisition:
Purchase consideration:
Company common shares issued (1)
$
2,904,487
Restricted stock units issued (2)
16,692
Cash consideration paid (3)
3,317
Total purchase consideration
$
2,924,496
Estimated fair value of assets acquired and liabilities assumed:
Cash
24,215
Accounts receivable
48,957
Property and equipment
59,715
Prepaid expense and other current assets
21,824
Other assets
4,448
Intangible assets (weighted average useful life): (4)
Completed technology (9 years)
385,600
Customer relationships (8 years)
756,700
Tradenames and trademark (9 years)
65,100
Accounts payable
(11,030
)
Accrued liabilities
(26,886
)
Deferred revenue, current and noncurrent
(82,643
)
Other long-term liabilities
(996
)
Deferred tax liabilities, net
(379,871
)
Goodwill
$
2,059,363
( 1)
(2)
Represents the fair value of the 0.4 million restricted stock units issued by the Company in substitution for certain outstanding Citrix restricted stock units held by the GoTo Business employees, pursuant to the terms of the Merger. These Company restricted stock units were issued on the same terms and conditions as were applicable to the outstanding Citrix restricted stock units held by the GoTo Business employees immediately prior to the Merger date (including the same vesting and forfeiture provisions). The aggregate fair value of those awards ($48.2 million) is based on the fair market value per share of the Company’s common stock of $108.10 per share, which was the closing price of the Company’s common stock on the NASDAQ Global Select Market on January 31, 2017. Of that amount, $18.0 million was related to pre-combination employee services and, after adjusting for known and estimated forfeitures, $16.7 million was allocated to purchase consideration and $30.2 million was allocated to future employee services and will be expensed as stock-based compensation on a straight-line basis over the remaining service periods of those awards.
(3)
Represents $3.3 million of additional purchase price paid by the Company to Citrix, pursuant to the terms of the merger agreement, for final adjustments related to defined targets for cash and cash equivalents and non-cash working capital, resulting in an increase of $3.3 million to goodwill.
( 4 )
The weighted average useful life of identifiable intangible assets acquired in the Merger is 8.4 years . The completion of the Merger and the acquisition of the GoTo Business has resulted in a combined company with the scale, employees, products and customer base needed to lead large markets, support a more global customer base and compete against a variety of different solution providers of all sizes. Goodwill of $2.1 billion was recognized for the excess purchase consideration over the estimated fair value of the assets acquired. Goodwill and intangible assets recorded as part of the acquisition are not deductible for tax purposes. The Company recorded a deferred tax liability, net of deferred tax assets, of $379.9 million, which was primarily related to the amortization of intangible assets which cannot be deducted for tax purposes and which was partially offset by deferred tax assets primarily related to the pre-combination services of the Company’s restricted stock units issued in substitution for the outstanding Citrix restricted stock units pursuant to the Merger agreement. The unaudited financial information in the table below summarizes the combined results of operations of the Company, including the GoTo Business, on a pro forma basis, as though the Merger had been consummated as of the beginning of 2016, including amortization charges from acquired intangible assets, the effect of acquisition accounting on the fair value of acquired deferred revenue, the inclusion of expense related to retention-based bonuses assuming full achievement of the retention requirements, the reclassification of all acquisition-related costs incurred by the Company and the GoTo Business as of the beginning of 2016 through the first quarter of 2017 (the quarter the Merger was completed), and the related tax effects. The pro forma financial information is presented for comparative purposes only and is not necessarily indicative of the results of operations that would have been achieved if the acquisition had taken place at the beginning of 2016. Unaudited Pro Forma Financial Information (in millions except per share amounts)
Years Ended December 31,
(unaudited)
2016
2017
Pro forma revenue
$
983.6
$
1,060.7
Pro forma net income (loss)
$
(95.4
)
$
129.3
Pro forma net income (loss) per share:
Basic
$
(1.83
)
$
2.46
Diluted
$
(1.83
)
$
2.41
Pro forma weighted average shares outstanding:
Basic
52.2
52.7
Diluted
52.2
53.7
2016 Acquisition AuthAir, Inc. On October 31, 2016, the Company acquired all of the outstanding equity interests in AuthAir, Inc., or AuthAir, a Woodbridge, Connecticut-based provider of proximity-based security and wireless authentication solutions, for $6.0 million plus contingent retention-based bonuses totaling up to $0.5 million which was paid to former AuthAir employees over a two-year period following the date of the acquisition. The results of operations of AuthAir have been included in the Company’s consolidated financial results since the acquisition date and have not been material.</t>
  </si>
  <si>
    <t>Divestitures</t>
  </si>
  <si>
    <t>Divestitures [Abstract]</t>
  </si>
  <si>
    <t>5.
Divestitures Divestiture of Xively On February 9, 2018, the Company and certain of its subsidiaries entered into an agreement to sell its Xively business. On March 20, 2018, the Company completed the sale for consideration of $49.9 million, comprised of $42.4 million of cash received in the first quarter of 2018 and $7.5 million of receivables held back as an escrow by the buyer, as an exclusive security in the event of the Company’s breach of any of the representations and warranties in the definitive agreement. The $7.5 million receivable, due in September 2019, was recorded at a net present value of $7.3 million, and is included in prepaids and other current assets on the December 31, 2018 consolidated balance sheet. The Xively disposition resulted in a gain of $33.9 million recorded in 2018, comprised of the present value of the $49.6 million received as consideration less net assets disposed of $13.3 million and transaction costs of $2.4 million. The net assets disposed are primarily comprised of $14.0 million of goodwill allocated to the Xively business. In fiscal year 2017, the Company recorded approximately $3 million of revenue and $13 million of operating expense directly related to its Xively business. The sale of the Xively business does not constitute a significant strategic shift that will have a material impact on the Company’s ongoing operations and financial results. Accordingly, pro forma information for the divestiture of Xively has not been presented.</t>
  </si>
  <si>
    <t>Goodwill and Intangible Assets</t>
  </si>
  <si>
    <t>Goodwill And Intangible Assets Disclosure [Abstract]</t>
  </si>
  <si>
    <t>6 .
Goodwill and Intangible Assets The changes in the carrying amounts of goodwill for the years ended December 31, 2017 and 2018 are primarily due to the Merger with the GoTo Business and the acquisition of Nanorep in 2017, and the acquisition of Jive and the reduction of goodwill resulting from the divestiture of the Xively business in 2018. For additional information regarding the acquisitions, see Note 4 to the Consolidated Financial Statements. For additional information regarding the Xively divestiture, see Note 5 to the Consolidated Financial Statements. Changes in goodwill for the years ended December 31, 2017 and 2018 are as follows (in thousands):
Balance, January 1, 2017
$
121,760
Goodwill related to the Merger
2,059,363
Goodwill related to the acquisition of Nanorep
26,933
Foreign currency translation adjustments
669
Balance, December 31, 2017
2,208,725
Goodwill resulting from the divestiture of Xively
(14,000
)
Goodwill related to the acquisition of Jive
207,634
Foreign currency translation adjustments
(1,969
)
Balance, December 31, 2018
$
2,400,390
Intangible assets consist of the following (in thousands):
December 31, 2017
December 31, 2018
Gross Carrying Amount
Accumulated Amortization
Net Carrying Amount
Gross Carrying Amount
Accumulated Amortization
Net Carrying Amount
Weighted Average Life Remaining (in years)
Identifiable intangible assets:
Customer relationships
$
810,779
$
135,715
$
675,064
$
920,265
$
294,362
$
625,903
6.6
Technology
453,372
64,021
389,351
481,776
132,895
348,881
7.0
Trade names and trademarks
70,630
10,073
60,557
70,985
20,685
50,300
7.0
Other
1,360
1,323
37
3,577
1,319
2,258
7.0
Internally developed software
38,153
13,565
24,588
66,361
33,715
32,646
1.4
$
1,374,294
$
224,697
$
1,149,597
$
1,542,964
$
482,976
$
1,059,988
In 2018, the Company capitalized $0.9 million for trade names, $117.5 million for customer relationships and $35.2 million for technology as intangible assets in connection with the acquisition of Jive and acquired a domain name for $2.5 million. The Company also capitalized $29.8 million and $31.4 million during the years ended December 31, 2017 and 2018, respectively, of costs related to internally developed software to be sold as a service incurred during the application development stage which are being amortized over the expected lives of the related services. The Company is amortizing its intangible assets based upon the pattern in which their economic benefit will be realized, or if this pattern cannot be reliably determined, using the straight-line method over their estimated useful lives. Amortization relating to technology, documented know-how (other) and internally developed software is recorded within cost of revenue and the amortization of trade names and trademarks, customer relationships, and domain names (other) is recorded within operating expenses. Amortization expense for intangible assets consisted of the following (in thousands):
Years Ended December 31,
2016
2017
2018
Cost of revenue:
Amortization of internally developed software
$
1,778
$
8,540
$
22,723
Amortization of acquired intangibles ( 1)
4,604
48,676
72,705
Sub-Total amortization of intangibles in cost of revenue
6,382
57,216
95,428
Amortization of acquired intangibles ( 1)
5,457
134,342
172,539
Total amortization of intangibles
$
11,839
$
191,558
$
267,967
(1)
Total amortization of acquired intangibles was $10.1 million, $183.0 million and $245.2 million for the years ended December 31, 2016, 2017 and 2018, respectively. Future estimated amortization expense for intangible assets at December 31, 2018 is as follows (in thousands):
Amortization Expense (Years Ending December 31)
Amount
2019
$
264,886
2020
218,948
2021
179,070
2022
142,684
2023
112,655
Thereafter
141,745
Total
$
1,059,988</t>
  </si>
  <si>
    <t>Property and Equipment</t>
  </si>
  <si>
    <t>Property Plant And Equipment [Abstract]</t>
  </si>
  <si>
    <t xml:space="preserve">7 .
Property and equipment consisted of the following (in thousands):
December 31,
2017
2018
Land, buildings and site improvements
$
34,050
$
34,394
Computer equipment and software
62,478
83,261
Office equipment
9,491
10,189
Furniture &amp; fixtures
17,965
19,214
Construction in progress
34
6,080
Leasehold improvements
26,499
30,785
Total property and equipment
150,517
183,923
Less accumulated depreciation
(58,363
)
(85,685
)
Property and equipment, net
$
92,154
$
98,238
Depreciation expense for property and equipment was $9.7 million, $29.8 million and $33.1 million for the years ended December 31, 2016, 2017 and 2018, respectively. </t>
  </si>
  <si>
    <t>Accrued Liabilities</t>
  </si>
  <si>
    <t>Payables And Accruals [Abstract]</t>
  </si>
  <si>
    <t xml:space="preserve">8 .
Accrued liabilities consisted of the following (in thousands):
December 31,
2017
2018
Marketing programs
$
6,883
$
13,857
Payroll and payroll-related
30,204
42,024
Acquisition-related ( 1)
6,783
6,407
Other accrued liabilities
38,556
57,091
Total accrued liabilities
$
82,426
$
119,379
(1)
Acquisition-related costs include transaction, transition and integration-related fees and expenses and contingent retention-based bonus costs. </t>
  </si>
  <si>
    <t>Income Taxes</t>
  </si>
  <si>
    <t>Income Tax Disclosure [Abstract]</t>
  </si>
  <si>
    <t xml:space="preserve">9 .
The domestic and foreign components of total income (loss) before provision for (benefit from) income taxes are as follows (in thousands):
Years Ended December 31,
2016
2017
2018
Domestic
$
(15,748
)
$
(25,027
)
$
52,152
Foreign
18,956
13,050
28,644
Total income (loss) before provision for (benefit from) income taxes
$
3,208
$
(11,977
)
$
80,796
The provision for (benefit from) income taxes is as follows (in thousands):
Years Ended December 31,
2016
2017
2018
Current:
Federal
$
1,264
$
33,474
$
42,962
State
647
3,701
11,690
Foreign
1,963
6,568
9,159
Total
3,874
43,743
63,811
Deferred:
Federal
(2,705
)
(150,038
)
(36,286
)
State
(428
)
4,558
(9,042
)
Foreign
(171
)
(9,763
)
(12,058
)
Total
(3,304
)
(155,243
)
(57,386
)
Total provision for (benefit from) income taxes
$
570
$
(111,500
)
$
6,425
A reconciliation of the Company’s effective tax rate to the statutory federal income tax rate is as follows:
Years Ended December 31,
2016
2017
2018
Statutory tax rate
35.0
%
(35.0
)%
21.0
%
Change in valuation allowance
—
8.0
0.1
Impact of permanent differences
27.1
27.4
17.6
Non-deductible stock-based compensation
27.4
9.2
1.6
Non-deductible transaction related costs
82.1
19.5
0.6
Foreign tax rate differential
(165.3
)
(71.3
)
(11.7
)
Research and development credits
(10.6
)
(36.4
)
(4.5
)
State taxes, net of federal benefit
0.4
(21.1
)
(0.3
)
Impact of uncertain tax positions
18.6
29.3
0.2
Effect of U.S. Tax Act
—
(714.9
)
(5.3
)
Section 199 deduction
(0.1
)
(20.0
)
—
Excess benefit on stock compensation
—
(133.6
)
(9.1
)
Other
3.2
7.9
(2.2
)
Effective tax rate
17.8
%
(931.0
)%
8.0
% As a result of the U.S. Tax Act enacted in December 2017, the U.S. statutory tax rate was lowered from 35% to 21%, effective January 1, 2018. In the fourth quarter of 2017, the Company recorded a significant tax benefit for the remeasurement of its U.S. net deferred tax liabilities primarily associated with indefinite-lived intangible assets that will reverse at the new 21% rate. The Company’s effective tax rates for the years ended December 31, 2016, 2017 and 2018 were impacted by the following:
•
All three years benefitted from profits earned in certain foreign jurisdictions, primarily the Company’s Irish subsidiaries, which are subject to significantly lower tax rates than the U.S. federal statutory rate.
•
During the years ended December 31, 2017 and 2018, $16.0 million and $7.3 million, respectively, of excess tax deductions on stock compensation was recorded as a tax benefit in conjunction with the adoption of ASU 2016-09 in 2017 (described in more detail below).
•
During the year ended December 31, 2017, in conjunction with the U.S. Tax Act, the Company recorded a one-time mandatory transition tax estimate of $14.8 million and a net tax benefit of $100.4 million in order to remeasure and reassess the net realizability of the Company’s U.S. deferred tax assets and liabilities (described in more detail below).
•
During the year ended December 31, 2018, the Company revised its one-time transition tax liability to $12.2 million and recorded a tax benefit of $2.6 million.
•
During the year ended December 31, 2018, the Company recorded an income tax provision of $9.2 million on a pre-tax gain on disposition of assets of $33.9 million as a result of the divestiture of the Xively business.
•
During the fourth quarter of 2018, the Company realigned some of its intellectual property amongst three of the Company’s entities (two wholly-owned foreign entities and one United States entity). This realignment streamlined and simplified the Company’s global tax structure. As of December 31, 2018, the Company recorded a net tax benefit of $11.1 million due to this intellectual property realignment, primarily due to future tax deductions in various jurisdictions related to the transfer of the intellectual property, partially offset by approximately $7 million of cash taxes incurred. As a result of the U.S. Tax Act, in the fourth quarter of 2017, the Company calculated its best estimation of the impact of the U.S. Tax Act and recognized a one-time mandatory transition tax of $14.8 million on cumulative foreign subsidiary earnings, remeasured the Company’s U.S. deferred tax assets and liabilities, which resulted in a benefit from income taxes of $105.1 million, and reassessed the net realizability of the Company’s deferred tax assets and liabilities, which resulted in a tax provision of $4.7 million. During the year ended December 31, 2018, the Company decreased the transition tax estimate and recorded a tax benefit of $2.6 million to decrease its one-time mandatory transition tax estimate to $12.2 million from $14.8 million recorded in the fourth quarter of 2017.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U.S. Tax Act. As of December 22, 2018, the Company finalized its analysis of the provisions for the U.S. Tax Act and recorded all adjustments to estimated amounts to income tax expense. The Company has elected to record Global Intangible Low-Taxed Income tax, or GILTI tax, as a period cost in the period incurred. For the year ended December 31, 2018, the Company recorded a net tax provision of $1.7 million related to GILTI tax which will be offset by utilizing foreign tax credits generated of $1.6 million. The Company has deferred tax assets related to temporary differences and operating loss carryforwards as follows (in thousands):
December 31,
2017
2018
Deferred tax assets:
Net operating loss carryforwards
$
8,117
$
11,549
Deferred revenue
709
829
Amortization
3,808
23,770
Stock-based compensation
9,165
8,540
Accrued bonus
717
1,820
Other
11,611
13,089
Total deferred tax assets
34,127
59,597
Deferred tax asset valuation allowance
(3,112
)
(3,237
)
Net deferred tax assets
31,015
56,360
Deferred tax liabilities:
Depreciation
(3,247
)
(2,369
)
Goodwill amortization
(2,838
)
(4,296
)
Intangible assets not deductible
(241,517
)
(225,413
)
Deferred commissions
—
(13,285
)
Other
(4,290
)
(6,150
)
Total deferred tax liabilities
(251,892
)
(251,513
)
Total
$
(220,877
)
$
(195,153
) Deferred tax assets, related valuation allowances, current tax liabilities, and deferred tax liabilities are determined separately by tax jurisdiction. In making these determinations, the Company estimates deferred tax assets, current tax liabilities, and deferred tax liabilities, and the Company assesses temporary differences resulting from differing treatment of items for tax and accounting purposes. As of December 31, 2018, the Company maintained a full valuation allowance against the deferred tax assets of its Hungarian subsidiary. This entity has historical tax losses and the Company concluded it was not more likely than not that these deferred tax assets are realizable. During 2016, the valuation allowance decreased by $0.2 million as a result of a tax return provision adjustment, which decreased the Hungarian subsidiary’s net operating loss carryforwards. During 2017, as a result of the Merger, the valuation allowance increased by $1.4 million primarily due to the recording of a valuation allowance for certain Massachusetts and California state net operating losses. During 2018, the valuation allowance increased by $0.1 million as a result of a tax return provision adjustment which increased the net operating loss carryforward. For U.S. tax return purposes, net operating losses and tax credits are normally available to be carried forward to future years, subject to limitations as discussed below. As of December 31, 2018, the Company had federal and state net operating loss carryforwards of $32.6 million and $71.4 million, respectively, which expire on various dates from 2021 through 2038. The Company has performed an analysis of its ownership changes as defined by Section 382 of the Internal Revenue Code, or Section 382, and has determined the portion of net operating loss carryforwards acquired from its 2016 through 2018 acquisitions that are subject to limitation, if any. The Company also analyzed the historical LogMeIn net operating loss carryforwards due to the Merger in 2017. As of December 31, 2018, all net operating loss carryforwards (except for Massachusetts and California) generated by the Company, including those subject to limitation, are available for utilization. Subsequent ownership changes as defined by Section 382 could potentially limit the amount of net operating loss carryforwards that can be utilized annually to offset future taxable income. As of December 31, 2018, the Company had foreign net operating loss carryforwards of $23.0 million, of which $15.6 million are related to the Company’s Hungarian subsidiary, which are not subject to expiration, and the Company has recognized a full valuation allowance against these carryforwards. The remaining $7.4 million of foreign net operating loss carryforwards are related to the Company’s Israel subsidiary. The Company expects to fully realize these net operating loss carryforwards prior to their expiration. As of December 31, 2018, it is management’s assertion that the earnings and profits of foreign entities may not be reinvested in the overseas businesses indefinitely however, the outside basis differences in the international subsidiaries will be permanently reinvested. The Company files income tax returns in the U.S. federal jurisdiction and various state and foreign jurisdictions. In the normal course of business, the Company and its subsidiaries are examined by various tax authorities, including the Internal Revenue Service in the United States. As of December 31, 2018, the Company remained subject to examination in the following major tax jurisdictions for the years indicated:
Major Tax Jurisdictions
Open Tax Years
United States (Federal)
2017-2018
United States (State)
2013-2018
Hungary
2014-2018
Ireland
2014-2018 The Company incurred expenses related to stock-based compensation for the years ended December 31, 2016, 2017 and 2018 of $38.4 million, $67.3 million and $65.7 million, respectively. Accounting for the tax effects of stock-based awards requires the recording of a deferred tax asset as the compensation is recognized for financial reporting prior to recognizing the tax deductions. Upon the settlement of the stock-based awards (i.e., exercise, vesting, forfeiture or cancellation), the actual tax deduction is compared with the cumulative financial reporting compensation cost, and any excess tax deduction is considered an excess tax benefit. In 2016, the excess tax benefits were tracked in a “windfall tax benefit pool” to offset any future tax deduction shortfalls and were recorded as increases to additional paid-in capital in the period when the tax deduction reduced income taxes payable. Historically, the Company has followed the with-and-without approach for the direct effects or excess tax deductions to determine the timing of the recognition of benefits for excess tax deductions. In 2016, the Company recorded excess tax benefits to additional paid-in capital of $2.3 million. On January 1, 2017, the Company adopted ASU 2016-09, Compensation – Stock Compensation (Topic 718): Improvements to Employee Share-Based Payment Accounting, The Company has provided liabilities for uncertain tax positions in other long-term liabilities on the consolidated balance sheets as follows (in thousands):
Years Ended December 31,
2016
2017
2018
Balance beginning of period
$
884
$
1,480
$
5,059
Tax positions related to prior periods:
Increases
34
68
—
Decreases
—
(42
)
(176
)
Tax positions related to current period:
Increases
588
3,661
1,514
Settlements
(26
)
(78
)
(1,605
)
Statute expiration
—
(30
)
—
Balance end of period
$
1,480
$
5,059
$
4,792
These uncertain tax positions would impact the Company’s effective tax rate if recognized. The Company’s policy is to record estimated interest and penalties related to the underpayment of income taxes or unrecognized tax benefits as a component of its income tax provision. The Company recognized $42,000, $50,000 and $43,000 of interest expense during the years ended December 31, 2016, 2017 and 2018, respectively. </t>
  </si>
  <si>
    <t>Common Stock and Equity</t>
  </si>
  <si>
    <t>Federal Home Loan Banks [Abstract]</t>
  </si>
  <si>
    <t xml:space="preserve">10 .
Authorized Shares — Pursuant to the Company’s restated certificate of incorporation, the Company is authorized to issue 150 million shares of common stock and 5 million shares of undesignated preferred stock, each $0.01 par value per share. Common Stock Reserved — As of December 31, 2017 and 2018 million, respectively. On February 23, 2017, the Company’s Board of Directors approved a three-year capital return plan intended to return up to $700 million to stockholders through a combination of share repurchases and dividends. During the year ended December 31, 2018, the Company paid a cash dividend of $0.30 per share in each of the four quarters, totaling $62.2 million. The Company’s Board of Directors will continue to review this capital return plan for potential modifications based on the Company’s financial performance, business outlook and other considerations. The timing and number of shares to be repurchased and/or the amount of cash dividends to be paid to the Company’s stockholders pursuant to the capital return plan will depend upon prevailing market conditions and other factors. Additionally, the Company’s credit facility contains certain financial and operating covenants that may restrict its ability to pay dividends in the future. The Company paid cash dividends per share during the periods presented as follows:
Years Ended December 31,
2017
2018
Dividends Per Share
Amount (in millions)
Dividends Per Share
Amount (in millions)
First quarter ( 1)
$
0.50
$
12.8
$
0.30
$
15.7
Second quarter
0.25
13.2
0.30
15.6
Third quarter
0.25
13.2
0.30
15.5
Fourth quarter
0.25
13.1
0.30
15.3
Total cash dividends paid
$
1.25
$
52.3
$
1.20
$
62.2
(1)
The dividend paid in the first quarter of fiscal 2017 was the third of three special cash dividends announced and paid in anticipation of the completion of the Merger. The first two special cash dividends were declared and paid in 2016. During the years ended December 31, 2016, 2017 and 2018, the Company repurchased 443,159, 626,154 and 2,531,877 shares of its common stock at an average price of $57.27, $110.56 and $98.32 per share, respectively, for a total cost of $25.4 million, $69.2 million and $248.9 million, respectively. </t>
  </si>
  <si>
    <t>Stock Incentive Plan</t>
  </si>
  <si>
    <t>Disclosure Of Compensation Related Costs Sharebased Payments [Abstract]</t>
  </si>
  <si>
    <t xml:space="preserve">1 1 .
The Company’s 2009 Stock Incentive Plan, referred to herein as the 2009 Plan, is administered by the Board of Directors and Compensation Committee, which have the authority to designate participants and determine the number and type of awards to be granted and any other terms or conditions of the awards. The Company awards restricted stock units as its principal equity incentive award. Restricted stock units with time-based vesting conditions generally vest over a three-year period while restricted stock units with market-based or performance-based vesting conditions generally vest over two- or three-year periods. Until 2012, the Company generally granted stock options as the principal equity incentive award. Options generally vested over a four-year period and expire ten years from the date of grant. Certain stock-based awards provide for accelerated vesting if the Company experiences a change in control. Effective on January 31, 2017, the Company’s stockholders approved an amendment and restatement of the Company’s 2009 Stock Incentive Plan, which increased the number of shares of the Company’s common stock that may be issued under the plan by an additional 4.5 million shares and extended the term of the plan to December 5, 2026. As of December 31, 2018, 7.9 million shares remained available for grant under the 2009 Plan. The Company generally issues previously unissued shares of common stock for the exercise of stock options and restricted stock units. The Company received $11.8 million, $6.5 million and $3.8 million in cash from stock option exercises during the years ended December 31, 2016, 2017 and 2018, respectively. The following table summarizes stock option activity (shares and intrinsic value in thousands):
Number of Options
Weighted Average Exercise Price
Weighted Average Remaining Contractual Term (Years)
Aggregate Intrinsic Value
Outstanding, January 1, 2018
172
$
30.33
3.7
$
14,520
Granted
—
—
—
Exercised
(126
)
30.42
—
$
7,704
Forfeited
(1
)
39.13
—
Outstanding, December 31, 2018
45
$
29.92
3.3
$
2,364
The aggregate intrinsic value was calculated based on the positive differences between the fair value of the Company’s common stock of $114.50 and $81.57 per share on December 31, 2017 and 2018, respectively, or at time of exercise, and the exercise price of the options. During the year ended December 31, 2018, the Company granted the following restricted stock unit awards (in thousands):
Type of Award
Number of Restricted Stock Units
Time-based (1)
800
Market-based (2)
95
Total granted
895
(1)
Time-based restricted stock units generally vest one-third every year for three years and are valued on the grant date using the grant date closing price of the underlying shares
(2)
Market-based restricted stock units granted to certain key executives vest equally upon the achievement of a relative total shareholder return, or TSR, target as measured over a two- and three-year performance period versus the TSR realized for that same period by a specified stock index. The number of shares earned can range from 0% to 200% of the target shares awarded depending on the Company’s level of achievement. These market-based awards are referred to herein as TSR Units and are also tied to the individual executive’s continued employment with the Company throughout the applicable performance period. The fair value of the TSR Units was determined using a Monte Carlo simulation model including assumptions used (but not limited to) a risk-free interest rate, an expected volatility and an expected dividend yield as follows:
2017 Grants
2018 Grants
Risk-free interest rate
1.43%
2.64% - 2.74%
Volatility
36%
34% - 38%
Dividend yield
0.88%
1.08% - 1.48% The following table summarizes restricted stock unit activity, including performance-based and market-based units (shares in thousands):
Number of Restricted Stock Units
Weighted Average Grant Date Fair Value
Unvested as of January 1, 2018
1,689
$
90.91
Restricted stock units granted
895
103.74
Restricted stock units earned (1)
57
Restricted stock units vested
(803
)
83.21
Restricted stock units forfeited
(290
)
97.77
Unvested as of December 31, 2018
1,548
$
100.55
(1)
In February and May 2018, a total of 57,250 target TSR Units, which were awarded in 2015 and 2016, vested at 200% of the target TSR Units granted (an additional 57,250 were earned and vested). These TSR Units were measured against the Russell 2000 Index for that same period. As of December 31, 2018, 154,063 TSR Units and 63,955 restricted stock units with performance-based vesting conditions were outstanding. The Company recognizes stock compensation expense on a straight-line basis over the requisite service period of the restricted stock unit, which is generally three years. Compensation cost for TSR Units is recognized on a straight-line basis over the requisite service period and is recognized, regardless of the actual number of awards that are earned, based on the level of achievement of the market-based vesting condition. The Company recognized stock-based compensation expense within the accompanying consolidated statements of operations as follows (in thousands):
Years Ended December 31,
2016
2017
2018
Cost of revenue
$
2,289
$
5,222
$
4,997
Research and development
6,201
22,103
18,869
Sales and marketing
16,181
16,155
15,995
General and administrative
13,679
23,812
25,873
Total stock-based compensation expense
$
38,350
$
67,292
$
65,734
As of December 31, 2018, there was approximately $102 million of total unrecognized stock-based compensation cost related to unvested stock awards which are expected to be recognized over a weighted average period of 2.1 </t>
  </si>
  <si>
    <t>Commitments and Contingencies</t>
  </si>
  <si>
    <t>Commitments And Contingencies Disclosure [Abstract]</t>
  </si>
  <si>
    <t>12 .
Operating Leases — As of December 31, 2018, the Company had operating lease agreements for offices in the United States, Hungary, Germany, Australia, the United Kingdom, Ireland, Israel, India, Canada, Brazil, Guatemala, and Mexico that expire at various dates through 2030. Rent expense under all leases was $11.8 million, $21.5 million and $22.5 million for the years ended December 31, 2016, 2017 and 2018, respectively. The Company records rent expense on a straight-line basis for leases with scheduled escalation clauses or free rent periods. The Company also enters into hosting services agreements with third-party data centers and internet service providers that are subject to annual renewal. Hosting fees incurred under these arrangements totaled $10.0 million, $34.4 million and $40.0 million for the years ended December 31, 2016, 2017 and 2018, respectively. The Company is currently assessing the impact of the FASB’s new lease standard, ASU 2016-02, on its Consolidated Financial Statements and related disclosures, as described further in Note 2 to the Consolidated Financial Statements. The total commitment for non-cancelable operating leases was $153.7 million as of December 31, 2018 (in thousands):
Years Ending December 31
Lease Commitments
2019
$
23,969
2020
24,079
2021
22,253
2022
20,165
2023
14,986
Thereafter
48,290
Total
$
153,742
Litigation — The Company routinely assesses its current litigation and/or threatened litigation as to the probability of ultimately incurring a liability, and records its best estimate of the ultimate loss in situations where the Company assesses the likelihood of loss as probable. On August 20, 2018, a securities class action lawsuit (the “Securities Class Action”) was initiated by purported stockholders of the Company in the U.S. District Court for the Central District of California against the Company and certain of its officers, entitled Wasson v. LogMeIn, Inc. et al., On January 30, 2019, a derivative action (the “Derivative Action”) was filed in the District of Massachusetts against LogMeIn’s Board of Directors, entitled Schlagel v. Wagner et al. Given the inherent unpredictability of litigation and the fact that the Securities Class Action and the Derivative Action are still in early stages, the Company is unable to predict the outcome of these actions or reasonably estimate a possible loss or range of loss associated with them at this time. The Company is from time to time subject to various other legal proceedings and claims, either asserted or unasserted, which arise in the ordinary course of business. While the outcome of these other claims cannot be predicted with certainty, management does not believe that the outcome of any of these other legal matters will have a material adverse effect on the Company’s financial results of operations or financial condition.</t>
  </si>
  <si>
    <t>401(k) Plan</t>
  </si>
  <si>
    <t>Compensation And Retirement Disclosure [Abstract]</t>
  </si>
  <si>
    <t xml:space="preserve">1 3 .
On January 1, 2007, the Company established a defined contribution savings plan under Section 401(k) of the Internal Revenue Code. The plan is available to all employees upon employment and allows participants to defer a portion of their annual compensation on a pre-tax basis. On July 1, 2016, the Company implemented a 401(k) Employer Match program in which all employees who are making eligible 401(k) contributions will receive an employer match in which the Company contributes 50% of the amount contributed by the employee, up to a maximum of 6% of the employee’s earnings. The match vests over three years beginning from an employee’s hire date anniversary at 33.3% per year. Employees who joined the Company on or before July 1, 2013 were immediately 100% vested in their match as of the program launch date. The Company made matching contributions of $0.8 million, $4.7 million and $5.6 million for the years ended December 31, 2016, 2017 and 2018, respectively. </t>
  </si>
  <si>
    <t>Accumulated Other Comprehensive Income (Loss)</t>
  </si>
  <si>
    <t>Equity [Abstract]</t>
  </si>
  <si>
    <t xml:space="preserve">1 4 .
Accumulated other comprehensive income (loss) consists of foreign currency translation adjustments and changes in unrealized losses and gains (net of tax) on marketable securities. The Company has determined that the undistributed earnings of all of its foreign subsidiaries, except for 100% of the current and prior year earnings and foreign currency translation adjustments related to those earnings, will continue to be indefinitely reinvested outside the United States for any additional outside basis differences inherent in these entities. Accumulated other comprehensive income (loss) is reported as a component of stockholders’ equity and, as of December 31, 2017 and 2018, was comprised of cumulative translation adjustment gains of $15.6 million and $2.1 million, respectively. There were no material reclassifications to earnings in the years ended December 31, 2017 or 2018. </t>
  </si>
  <si>
    <t>Credit Facility</t>
  </si>
  <si>
    <t>Debt Disclosure [Abstract]</t>
  </si>
  <si>
    <t xml:space="preserve">1 5 .
On February 18, 2015, the Company entered into a multi-currency credit agreement with a syndicate of banks, financial institutions and other lending entities (the “Credit Agreement”), pursuant to which a secured revolving credit facility was made available to the Company. On January 22, 2016, the Company entered into the First Amendment to the Credit Agreement, pursuant to which the Company exercised its option to increase the credit facility to up to $150 million in the aggregate with the existing lenders and an additional lender. On February 1, 2017, the Company entered into an Amended and Restated Credit Agreement, or the Amended Credit Agreement, which increased the Company’s secured revolving credit facility from $150 million to $400 million in the aggregate and permits the Company to increase the revolving credit facility and/or enter into one or more tranches of term loans up to an additional $200 million. On March 23, 2018, the Company entered into a borrower accession agreement with its wholly-owned subsidiary, LogMeIn USA, Inc. and JPMorgan Chase Bank, N.A. acting in its capacity as administrative agent, pursuant to which LogMeIn USA, Inc. became a borrower under the Company’s existing multi-currency Amended and Restated Credit Agreement. The credit facility matures February 1, 2022. The Company may prepay the loans or terminate or reduce the commitments in whole or in part at any time, without premium or penalty. The Company and its subsidiaries expect to use the credit facility for general corporate purposes, including, but not limited to, the potential acquisition of complementary products or businesses, share repurchases, as well as for working capital. On April 2, 2018, the Company borrowed $200.0 million under the Amended Credit Agreement to partially fund the acquisition of Jive, described further in Note 4 to the Consolidated Financial Statements. The Company had an outstanding debt balance of $200.0 million as of December 31, 2018. Loans under the Amended Credit Agreement bear interest at variable rates which reset every 30 to 180 days depending on the rate and period selected by the Company, as described below. As of December 31, 2018, the annual rate on the $200.0 million outstanding debt balance was 3.688%, which reset to 3.813% on January 10, 2019. The average interest rate on borrowings outstanding for the year ended December 31, 2018 was 3.4%. The quarterly commitment fee on the undrawn portion of the credit facility ranges from 0.15% to 0.30% per annum, based upon the Company’s total leverage ratio. The Amended Credit Agreement contains customary affirmative and negative covenants, including covenants that limit or restrict the Company and its subsidiaries’ ability to, among other things, incur indebtedness, grant liens, merge or consolidate, dispose of assets, change the nature of its business, make investments and acquisitions, pay dividends or make distributions, or enter into certain transactions with affiliates, in each case subject to customary and other exceptions for a credit facility of this size and type, each as further described in the Amended Credit Agreement. As of December 31, 2018, the Amended Credit Agreement also required the Company to maintain a maximum total leverage ratio (not greater than 4.00:1.00), a minimum interest coverage ratio (not less than 3.00:1.00), and a maximum senior secured leverage ratio (not greater than 3.00:1.00), each as further defined in the Amended Credit Agreement. As of December 31, 2018, the Company was in compliance with all financial and operating covenants of the Amended Credit Agreement. Any failure to comply with the financial or operating covenants of the Amended Credit Agreement would prevent the Company from being able to borrow additional funds, and would constitute a default, permitting the lenders to, among other things, accelerate the amounts outstanding, including all accrued interest and unpaid fees, under the credit facility and to terminate the credit facility. As of December 31, 2017 and 2018, the Company had $2.3 million and $1.7 million, respectively, of origination costs recorded in other assets. The Company presents debt issuance costs as an asset and subsequently amortizes the deferred debt issuance costs ratably over the term of the credit facility. </t>
  </si>
  <si>
    <t>Subsequent Events</t>
  </si>
  <si>
    <t>Subsequent Events [Abstract]</t>
  </si>
  <si>
    <t xml:space="preserve">16 .
Restructuring Plan On February 11, 2019, the Company’s Board of Directors approved a global restructuring plan, including a reduction in force which will result in the termination of approximately 4% of the Company’s workforce and the consolidation of certain leased facilities. By restructuring, the Company intends to streamline its organization and reallocate resources to better align with the Company’s current growth acceleration goals. The Company expects to incur pre-tax restructuring charges of approximately $17 million and to substantially complete the restructuring by the end of fiscal year 2019. The pre-tax restructuring charges are comprised of approximately $10 million in one-time employee termination benefits and $7 million for facilities-related and other costs. Cash Dividend On February 14, 2019, the Company announced that its Board of Directors declared a cash dividend of $0.325 per share of common stock. The dividend is payable on March 12, 2019 to stockholders of record as of February 25, 2019. </t>
  </si>
  <si>
    <t>Quarterly Information (Unaudited)</t>
  </si>
  <si>
    <t>Quarterly Financial Information Disclosure [Abstract]</t>
  </si>
  <si>
    <t>1 7 .
For the Three Months Ended
March 31, 2017
June 30, 2017
September 30, 2017
December 31, 2017
March 31, 2018
June 30, 2018
September 30, 2018
December 31, 2018
(in thousands, except for per share data)
Statement of Operations Data:
Revenue
$
187,458
$
257,025
$
269,267
$
276,036
$
279,217
$
305,650
$
308,927
$
310,198
Gross profit
148,519
203,789
213,662
220,613
216,275
232,817
236,074
237,345
Income (loss) from operations
(34,182
)
293
7,161
14,911
42,328
7,101
17,104
19,490
Net income (loss)
(18,564
)
14,846
9,920
93,321
29,712
6,554
12,717
25,388
Net income (loss) per share- basic
$
(0.43
)
$
0.28
$
0.19
$
1.77
$
0.57
$
0.13
$
0.25
$
0.50
Net income (loss) per share- diluted
$
(0.43
)
$
0.28
$
0.19
$
1.74
$
0.56
$
0.12
$
0.24
$
0.49</t>
  </si>
  <si>
    <t>Summary of Significant Accounting Policies (Policies)</t>
  </si>
  <si>
    <t>Principles of Consolidation</t>
  </si>
  <si>
    <t xml:space="preserve">Principles of Consolidation — The accompanying Consolidated Financial Statements include the results of operations of the Company and its wholly-owned subsidiaries. All intercompany transactions and balances have been eliminated in consolidation. The Company has prepared the accompanying Consolidated Financial Statements in conformity with accounting principles generally accepted in the United States of America, or GAAP. </t>
  </si>
  <si>
    <t>Use of Estimates</t>
  </si>
  <si>
    <t xml:space="preserve">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 </t>
  </si>
  <si>
    <t>Recently Adopted Accounting Pronouncements</t>
  </si>
  <si>
    <t>Recently Adopted Accounting Pronouncements In January 2017, the Financial Accounting Standards Board, or FASB, issued ASU 2017-04, Intangibles—Goodwill and Other (Topic 350): Simplifying the Test for Goodwill Impairment On January 1, 2018, the Company adopted ASU 2016-18, Statement of Cash Flows (Topic 230): Restricted Cash (a consensus of the FASB’s EITF) Cash and cash equivalents subject to contractual restrictions and not readily available for use are classified as restricted cash. The Company’s restricted cash balances are primarily made up of cash posted as collateral for its worldwide facility leases. The following table provides a reconciliation of cash, cash equivalents and restricted cash as reported in the consolidated balance sheets, to the total of the amounts reported in the consolidated statements of cash flows included herein (in thousands):
December 31,
2015
2016
2017
2018
Cash and cash equivalents
$
123,143
$
140,756
$
252,402
$
148,652
Restricted cash, current, included in prepaid expenses and other current assets
—
98
12
—
Restricted cash, net of current portion
2,468
2,481
1,795
1,840
Cash, cash equivalents and restricted cash
$
125,611
$
143,335
$
254,209
$
150,492
In May 2014, the FASB issued ASU 2014-09, Revenue from Contracts with Customers Revenue Recognition Other Assets and Deferred Costs—Contracts with Customers Revenue recognition from the Company’s primary revenue streams remained substantially unchanged following adoption of ASC 606 and therefore did not have a material impact on its revenues. The Company also considered the impact of ASC 606 subtopic ASC 340-40. Prior to the adoption of ASC 606, the Company expensed commission costs and related fringe benefits as incurred. Under ASC 340-40, the Company is required to capitalize and amortize incremental costs of obtaining a contract, such as sales commissions and related fringe benefits, over the period of benefit, which the Company has calculated to be three years. Incremental costs of obtaining a contract are recognized as an asset if the costs are expected to be recovered. The period of benefit was determined based on an average customer contract term, technology changes, and the company’s ability to retain customers. Sales commissions for renewal contracts are deferred and amortized on a straight-line basis over the related contractual renewal period. Amortization expense is included in sales and marketing expense on the consolidated statements of operations. On January 1, 2018, the Company adopted ASC 606 using the modified retrospective transition method which resulted in an adjustment to retained earnings for the cumulative effect of applying the standard to all contracts not completed as of the adoption date. Upon adoption, prepaid expenses and other current assets increased by $10.7 million due to the capitalization of the current portion of sales commissions and other assets increased by $17.3 million due to the capitalization of the noncurrent portion of sales commissions. Deferred tax liabilities increased by $6.6 million due to temporary differences between the accounting and tax carrying values of the capitalized commissions. Retained earnings increased by $21.4 million as a net result of these adjustments. The comparative information has not been restated and continues to be reported under the accounting standards in effect for those periods. The Company has elected the use of practical expedients in its adoption of the new standard, which includes continuing to record revenue reported net of applicable taxes imposed on the related transaction and the application of the standard to all contracts not completed as of the adoption date. The following tables summarize the impact of adopting ASC 606 on the Company’s Consolidated Financial Statements during the year ended December 31, 2018 (in thousands, except per share data):
December 31, 2018
As Reported
Adjustments
Balance Without Adoption of ASC 606
Consolidated Balance Sheet
Assets
Prepaid expenses and other current assets
$
83,887
$
(33,675
)
$
50,212
Other assets
41,545
(31,181
)
10,364
Liabilities
Deferred tax liabilities
$
201,212
$
(15,429
)
$
185,783
Equity
Retained earnings (accumulated deficit)
$
84,043
$
(49,427
)
$
34,616
Year Ended December 31, 2018
As Reported
Adjustments
Balance Without Adoption of ASC 606
Consolidated Statement of Operations
Sales and marketing
$
382,997
$
37,734
$
420,731
(Provision for) benefit from income taxes
$
(6,425
)
$
9,016
$
2,591
Net income (loss)
$
74,371
$
(28,718
)
$
45,653
Net income (loss) per share:
Basic
$
1.44
$
(0.55
)
$
0.88
Diluted
$
1.42
$
(0.55
)
$
0.87
The adoption of ASC 606 did not affect the Company's reported total amounts of cash flows from operating, investing or financing activities in its consolidated statements of cash flows.</t>
  </si>
  <si>
    <t>Costs to Obtain and Fulfill a Contract</t>
  </si>
  <si>
    <t>Costs to Obtain and Fulfill a Contract — The Company’s incremental costs of obtaining a contract consist of sales commissions and their related fringe benefits. Sales commissions and fringe benefits paid on renewals are not commensurate with sales commissions paid on the initial contract, but they are commensurate with each other. Sales commissions and fringe benefits are deferred and amortized on a straight-line basis over the period of benefit, which the Company has estimated to be three to four years, for initial contracts and amortized over the renewal period for renewal contracts, typically one year. The period of benefit was determined based on an average customer contract term, expected contract renewals, changes in technology and the Company’s ability to retain customers. Deferred commissions are classified as current or noncurrent assets based on the timing the expense will be recognized. The current and noncurrent portions of deferred commissions are included in prepaid expenses and other current assets and other assets, respectively, in the Company’s consolidated balance sheets. As of December 31, 2018, the Company had $33.7 million of current deferred commissions and $31.2 million of noncurrent deferred commissions. Commissions expense is primarily included in sales and marketing expense on the consolidated statements of operations. The Company had amortization expense of $20.6 million related to deferred commissions during the year ended December 31, 2018. Other costs incurred to fulfill contracts have been immaterial to date.</t>
  </si>
  <si>
    <t>Revenue Recognition</t>
  </si>
  <si>
    <t>Revenue Recognition — The Company derives its revenue primarily from subscription fees for its premium subscription software services and, to a lesser extent, usage fees from audio services. Revenue is reported net of applicable sales and use tax, value-added tax and other transaction taxes imposed on the related transaction including mandatory government charges that are passed through to the Company’s customers. Revenue is recognized when control of these services is transferred to the Company’s customers, in an amount that reflects the consideration the Company expects to be entitled to in exchange for those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t>
  </si>
  <si>
    <t>Disaggregated Revenue</t>
  </si>
  <si>
    <t>Disaggregated Revenue — The Company disaggregates revenue from contracts with customers by geography and product grouping, as it believes it best depicts how the nature, amount, timing and uncertainty of revenue and cash flows are affected by economic factors. The Company’s revenue by geography (based on customer address) is as follows (in thousands):
Years Ended December 31,
2016
2017
2018
Revenues:
United States
$
240,469
$
755,220
$
933,135
United Kingdom
25,738
51,328
55,799
International — all other
69,861
183,238
215,058
Total revenue
$
336,068
$
989,786
$
1,203,992
The Company’s revenue by product grouping is as follows (in thousands):
Years Ended December 31,
2016
2017
2018
Revenues:
Unified communications and collaboration
$
40,616
$
527,412
$
672,339
Identity and access management
196,952
289,181
353,887
Customer engagement and support
98,500
173,193
177,766
Total revenue
$
336,068
$
989,786
$
1,203,992</t>
  </si>
  <si>
    <t>Performance Obligations</t>
  </si>
  <si>
    <t>Performance Obligations Premium Subscription Services As each day of providing access to the software is substantially the same and the customer simultaneously receives and consumes the benefits as access is provided, the Company has determined that its premium subscription services arrangements include a single performance obligation comprised of a series of distinct services. Revenue from the Company’s premium subscription services is recognized over time on a ratable basis over the contract term beginning on the date that the Company’s service is made available to the customer. Subscription periods range from monthly to multi-year, are typically billed in advance and are non-cancelable. Audio Services</t>
  </si>
  <si>
    <t>Accounts Receivable, Net</t>
  </si>
  <si>
    <t xml:space="preserve">Accounts Receivable, Net — Accounts receivable, net, are amounts due from customers where there is an unconditional right to consideration. Unbilled receivables of $5.1 million and $5.4 million are included in this balance at December 31, 2017 and 2018, respectively. The payment of consideration related to these unbilled receivables is subject only to the passage of time. The Company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the Company has exhausted all collection efforts, the outstanding receivable balance relating to services provided is written off against the allowance and the balance related to services not yet delivered is charged as an offset to deferred revenue. Additions to the provision for bad debt are charged to expense. Activity in the provision for bad debt accounts was as follows for the years ended December 31, 2016, 2017 and 2018 (in thousands):
December 31,
2016
2017
2018
Balance beginning of period
$
274
$
245
$
631
Provision for bad debt
37
614
1,206
Uncollectible accounts written off
(66
)
(228
)
(1,269
)
Balance end of period
$
245
$
631
$
568
As of December 31, 2017 and 2018, the Company also had a sales returns allowance of $1.4 million and $2.2 million, respectively. Additions to the provision for sales returns are charged against revenues. For the years ended December 31, 2017 and 2018, the provision for sales returns was $4.1 million and $3.9 million and write-offs were $2.7 million and $3.1 million, respectively. </t>
  </si>
  <si>
    <t>Contract Assets and Contract Liabilities</t>
  </si>
  <si>
    <t>Contract Assets and Contract Liabilities — Contract assets and contract liabilities (deferred revenue) are reported net at the contract level for each reporting period.</t>
  </si>
  <si>
    <t>Contract Assets</t>
  </si>
  <si>
    <t>Contract Liabilities (Deferred Revenue)</t>
  </si>
  <si>
    <t>Contract Liabilities (Deferred Revenue) For the year ended December 31, 2018, revenue recognized related to deferred revenue at January 1, 2018 was approximately $341 million. As of December 31, 2018, approximately $527 million of revenue is expected to be recognized from remaining performance obligations, including backlog, Changes in contract balances for the year ended December 31, 2018 are as follows (in thousands):
Deferred Revenue
Current
Non- Current
Total
Balance as of January 1, 2018
$
340,570
$
6,735
$
347,305
Increase (decrease), net
29,210
2,783
31,993
Balance as of December 31, 2018
$
369,780
$
9,518
$
379,298</t>
  </si>
  <si>
    <t>Concentrations of Credit Risk and Significant Customers</t>
  </si>
  <si>
    <t xml:space="preserve">Concentrations of Credit Risk and Significant Customers — The Company’s principal credit risk relates to its cash, cash equivalents, restricted cash and accounts receivable. Cash, cash equivalents and restricted cash are deposited primarily with financial institutions that management believes to be of high-credit quality. To manage accounts receivable credit risk, the Company regularly evaluates the creditworthiness of its customers and maintains allowances for potential credit losses. To date, losses resulting from uncollected receivables have not exceeded management’s expectations. As of December 31, 2017 and 2018, no customers accounted for more than 10% of accounts receivable and there were no customers that represented 10% or more of revenue for the years ended December 31, 2016, 2017 and 2018. </t>
  </si>
  <si>
    <t>Segment Data</t>
  </si>
  <si>
    <t>Segment Data — Operating segments are identified as components of an enterprise for which separate discrete financial information is available for evaluation by the chief operating decision-maker or decision-making group when making decisions regarding resource allocation and assessing performance. The Company’s chief operating decision maker is its Chief Executive Officer. The Company, whose management uses consolidated financial information in determining how to allocate resources and assess performance, has determined that it operates in one segment The Company’s long-lived assets by geography are as follows (in thousands):
December 31,
2017
2018
Long-lived assets:
United States
$
78,342
$
75,161
International
13,812
23,077
Total long-lived assets
$
92,154
$
98,238</t>
  </si>
  <si>
    <t>Marketable Securities</t>
  </si>
  <si>
    <t>Marketable Securities — The Company’s marketable securities are classified as available-for-sale and are carried at fair value with the unrealized gains and losses, net of tax, reported as a component of accumulated other comprehensive loss in equity. Realized gains and losses and declines in value judged to be other than temporary are included as a component of earnings based on the specific identification method. Fair value is determined based on quoted market prices. The Company did not have any marketable securities as of December 31, 2017 or 2018.</t>
  </si>
  <si>
    <t>Restricted Cash</t>
  </si>
  <si>
    <t xml:space="preserve">Restricted Cash — In April 2012, the Company entered into a lease for its corporate headquarters located in Boston, Massachusetts. The lease required a security deposit of $3.3 million in the form of an irrevocable standby letter of credit which was collateralized by a bank deposit in the amount of $3.5 million or 105 percent of the security deposit in accordance with the lease, which was classified as restricted cash. In 2015 and 2017, $1.5 million and $2.0 million, respectively, of the security deposit was returned to the Company due to a planned decrease in the security deposit obligation. In addition, the Company has made security deposits for various other leased facilities, which are also classified as restricted cash. As of December 31, 2017 and 2018, restricted cash totaled $1.8 million. </t>
  </si>
  <si>
    <t>Property and Equipment — Property and equipment are recorded at cost and depreciated using the straight-line method over the estimated useful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 Estimated useful lives of assets are as follows:
Buildings
30 years
Site and building improvements
5 — 10 years
Computer equipment
2 — 3 years
Software
2 — 5 years
Office equipment
3 years
Furniture and fixtures
5 years
Leasehold improvements
Shorter of lease term or estimated useful life</t>
  </si>
  <si>
    <t xml:space="preserve">Goodwill —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As of November 30, 2018, the Company’s measurement date, the fair value of the Company as a whole exceeded the carrying amount of the Company. Through December 31, 2018, no impairments have occurred. </t>
  </si>
  <si>
    <t>Long-Lived Assets and Intangible Assets</t>
  </si>
  <si>
    <t xml:space="preserve">Long-Lived Assets and Intangible Assets — The Company records intangible assets at their respective estimated fair values at the date of acquisition. Intangible assets are being amortized based upon the pattern in which their economic benefit will be realized, or if this pattern cannot be reliably determined, using the straight-line method over their estimated useful lives, which range up to elev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December 31, 2018, the Company recorded no material impairments. </t>
  </si>
  <si>
    <t>Legal Costs</t>
  </si>
  <si>
    <t xml:space="preserve">Legal Costs — Legal expenditures are expensed as incurred. </t>
  </si>
  <si>
    <t>Research and Development</t>
  </si>
  <si>
    <t xml:space="preserve">Research and Development — Research and development expenditures are expensed as incurred. </t>
  </si>
  <si>
    <t>Software Development Costs</t>
  </si>
  <si>
    <t xml:space="preserve">Software Development Costs — The Company capitalizes certain direct costs to develop functionality as well as certain upgrades and enhancements of its on-demand products that are probable to result in additional functionality. The costs incurred in the preliminary stages of development are expensed as incurred. Once an application has reached the development stage, internal and external costs, if direct and incremental, are capitalized as part of intangible assets until the software is substantially complete and ready for its intended use. Internally developed software costs that are capitalized are classified as intangible assets and amortized over a period of two to three years. </t>
  </si>
  <si>
    <t>Foreign Currency Translation</t>
  </si>
  <si>
    <t xml:space="preserve">Foreign Currency Translation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t>
  </si>
  <si>
    <t>Derivative Financial Instruments</t>
  </si>
  <si>
    <t>Derivative Financial Instruments — The Company’s earnings and cash flows are subject to fluctuations due to changes in foreign currency exchange rates. The Company uses foreign currency forward contracts to manage exposure to fluctuations in foreign exchange rates that arise from receivables and payables denominated in foreign currencies. The Company does not designate foreign currency forward contracts as hedges for accounting purposes, and changes in the fair value of these instruments are recognized immediately in earnings. Because the Company enters into forward contracts only as an economic hedge, any gain or loss on the underlying foreign-denominated balance would be offset by the loss or gain on the forward contract. Gains and losses on forward contracts and foreign denominated receivables and payables are included in foreign currency net gains and losses. As of December 31, 2017 and 2018, the Company had outstanding forward contracts with notional amounts equivalent to the following (in thousands):
December 31,
Currency Hedged
2017
2018
Euro / Canadian Dollar
$
556
$
537
Euro / U.S. Dollar
4,208
5,203
Euro / British Pound
5,926
3,809
British Pound / U.S. Dollar
—
563
Israeli Shekel / Hungarian Forint
8,008
—
U.S. Dollar / Canadian Dollar
—
4,504
Total
$
18,698
$
14,616
Net realized and unrealized foreign currency gains and losses were net losses of $0.5 million, $0.1 million and $0.6 million for the years ended December 31, 2016, 2017 and 2018, respectively, which are included in other income (expense), net in the consolidated statements of operations. Excluding the underlying foreign currency exposure being hedged, net realized and unrealized gains and losses on forward contracts included in foreign currency gains and losses was a net loss of $0.3 million for the year ended December 31, 2017 and a net gain of $0.5 million for the year ended December 31, 2018. The Company did not enter into any forward contracts in 2016.</t>
  </si>
  <si>
    <t>Stock-Based Compensation</t>
  </si>
  <si>
    <t xml:space="preserve">Stock-Based Compensation — The Company values all stock-based compensation, including grants of stock options and restricted stock units, at fair value on the date of grant and recognizes the expense over the requisite service period, which is generally the vesting period of the award on a straight-line basis. </t>
  </si>
  <si>
    <t xml:space="preserve">Income Taxes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t>
  </si>
  <si>
    <t>Advertising Costs</t>
  </si>
  <si>
    <t xml:space="preserve">Advertising Costs — The Company expenses advertising costs as incurred. Advertising expense for the years ended December 31, 2016, 2017 and 2018 was approximately $29.2 million, $100.2 million and $112.8 million, respectively, which consisted primarily of online paid searches, banner advertising and other online marketing and is included in sales and marketing expense in the accompanying consolidated statements of operations. </t>
  </si>
  <si>
    <t>Net Income Per Share</t>
  </si>
  <si>
    <t>Net Income Per Share — Basic net income per share is computed by dividing net income by the weighted average number of common shares outstanding for the period. Diluted net income per share is computed by dividing net income by the sum of the weighted average number of common shares outstanding during the period and, if dilutive, the weighted average number of potential common shares outstanding from the assumed exercise of stock options and the vesting of restricted stock units. The Company excluded the following options to purchase common shares and restricted stock units from the computation of diluted net income per share because they had an anti-dilutive impact (in thousands):
Years Ended December 31,
2016
2017
2018
Options to purchase common shares
—
—
—
Restricted stock units
114
65
150
Total options and restricted stock units
114
65
150
Basic and diluted net income per share was calculated as follows (in thousands, except per share data):
Years Ended December 31,
2016
2017
2018
Basic:
Net income
$
2,638
$
99,523
$
74,371
Weighted average common shares outstanding, basic
25,305
50,433
51,814
Net income per share, basic
$
0.10
$
1.97
$
1.44
Diluted:
Net income
$
2,638
$
99,523
$
74,371
Weighted average common shares outstanding
25,305
50,433
51,814
Add: Common stock equivalents
859
1,030
682
Weighted average common shares outstanding, diluted
26,164
51,463
52,496
Net income per share, diluted
$
0.10
$
1.93
$
1.42</t>
  </si>
  <si>
    <t>Guarantees and Indemnification Obligations</t>
  </si>
  <si>
    <t>Guarantees and Indemnification Obligations —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December 31, 2018, the Company has not experienced any losses related to these indemnification obligations.</t>
  </si>
  <si>
    <t>Recently Issued Accounting Pronouncements</t>
  </si>
  <si>
    <t>Recently Issued Accounting Pronouncements Leases Codification Improvements to Topic 842 Leases Targeted Improvements to Topic 842 Leases In August 2018, the FASB issued ASU 2018-15, Intangibles – Goodwill and Other – Internal-Use Software: Customers Accounting for Implementation Costs Incurred in a Cloud Computing Arrangement That Is a Service Contract The Company is currently assessing the potential impact of the adoption of ASU 2018-15 on its Consolidated Financial Statements.</t>
  </si>
  <si>
    <t>Summary of Significant Accounting Policies (Tables)</t>
  </si>
  <si>
    <t>Reconciliation of Cash, Cash Equivalents and Restricted Cash</t>
  </si>
  <si>
    <t>The following table provides a reconciliation of cash, cash equivalents and restricted cash as reported in the consolidated balance sheets, to the total of the amounts reported in the consolidated statements of cash flows included herein (in thousands):
December 31,
2015
2016
2017
2018
Cash and cash equivalents
$
123,143
$
140,756
$
252,402
$
148,652
Restricted cash, current, included in prepaid expenses and other current assets
—
98
12
—
Restricted cash, net of current portion
2,468
2,481
1,795
1,840
Cash, cash equivalents and restricted cash
$
125,611
$
143,335
$
254,209
$
150,492</t>
  </si>
  <si>
    <t>Schedule of Revenue by Geographic Areas</t>
  </si>
  <si>
    <t>The Company’s revenue by geography (based on customer address) is as follows (in thousands):
Years Ended December 31,
2016
2017
2018
Revenues:
United States
$
240,469
$
755,220
$
933,135
United Kingdom
25,738
51,328
55,799
International — all other
69,861
183,238
215,058
Total revenue
$
336,068
$
989,786
$
1,203,992</t>
  </si>
  <si>
    <t>Schedule of Revenue by Product Grouping</t>
  </si>
  <si>
    <t>The Company’s revenue by product grouping is as follows (in thousands):
Years Ended December 31,
2016
2017
2018
Revenues:
Unified communications and collaboration
$
40,616
$
527,412
$
672,339
Identity and access management
196,952
289,181
353,887
Customer engagement and support
98,500
173,193
177,766
Total revenue
$
336,068
$
989,786
$
1,203,992</t>
  </si>
  <si>
    <t>Activity in the Provision for Bad Debt Accounts</t>
  </si>
  <si>
    <t>Activity in the provision for bad debt accounts was as follows for the years ended December 31, 2016, 2017 and 2018 (in thousands):
December 31,
2016
2017
2018
Balance beginning of period
$
274
$
245
$
631
Provision for bad debt
37
614
1,206
Uncollectible accounts written off
(66
)
(228
)
(1,269
)
Balance end of period
$
245
$
631
$
568</t>
  </si>
  <si>
    <t>Summary of Changes in Deferred Revenue</t>
  </si>
  <si>
    <t>Changes in contract balances for the year ended December 31, 2018 are as follows (in thousands):
Deferred Revenue
Current
Non- Current
Total
Balance as of January 1, 2018
$
340,570
$
6,735
$
347,305
Increase (decrease), net
29,210
2,783
31,993
Balance as of December 31, 2018
$
369,780
$
9,518
$
379,298</t>
  </si>
  <si>
    <t>Schedule of Long-lived Assets by Geographical Area</t>
  </si>
  <si>
    <t>The Company’s long-lived assets by geography are as follows (in thousands):
December 31,
2017
2018
Long-lived assets:
United States
$
78,342
$
75,161
International
13,812
23,077
Total long-lived assets
$
92,154
$
98,238</t>
  </si>
  <si>
    <t>Estimated Useful Lives of Assets</t>
  </si>
  <si>
    <t>Buildings
30 years
Site and building improvements
5 — 10 years
Computer equipment
2 — 3 years
Software
2 — 5 years
Office equipment
3 years
Furniture and fixtures
5 years
Leasehold improvements
Shorter of lease term or estimated useful life</t>
  </si>
  <si>
    <t>Summary of Outstanding Forward Contracts with Notional Amounts Equivalents</t>
  </si>
  <si>
    <t>As of December 31, 2017 and 2018, the Company had outstanding forward contracts with notional amounts equivalent to the following (in thousands):
December 31,
Currency Hedged
2017
2018
Euro / Canadian Dollar
$
556
$
537
Euro / U.S. Dollar
4,208
5,203
Euro / British Pound
5,926
3,809
British Pound / U.S. Dollar
—
563
Israeli Shekel / Hungarian Forint
8,008
—
U.S. Dollar / Canadian Dollar
—
4,504
Total
$
18,698
$
14,616</t>
  </si>
  <si>
    <t>Schedule of Options to Purchase Common Shares and Restricted Stock Units</t>
  </si>
  <si>
    <t>The Company excluded the following options to purchase common shares and restricted stock units from the computation of diluted net income per share because they had an anti-dilutive impact (in thousands):
Years Ended December 31,
2016
2017
2018
Options to purchase common shares
—
—
—
Restricted stock units
114
65
150
Total options and restricted stock units
114
65
150</t>
  </si>
  <si>
    <t>Reconciliation of Basic and Diluted Net Income per Share</t>
  </si>
  <si>
    <t>Basic and diluted net income per share was calculated as follows (in thousands, except per share data):
Years Ended December 31,
2016
2017
2018
Basic:
Net income
$
2,638
$
99,523
$
74,371
Weighted average common shares outstanding, basic
25,305
50,433
51,814
Net income per share, basic
$
0.10
$
1.97
$
1.44
Diluted:
Net income
$
2,638
$
99,523
$
74,371
Weighted average common shares outstanding
25,305
50,433
51,814
Add: Common stock equivalents
859
1,030
682
Weighted average common shares outstanding, diluted
26,164
51,463
52,496
Net income per share, diluted
$
0.10
$
1.93
$
1.42</t>
  </si>
  <si>
    <t>ASU 2014-09 [Member]</t>
  </si>
  <si>
    <t>Summary of Impact of Adopting ASC 606 on Company's Consolidated Financial Statements</t>
  </si>
  <si>
    <t>The following tables summarize the impact of adopting ASC 606 on the Company’s Consolidated Financial Statements during the year ended December 31, 2018 (in thousands, except per share data):
December 31, 2018
As Reported
Adjustments
Balance Without Adoption of ASC 606
Consolidated Balance Sheet
Assets
Prepaid expenses and other current assets
$
83,887
$
(33,675
)
$
50,212
Other assets
41,545
(31,181
)
10,364
Liabilities
Deferred tax liabilities
$
201,212
$
(15,429
)
$
185,783
Equity
Retained earnings (accumulated deficit)
$
84,043
$
(49,427
)
$
34,616
Year Ended December 31, 2018
As Reported
Adjustments
Balance Without Adoption of ASC 606
Consolidated Statement of Operations
Sales and marketing
$
382,997
$
37,734
$
420,731
(Provision for) benefit from income taxes
$
(6,425
)
$
9,016
$
2,591
Net income (loss)
$
74,371
$
(28,718
)
$
45,653
Net income (loss) per share:
Basic
$
1.44
$
(0.55
)
$
0.88
Diluted
$
1.42
$
(0.55
)
$
0.87</t>
  </si>
  <si>
    <t>Fair Value of Financial Instruments (Tables)</t>
  </si>
  <si>
    <t>Summary of Company's Significant Financial Assets and Liabilities Measured at Fair Value</t>
  </si>
  <si>
    <t>The Company’s significant financial assets and liabilities are measured at fair value in the table below (in thousands), which excludes cash on hand and assets and liabilities that are measured at historical cost or any basis other than fair value.
Fair Value Measurements December 31, 2017
Level 1
Level 2
Level 3
Total
Financial assets (liabilities):
Cash equivalents
$
148,120
$
10,000
$
—
$
158,120
Forward contracts ($18.7 million notional amount)
$
—
$
29
$
—
$
29
Fair Value Measurements December 31, 2018
Level 1
Level 2
Level 3
Total
Financial assets (liabilities):
Cash equivalents
$
7,207
$
19,943
$
—
$
27,150
Forward contracts ($14.6 million notional amount)
$
—
$
5
$
—
$
5</t>
  </si>
  <si>
    <t>Acquisitions (Tables)</t>
  </si>
  <si>
    <t>Jive Communications, Inc [Member]</t>
  </si>
  <si>
    <t>Business Acquisition [Line Items]</t>
  </si>
  <si>
    <t>Purchase Price Allocation</t>
  </si>
  <si>
    <t>The following table summarizes the Company’s purchase price allocation (in thousands):
Cash
$
2,571
Accounts receivable
11,986
Property and equipment
2,492
Prepaid expenses and other current assets
2,511
Other assets
2,255
Intangible assets:
Completed technology (9 years) (1)
35,200
Customer relationships (10 years) (1)
117,500
Trade name (2 years)
900
Deferred revenue
(5,498
)
Accounts payable and accrued liabilities (1)
(7,685
)
Deferred tax liabilities, net (1)
(25,223
)
Goodwill (1)
207,634
Total purchase consideration
344,643
Less: cash acquired
(2,571
)
Total purchase consideration, net of cash acquired
$
342,072
(1)
Since the second quarter of 2018, the Company identified measurement period adjustments that impacted the initial estimated fair value of the assets and liabilities assumed as of the date of acquisition. The table above, which summarizes the allocation of the purchase price for the entities acquired, has been updated to reflect these measurement period adjustments. The total measurement period adjustments resulted in an increase in intangible assets of $5.2 million ($2.4 million in completed technology and $2.8 million in customer relationships), an increase in accrued liabilities of $0.4 million, an increase in deferred tax liabilities, net, of $0.9 million, and a decrease in goodwill of $3.9 million. This change to the provisional fair value amounts of the assets and liabilities assumed occurred within the year ended December 31, 2018.</t>
  </si>
  <si>
    <t>Summary of Unaudited Pro Forma Information</t>
  </si>
  <si>
    <t>Unaudited Pro Forma Financial Information (in millions except per share amounts)
Years Ended December 31,
(unaudited)
2017
2018
Pro forma revenue
$
1,067.7
$
1,227.9
Pro forma net income (loss)
$
68.7
$
65.0
Pro forma net income (loss) per share:
Basic
$
1.36
$
1.26
Diluted
$
1.34
$
1.24
Weighted average shares outstanding:
Basic
50.4
51.8
Diluted
51.5
52.5</t>
  </si>
  <si>
    <t>Citrix Systems Inc [Member]</t>
  </si>
  <si>
    <t xml:space="preserve">The following table summarizes the fair value (in thousands) of the assets acquired and liabilities assumed at the date of acquisition:
Purchase consideration:
Company common shares issued (1)
$
2,904,487
Restricted stock units issued (2)
16,692
Cash consideration paid (3)
3,317
Total purchase consideration
$
2,924,496
Estimated fair value of assets acquired and liabilities assumed:
Cash
24,215
Accounts receivable
48,957
Property and equipment
59,715
Prepaid expense and other current assets
21,824
Other assets
4,448
Intangible assets (weighted average useful life): (4)
Completed technology (9 years)
385,600
Customer relationships (8 years)
756,700
Tradenames and trademark (9 years)
65,100
Accounts payable
(11,030
)
Accrued liabilities
(26,886
)
Deferred revenue, current and noncurrent
(82,643
)
Other long-term liabilities
(996
)
Deferred tax liabilities, net
(379,871
)
Goodwill
$
2,059,363
( 1)
(2)
Represents the fair value of the 0.4 million restricted stock units issued by the Company in substitution for certain outstanding Citrix restricted stock units held by the GoTo Business employees, pursuant to the terms of the Merger. These Company restricted stock units were issued on the same terms and conditions as were applicable to the outstanding Citrix restricted stock units held by the GoTo Business employees immediately prior to the Merger date (including the same vesting and forfeiture provisions). The aggregate fair value of those awards ($48.2 million) is based on the fair market value per share of the Company’s common stock of $108.10 per share, which was the closing price of the Company’s common stock on the NASDAQ Global Select Market on January 31, 2017. Of that amount, $18.0 million was related to pre-combination employee services and, after adjusting for known and estimated forfeitures, $16.7 million was allocated to purchase consideration and $30.2 million was allocated to future employee services and will be expensed as stock-based compensation on a straight-line basis over the remaining service periods of those awards.
(3)
Represents $3.3 million of additional purchase price paid by the Company to Citrix, pursuant to the terms of the merger agreement, for final adjustments related to defined targets for cash and cash equivalents and non-cash working capital, resulting in an increase of $3.3 million to goodwill.
( 4 )
The weighted average useful life of identifiable intangible assets acquired in the Merger is 8.4 years . </t>
  </si>
  <si>
    <t>Unaudited Pro Forma Financial Information (in millions except per share amounts)
Years Ended December 31,
(unaudited)
2016
2017
Pro forma revenue
$
983.6
$
1,060.7
Pro forma net income (loss)
$
(95.4
)
$
129.3
Pro forma net income (loss) per share:
Basic
$
(1.83
)
$
2.46
Diluted
$
(1.83
)
$
2.41
Pro forma weighted average shares outstanding:
Basic
52.2
52.7
Diluted
52.2
53.7</t>
  </si>
  <si>
    <t>Goodwill and Intangible Assets (Tables)</t>
  </si>
  <si>
    <t>Changes in Goodwill</t>
  </si>
  <si>
    <t>Changes in goodwill for the years ended December 31, 2017 and 2018 are as follows (in thousands):
Balance, January 1, 2017
$
121,760
Goodwill related to the Merger
2,059,363
Goodwill related to the acquisition of Nanorep
26,933
Foreign currency translation adjustments
669
Balance, December 31, 2017
2,208,725
Goodwill resulting from the divestiture of Xively
(14,000
)
Goodwill related to the acquisition of Jive
207,634
Foreign currency translation adjustments
(1,969
)
Balance, December 31, 2018
$
2,400,390</t>
  </si>
  <si>
    <t>Intangible Assets</t>
  </si>
  <si>
    <t>Intangible assets consist of the following (in thousands):
December 31, 2017
December 31, 2018
Gross Carrying Amount
Accumulated Amortization
Net Carrying Amount
Gross Carrying Amount
Accumulated Amortization
Net Carrying Amount
Weighted Average Life Remaining (in years)
Identifiable intangible assets:
Customer relationships
$
810,779
$
135,715
$
675,064
$
920,265
$
294,362
$
625,903
6.6
Technology
453,372
64,021
389,351
481,776
132,895
348,881
7.0
Trade names and trademarks
70,630
10,073
60,557
70,985
20,685
50,300
7.0
Other
1,360
1,323
37
3,577
1,319
2,258
7.0
Internally developed software
38,153
13,565
24,588
66,361
33,715
32,646
1.4
$
1,374,294
$
224,697
$
1,149,597
$
1,542,964
$
482,976
$
1,059,988</t>
  </si>
  <si>
    <t>Amortization Expense for Intangible Assets</t>
  </si>
  <si>
    <t>Amortization expense for intangible assets consisted of the following (in thousands):
Years Ended December 31,
2016
2017
2018
Cost of revenue:
Amortization of internally developed software
$
1,778
$
8,540
$
22,723
Amortization of acquired intangibles ( 1)
4,604
48,676
72,705
Sub-Total amortization of intangibles in cost of revenue
6,382
57,216
95,428
Amortization of acquired intangibles ( 1)
5,457
134,342
172,539
Total amortization of intangibles
$
11,839
$
191,558
$
267,967
(1)
Total amortization of acquired intangibles was $10.1 million, $183.0 million and $245.2 million for the years ended December 31, 2016, 2017 and 2018, respectively.</t>
  </si>
  <si>
    <t>Future Estimated Amortization Expense</t>
  </si>
  <si>
    <t>Future estimated amortization expense for intangible assets at December 31, 2018 is as follows (in thousands):
Amortization Expense (Years Ending December 31)
Amount
2019
$
264,886
2020
218,948
2021
179,070
2022
142,684
2023
112,655
Thereafter
141,745
Total
$
1,059,988</t>
  </si>
  <si>
    <t>Property and Equipment (Tables)</t>
  </si>
  <si>
    <t>Schedule of Property and Equipment</t>
  </si>
  <si>
    <t>Property and equipment consisted of the following (in thousands):
December 31,
2017
2018
Land, buildings and site improvements
$
34,050
$
34,394
Computer equipment and software
62,478
83,261
Office equipment
9,491
10,189
Furniture &amp; fixtures
17,965
19,214
Construction in progress
34
6,080
Leasehold improvements
26,499
30,785
Total property and equipment
150,517
183,923
Less accumulated depreciation
(58,363
)
(85,685
)
Property and equipment, net
$
92,154
$
98,238</t>
  </si>
  <si>
    <t>Accrued Liabilities (Tables)</t>
  </si>
  <si>
    <t>Summary of Accrued Liabilities</t>
  </si>
  <si>
    <t xml:space="preserve">Accrued liabilities consisted of the following (in thousands):
December 31,
2017
2018
Marketing programs
$
6,883
$
13,857
Payroll and payroll-related
30,204
42,024
Acquisition-related ( 1)
6,783
6,407
Other accrued liabilities
38,556
57,091
Total accrued liabilities
$
82,426
$
119,379
(1)
Acquisition-related costs include transaction, transition and integration-related fees and expenses and contingent retention-based bonus costs. </t>
  </si>
  <si>
    <t>Income Taxes (Tables)</t>
  </si>
  <si>
    <t>Components of Total Income (Loss) Before Provision for (Benefit from) Income Taxes</t>
  </si>
  <si>
    <t>The domestic and foreign components of total income (loss) before provision for (benefit from) income taxes are as follows (in thousands):
Years Ended December 31,
2016
2017
2018
Domestic
$
(15,748
)
$
(25,027
)
$
52,152
Foreign
18,956
13,050
28,644
Total income (loss) before provision for (benefit from) income taxes
$
3,208
$
(11,977
)
$
80,796</t>
  </si>
  <si>
    <t>Components of Income Taxes Provision (Benefit from)</t>
  </si>
  <si>
    <t>The provision for (benefit from) income taxes is as follows (in thousands):
Years Ended December 31,
2016
2017
2018
Current:
Federal
$
1,264
$
33,474
$
42,962
State
647
3,701
11,690
Foreign
1,963
6,568
9,159
Total
3,874
43,743
63,811
Deferred:
Federal
(2,705
)
(150,038
)
(36,286
)
State
(428
)
4,558
(9,042
)
Foreign
(171
)
(9,763
)
(12,058
)
Total
(3,304
)
(155,243
)
(57,386
)
Total provision for (benefit from) income taxes
$
570
$
(111,500
)
$
6,425</t>
  </si>
  <si>
    <t>Reconciliation of Company's Effective Tax Rate to Statutory Federal Income Tax Rate</t>
  </si>
  <si>
    <t>A reconciliation of the Company’s effective tax rate to the statutory federal income tax rate is as follows:
Years Ended December 31,
2016
2017
2018
Statutory tax rate
35.0
%
(35.0
)%
21.0
%
Change in valuation allowance
—
8.0
0.1
Impact of permanent differences
27.1
27.4
17.6
Non-deductible stock-based compensation
27.4
9.2
1.6
Non-deductible transaction related costs
82.1
19.5
0.6
Foreign tax rate differential
(165.3
)
(71.3
)
(11.7
)
Research and development credits
(10.6
)
(36.4
)
(4.5
)
State taxes, net of federal benefit
0.4
(21.1
)
(0.3
)
Impact of uncertain tax positions
18.6
29.3
0.2
Effect of U.S. Tax Act
—
(714.9
)
(5.3
)
Section 199 deduction
(0.1
)
(20.0
)
—
Excess benefit on stock compensation
—
(133.6
)
(9.1
)
Other
3.2
7.9
(2.2
)
Effective tax rate
17.8
%
(931.0
)%
8.0
%</t>
  </si>
  <si>
    <t>Components of Deferred Tax Assets and Liabilities</t>
  </si>
  <si>
    <t xml:space="preserve">The Company has deferred tax assets related to temporary differences and operating loss carryforwards as follows (in thousands):
December 31,
2017
2018
Deferred tax assets:
Net operating loss carryforwards
$
8,117
$
11,549
Deferred revenue
709
829
Amortization
3,808
23,770
Stock-based compensation
9,165
8,540
Accrued bonus
717
1,820
Other
11,611
13,089
Total deferred tax assets
34,127
59,597
Deferred tax asset valuation allowance
(3,112
)
(3,237
)
Net deferred tax assets
31,015
56,360
Deferred tax liabilities:
Depreciation
(3,247
)
(2,369
)
Goodwill amortization
(2,838
)
(4,296
)
Intangible assets not deductible
(241,517
)
(225,413
)
Deferred commissions
—
(13,285
)
Other
(4,290
)
(6,150
)
Total deferred tax liabilities
(251,892
)
(251,513
)
Total
$
(220,877
)
$
(195,153
) </t>
  </si>
  <si>
    <t>Summary of Tax Year Subject to Examinations</t>
  </si>
  <si>
    <t xml:space="preserve">As of December 31, 2018, the Company remained subject to examination in the following major tax jurisdictions for the years indicated:
Major Tax Jurisdictions
Open Tax Years
United States (Federal)
2017-2018
United States (State)
2013-2018
Hungary
2014-2018
Ireland
2014-2018 </t>
  </si>
  <si>
    <t>Summary of Liabilities for Uncertain Tax Positions in Other Long-term Liabilities on Consolidated Balance Sheets</t>
  </si>
  <si>
    <t>The Company has provided liabilities for uncertain tax positions in other long-term liabilities on the consolidated balance sheets as follows (in thousands):
Years Ended December 31,
2016
2017
2018
Balance beginning of period
$
884
$
1,480
$
5,059
Tax positions related to prior periods:
Increases
34
68
—
Decreases
—
(42
)
(176
)
Tax positions related to current period:
Increases
588
3,661
1,514
Settlements
(26
)
(78
)
(1,605
)
Statute expiration
—
(30
)
—
Balance end of period
$
1,480
$
5,059
$
4,792</t>
  </si>
  <si>
    <t>Common Stock and Equity (Tables)</t>
  </si>
  <si>
    <t>Summary of Dividend Declared and Paid</t>
  </si>
  <si>
    <t>The Company paid cash dividends per share during the periods presented as follows:
Years Ended December 31,
2017
2018
Dividends Per Share
Amount (in millions)
Dividends Per Share
Amount (in millions)
First quarter ( 1)
$
0.50
$
12.8
$
0.30
$
15.7
Second quarter
0.25
13.2
0.30
15.6
Third quarter
0.25
13.2
0.30
15.5
Fourth quarter
0.25
13.1
0.30
15.3
Total cash dividends paid
$
1.25
$
52.3
$
1.20
$
62.2
(1)
The dividend paid in the first quarter of fiscal 2017 was the third of three special cash dividends announced and paid in anticipation of the completion of the Merger. The first two special cash dividends were declared and paid in 2016.</t>
  </si>
  <si>
    <t>Stock Incentive Plan (Tables)</t>
  </si>
  <si>
    <t>Summary of Stock Option Activity</t>
  </si>
  <si>
    <t>The following table summarizes stock option activity (shares and intrinsic value in thousands):
Number of Options
Weighted Average Exercise Price
Weighted Average Remaining Contractual Term (Years)
Aggregate Intrinsic Value
Outstanding, January 1, 2018
172
$
30.33
3.7
$
14,520
Granted
—
—
—
Exercised
(126
)
30.42
—
$
7,704
Forfeited
(1
)
39.13
—
Outstanding, December 31, 2018
45
$
29.92
3.3
$
2,364</t>
  </si>
  <si>
    <t>Summary of Restricted Stock Awards Granted</t>
  </si>
  <si>
    <t xml:space="preserve">During the year ended December 31, 2018, the Company granted the following restricted stock unit awards (in thousands):
Type of Award
Number of Restricted Stock Units
Time-based (1)
800
Market-based (2)
95
Total granted
895
(1)
Time-based restricted stock units generally vest one-third every year for three years and are valued on the grant date using the grant date closing price of the underlying shares
(2)
Market-based restricted stock units granted to certain key executives vest equally upon the achievement of a relative total shareholder return, or TSR, target as measured over a two- and three-year performance period versus the TSR realized for that same period by a specified stock index. The number of shares earned can range from 0% to 200% of the target shares awarded depending on the Company’s level of achievement. These market-based awards are referred to herein as TSR Units and are also tied to the individual executive’s continued employment with the Company throughout the applicable performance period. </t>
  </si>
  <si>
    <t>Schedule of Restricted Stock Unit Activity Including Performance-based and Market-based Units</t>
  </si>
  <si>
    <t xml:space="preserve">The following table summarizes restricted stock unit activity, including performance-based and market-based units (shares in thousands):
Number of Restricted Stock Units
Weighted Average Grant Date Fair Value
Unvested as of January 1, 2018
1,689
$
90.91
Restricted stock units granted
895
103.74
Restricted stock units earned (1)
57
Restricted stock units vested
(803
)
83.21
Restricted stock units forfeited
(290
)
97.77
Unvested as of December 31, 2018
1,548
$
100.55
(1)
In February and May 2018, a total of 57,250 target TSR Units, which were awarded in 2015 and 2016, vested at 200% of the target TSR Units granted (an additional 57,250 were earned and vested). These TSR Units were measured against the Russell 2000 Index for that same period. </t>
  </si>
  <si>
    <t>Schedule of Stock Based Compensation Allocated to Expense</t>
  </si>
  <si>
    <t>The Company recognized stock-based compensation expense within the accompanying consolidated statements of operations as follows (in thousands):
Years Ended December 31,
2016
2017
2018
Cost of revenue
$
2,289
$
5,222
$
4,997
Research and development
6,201
22,103
18,869
Sales and marketing
16,181
16,155
15,995
General and administrative
13,679
23,812
25,873
Total stock-based compensation expense
$
38,350
$
67,292
$
65,734</t>
  </si>
  <si>
    <t>Monte Carlo Simulation Model [Member] | TSR Units [Member]</t>
  </si>
  <si>
    <t>Summary of Valuation Assumptions</t>
  </si>
  <si>
    <t>The fair value of the TSR Units was determined using a Monte Carlo simulation model including assumptions used (but not limited to) a risk-free interest rate, an expected volatility and an expected dividend yield as follows:
2017 Grants
2018 Grants
Risk-free interest rate
1.43%
2.64% - 2.74%
Volatility
36%
34% - 38%
Dividend yield
0.88%
1.08% - 1.48%</t>
  </si>
  <si>
    <t>Commitments and Contingencies (Tables)</t>
  </si>
  <si>
    <t>Schedule of Minimum Future Lease Payments Receivable</t>
  </si>
  <si>
    <t>The total commitment for non-cancelable operating leases was $153.7 million as of December 31, 2018 (in thousands):
Years Ending December 31
Lease Commitments
2019
$
23,969
2020
24,079
2021
22,253
2022
20,165
2023
14,986
Thereafter
48,290
Total
$
153,742</t>
  </si>
  <si>
    <t>Quarterly Information (Unaudited) (Tables)</t>
  </si>
  <si>
    <t>Statement of Operations Data</t>
  </si>
  <si>
    <t>For the Three Months Ended
March 31, 2017
June 30, 2017
September 30, 2017
December 31, 2017
March 31, 2018
June 30, 2018
September 30, 2018
December 31, 2018
(in thousands, except for per share data)
Statement of Operations Data:
Revenue
$
187,458
$
257,025
$
269,267
$
276,036
$
279,217
$
305,650
$
308,927
$
310,198
Gross profit
148,519
203,789
213,662
220,613
216,275
232,817
236,074
237,345
Income (loss) from operations
(34,182
)
293
7,161
14,911
42,328
7,101
17,104
19,490
Net income (loss)
(18,564
)
14,846
9,920
93,321
29,712
6,554
12,717
25,388
Net income (loss) per share- basic
$
(0.43
)
$
0.28
$
0.19
$
1.77
$
0.57
$
0.13
$
0.25
$
0.50
Net income (loss) per share- diluted
$
(0.43
)
$
0.28
$
0.19
$
1.74
$
0.56
$
0.12
$
0.24
$
0.49</t>
  </si>
  <si>
    <t>Summary of Significant Accounting Policies - Reconciliation of Cash, Cash Equivalents and Restricted Cash (Detail) - USD ($) $ in Thousands</t>
  </si>
  <si>
    <t>Dec. 31, 2015</t>
  </si>
  <si>
    <t>Cash Cash Equivalents Restricted Cash And Restricted Cash Equivalents [Abstract]</t>
  </si>
  <si>
    <t>Restricted cash, current, included in prepaid expenses and other current assets</t>
  </si>
  <si>
    <t>Cash, cash equivalents and restricted cash</t>
  </si>
  <si>
    <t>Summary of Significant Accounting Policies - Additional Information (Detail)</t>
  </si>
  <si>
    <t>Dec. 31, 2018USD ($)CustomerSegment</t>
  </si>
  <si>
    <t>Dec. 31, 2017USD ($)Customer</t>
  </si>
  <si>
    <t>Dec. 31, 2016USD ($)Customer</t>
  </si>
  <si>
    <t>Dec. 31, 2015USD ($)</t>
  </si>
  <si>
    <t>Jan. 01, 2018USD ($)</t>
  </si>
  <si>
    <t>Apr. 30, 2012USD ($)</t>
  </si>
  <si>
    <t>Organization And Summary Of Significant Accounting Policies [Line Items]</t>
  </si>
  <si>
    <t>Capitalized contract cost, amortization period</t>
  </si>
  <si>
    <t>3 years</t>
  </si>
  <si>
    <t>Retained earnings</t>
  </si>
  <si>
    <t>Amortization period for renewal contracts</t>
  </si>
  <si>
    <t>1 year</t>
  </si>
  <si>
    <t>Current deferred commissions</t>
  </si>
  <si>
    <t>Noncurrent deferred commissions</t>
  </si>
  <si>
    <t>Amortization expense related to deferred commissions</t>
  </si>
  <si>
    <t>Unbilled receivables</t>
  </si>
  <si>
    <t>Contract assets</t>
  </si>
  <si>
    <t>Revenue recognized related to deferred revenue</t>
  </si>
  <si>
    <t>Revenue is expected to be recognized from remaining performance obligations</t>
  </si>
  <si>
    <t>Number of operating segments | Segment</t>
  </si>
  <si>
    <t>Marketable securities</t>
  </si>
  <si>
    <t>Number of reporting unit | Segment</t>
  </si>
  <si>
    <t>Goodwill impairments</t>
  </si>
  <si>
    <t>Long-lived asset impairment</t>
  </si>
  <si>
    <t>Net realized and unrealized foreign currency gains and losses</t>
  </si>
  <si>
    <t>Advertising expense</t>
  </si>
  <si>
    <t>Indemnification Agreement [Member]</t>
  </si>
  <si>
    <t>Losses related to indemnification obligations</t>
  </si>
  <si>
    <t>Forward Contracts [Member]</t>
  </si>
  <si>
    <t>Internally Developed Software [Member]</t>
  </si>
  <si>
    <t>Useful lives of identifiable intangible assets acquired</t>
  </si>
  <si>
    <t>1 year 4 months 24 days</t>
  </si>
  <si>
    <t>Massachusetts [Member]</t>
  </si>
  <si>
    <t>Decrease in restricted cash, security deposit</t>
  </si>
  <si>
    <t>Restricted cash</t>
  </si>
  <si>
    <t>Accounts Receivable [Member]</t>
  </si>
  <si>
    <t>Accounts receivable, number of major customers | Customer</t>
  </si>
  <si>
    <t>Sales Revenue, Net [Member]</t>
  </si>
  <si>
    <t>Revenue, number of customers accounted | Customer</t>
  </si>
  <si>
    <t>Prepaid and Other Current Assets [Member]</t>
  </si>
  <si>
    <t>Other Assets [Member]</t>
  </si>
  <si>
    <t>Restricted Cash [Member] | Massachusetts [Member]</t>
  </si>
  <si>
    <t>Security deposit</t>
  </si>
  <si>
    <t>Bank deposit</t>
  </si>
  <si>
    <t>Bank deposit percentage</t>
  </si>
  <si>
    <t>105.00%</t>
  </si>
  <si>
    <t>Sales Returns Accounts [Member]</t>
  </si>
  <si>
    <t>Provision for sales returns</t>
  </si>
  <si>
    <t>Uncollectible accounts written off</t>
  </si>
  <si>
    <t>Minimum [Member]</t>
  </si>
  <si>
    <t>Minimum [Member] | Internally Developed Software [Member]</t>
  </si>
  <si>
    <t>2 years</t>
  </si>
  <si>
    <t>Minimum [Member] | Credit Concentration Risk [Member] | Accounts Receivable [Member]</t>
  </si>
  <si>
    <t>Percentage outstanding for major customer</t>
  </si>
  <si>
    <t>10.00%</t>
  </si>
  <si>
    <t>Minimum [Member] | Customer Concentration Risk [Member] | Sales Revenue, Net [Member]</t>
  </si>
  <si>
    <t>Maximum [Member]</t>
  </si>
  <si>
    <t>4 years</t>
  </si>
  <si>
    <t>11 years</t>
  </si>
  <si>
    <t>Maximum [Member] | Internally Developed Software [Member]</t>
  </si>
  <si>
    <t>Adjustments [Member]</t>
  </si>
  <si>
    <t>Summary of Significant Accounting Policies - Summary of Impact of Adopting ASC 606 on Company's Consolidated Financial Statements (Detail) - USD ($) $ / shares in Units, $ in Thousands</t>
  </si>
  <si>
    <t>3 Months Ended</t>
  </si>
  <si>
    <t>Sep. 30, 2018</t>
  </si>
  <si>
    <t>Mar. 31, 2018</t>
  </si>
  <si>
    <t>Sep. 30, 2017</t>
  </si>
  <si>
    <t>Jun. 30, 2017</t>
  </si>
  <si>
    <t>Mar. 31, 2017</t>
  </si>
  <si>
    <t>Jan. 01, 2018</t>
  </si>
  <si>
    <t>Assets</t>
  </si>
  <si>
    <t>Liabilities</t>
  </si>
  <si>
    <t>Equity</t>
  </si>
  <si>
    <t>Consolidated Statement of Operations</t>
  </si>
  <si>
    <t>ASU 2014-09 [Member] | Adjustments [Member]</t>
  </si>
  <si>
    <t>ASU 2014-09 [Member] | Balance Without Adoption of ASC 606 [Member]</t>
  </si>
  <si>
    <t>Summary of Significant Accounting Policies - Schedule of Revenue and Long-lived Assets by Geographic Areas (Detail) - USD ($) $ in Thousands</t>
  </si>
  <si>
    <t>Revenues from External Customers and Long-Lived Assets [Line Items]</t>
  </si>
  <si>
    <t>Revenues</t>
  </si>
  <si>
    <t>Long-lived assets</t>
  </si>
  <si>
    <t>United States [Member]</t>
  </si>
  <si>
    <t>United Kingdom [Member]</t>
  </si>
  <si>
    <t>International - All Other [Member]</t>
  </si>
  <si>
    <t>International [Member]</t>
  </si>
  <si>
    <t>Summary of Significant Accounting Policies - Schedule of Revenue by Product Grouping (Detail) - USD ($) $ in Thousands</t>
  </si>
  <si>
    <t>Revenue from External Customer [Line Items]</t>
  </si>
  <si>
    <t>Unified Communications and Collaboration [Member]</t>
  </si>
  <si>
    <t>Identity and Access Management [Member]</t>
  </si>
  <si>
    <t>Customer Engagement And Support [Member]</t>
  </si>
  <si>
    <t>Summary of Significant Accounting Policies - Activity in the Provision for Bad Debt Accounts (Detail) - USD ($) $ in Thousands</t>
  </si>
  <si>
    <t>Accounts, Notes, Loans and Financing Receivable [Line Items]</t>
  </si>
  <si>
    <t>Balance beginning of period</t>
  </si>
  <si>
    <t>Balance end of period</t>
  </si>
  <si>
    <t>Bad Debt Accounts [Member]</t>
  </si>
  <si>
    <t>Provision for bad debt</t>
  </si>
  <si>
    <t>Summary of Significant Accounting Policies - Additional Information1 (Detail)</t>
  </si>
  <si>
    <t>Revenue, Remaining Performance Obligation, Expected Timing of Satisfaction, Start Date: 2019-01-01</t>
  </si>
  <si>
    <t>Revenue Remaining Performance Obligation Expected Timing Of Satisfaction [Line Items]</t>
  </si>
  <si>
    <t>Revenue remaining performance obligation, expected recognition period</t>
  </si>
  <si>
    <t>Summary of Significant Accounting Policies - Summary of Changes in Deferred Revenue (Detail) $ in Thousands</t>
  </si>
  <si>
    <t>Dec. 31, 2018USD ($)</t>
  </si>
  <si>
    <t>Contract With Customer Liability [Abstract]</t>
  </si>
  <si>
    <t>Balance as of January 1, 2018</t>
  </si>
  <si>
    <t>Increase (decrease), net</t>
  </si>
  <si>
    <t>Balance as of December 31, 2018</t>
  </si>
  <si>
    <t>Summary of Significant Accounting Policies - Estimated Useful Lives of Assets (Detail)</t>
  </si>
  <si>
    <t>Buildings [Member]</t>
  </si>
  <si>
    <t>Property, Plant and Equipment [Line Items]</t>
  </si>
  <si>
    <t>Estimated useful lives of assets</t>
  </si>
  <si>
    <t>30 years</t>
  </si>
  <si>
    <t>Site and Building Improvements [Member] | Minimum [Member]</t>
  </si>
  <si>
    <t>5 years</t>
  </si>
  <si>
    <t>Site and Building Improvements [Member] | Maximum [Member]</t>
  </si>
  <si>
    <t>10 years</t>
  </si>
  <si>
    <t>Computer Equipment [Member] | Minimum [Member]</t>
  </si>
  <si>
    <t>Computer Equipment [Member] | Maximum [Member]</t>
  </si>
  <si>
    <t>Software [Member] | Minimum [Member]</t>
  </si>
  <si>
    <t>Software [Member] | Maximum [Member]</t>
  </si>
  <si>
    <t>Office Equipment [Member]</t>
  </si>
  <si>
    <t>Furniture and Fixtures [Member]</t>
  </si>
  <si>
    <t>Leasehold Improvements [Member]</t>
  </si>
  <si>
    <t>Leasehold improvements</t>
  </si>
  <si>
    <t>Shorter of lease term
or estimated useful life</t>
  </si>
  <si>
    <t>Summary of Significant Accounting Policies - Summary of Outstanding Forward Contracts with Notional Amounts Equivalents (Detail) - Foreign Exchange Forward [Member] - Not Designated as Hedging Instrument [Member] - USD ($)</t>
  </si>
  <si>
    <t>Derivative Instruments and Hedging Activities Disclosures [Line Items]</t>
  </si>
  <si>
    <t>Outstanding forward contracts with notional amounts</t>
  </si>
  <si>
    <t>Euro / Canadian Dollar [Member]</t>
  </si>
  <si>
    <t>Euro / U.S. Dollar [Member]</t>
  </si>
  <si>
    <t>Euro / British Pound [Member]</t>
  </si>
  <si>
    <t>British Pound / U.S. Dollar [Member]</t>
  </si>
  <si>
    <t>Israeli Shekel / Hungarian Forint [Member]</t>
  </si>
  <si>
    <t>U.S. Dollar / Canadian Dollar [Member]</t>
  </si>
  <si>
    <t>Summary of Significant Accounting Policies - Schedule of Options to Purchase Common Shares and Restricted Stock Units (Detail) - shares shares in Thousands</t>
  </si>
  <si>
    <t>Antidilutive Securities Excluded from Computation of Earnings Per Share [Line Items]</t>
  </si>
  <si>
    <t>Total options and restricted stock units</t>
  </si>
  <si>
    <t>Restricted Stock Units [Member]</t>
  </si>
  <si>
    <t>Summary of Significant Accounting Policies - Reconciliation of Basic and Diluted Net Income per Share (Detail) - USD ($) $ / shares in Units, shares in Thousands, $ in Thousands</t>
  </si>
  <si>
    <t>Basic:</t>
  </si>
  <si>
    <t>Weighted average common shares outstanding, basic</t>
  </si>
  <si>
    <t>Net income per share, basic</t>
  </si>
  <si>
    <t>Diluted:</t>
  </si>
  <si>
    <t>Add: Common stock equivalents</t>
  </si>
  <si>
    <t>Weighted average common shares outstanding, diluted</t>
  </si>
  <si>
    <t>Net income per share, diluted</t>
  </si>
  <si>
    <t>Fair Value of Financial Instruments - Summary of Company's Significant Financial Assets and Liabilities Measured at Fair Value (Detail) - USD ($) $ in Thousands</t>
  </si>
  <si>
    <t>Fair Value, Assets and Liabilities Measured on Recurring and Nonrecurring Basis [Line Items]</t>
  </si>
  <si>
    <t>Cash equivalents - Financial assets</t>
  </si>
  <si>
    <t>Forward contracts - Financial assets</t>
  </si>
  <si>
    <t>Recurring [Member] | Quoted Prices in Active Markets for Identical Items (Level 1) [Member]</t>
  </si>
  <si>
    <t>Recurring [Member] | Significant Other Observable Inputs (Level 2) [Member]</t>
  </si>
  <si>
    <t>Recurring [Member] | Significant Other Observable Inputs (Level 2) [Member] | Forward Contracts [Member]</t>
  </si>
  <si>
    <t>Fair Value of Financial Instruments - Summary of Company's Significant Financial Assets and Liabilities Measured at Fair Value (Parenthetical) (Detail) - USD ($)</t>
  </si>
  <si>
    <t>Financial liabilities notional amount</t>
  </si>
  <si>
    <t>Acquisitions - Additional Information (Detail) $ / shares in Units, shares in Millions</t>
  </si>
  <si>
    <t>Apr. 03, 2018USD ($)</t>
  </si>
  <si>
    <t>Jul. 31, 2017USD ($)Employee</t>
  </si>
  <si>
    <t>Jan. 31, 2017USD ($)$ / sharesshares</t>
  </si>
  <si>
    <t>Oct. 31, 2016USD ($)</t>
  </si>
  <si>
    <t>Dec. 31, 2017USD ($)</t>
  </si>
  <si>
    <t>Dec. 31, 2016USD ($)</t>
  </si>
  <si>
    <t>Oct. 31, 2017USD ($)</t>
  </si>
  <si>
    <t>Acquisition-related costs</t>
  </si>
  <si>
    <t>Acquisition related retention-based bonus payment expense</t>
  </si>
  <si>
    <t>Acquisition related transaction, transition and integration-related costs</t>
  </si>
  <si>
    <t>Acquisition related integration-related severance expenses</t>
  </si>
  <si>
    <t>Cash consideration</t>
  </si>
  <si>
    <t>Operating expenses</t>
  </si>
  <si>
    <t>Net long-term deferred tax liability</t>
  </si>
  <si>
    <t>Business acquisition date</t>
  </si>
  <si>
    <t>Apr. 3,
		2018</t>
  </si>
  <si>
    <t>Minimum years of service for contingent payment</t>
  </si>
  <si>
    <t>Business combination contingent consideration paid</t>
  </si>
  <si>
    <t>Number of employees</t>
  </si>
  <si>
    <t>Revenue of acquiree</t>
  </si>
  <si>
    <t>Operating revenues</t>
  </si>
  <si>
    <t>Acquired deferred revenue</t>
  </si>
  <si>
    <t>9 years 8 months 12 days</t>
  </si>
  <si>
    <t>Business combination transaction amount</t>
  </si>
  <si>
    <t>Jive Communications, Inc [Member] | Maximum [Member]</t>
  </si>
  <si>
    <t>Jive Communications, Inc [Member] | Minimum [Member]</t>
  </si>
  <si>
    <t>Jive Communications, Inc [Member] | Revolving Facility [Member]</t>
  </si>
  <si>
    <t>Line of Credit Facility, Amount Outstanding</t>
  </si>
  <si>
    <t>Jan. 31,
		2017</t>
  </si>
  <si>
    <t>8 years 4 months 24 days</t>
  </si>
  <si>
    <t>Number of shares issued in connection with merger | shares</t>
  </si>
  <si>
    <t>Number of restricted stock units, issued | shares</t>
  </si>
  <si>
    <t>Closing stock price per share | $ / shares</t>
  </si>
  <si>
    <t>Deferred tax liability</t>
  </si>
  <si>
    <t>Nanorep Technologies Ltd [Member]</t>
  </si>
  <si>
    <t>Jul. 31,
		2017</t>
  </si>
  <si>
    <t>Number of employees | Employee</t>
  </si>
  <si>
    <t>Nanorep Technologies Ltd [Member] | Maximum [Member]</t>
  </si>
  <si>
    <t>AuthAir, Inc [Member]</t>
  </si>
  <si>
    <t>Oct. 31,
		2016</t>
  </si>
  <si>
    <t>Total purchase price</t>
  </si>
  <si>
    <t>Maturity period for contingent payment</t>
  </si>
  <si>
    <t>AuthAir, Inc [Member] | Retention Bonus [Member]</t>
  </si>
  <si>
    <t>Jive Communications, Inc and Nanorep Technologies Ltd [Member]</t>
  </si>
  <si>
    <t>Acquisitions - Purchase Price Allocation (Detail) - USD ($) $ in Thousands</t>
  </si>
  <si>
    <t>Apr. 03, 2018</t>
  </si>
  <si>
    <t>Jan. 31, 2017</t>
  </si>
  <si>
    <t>Total purchase consideration, net of cash acquired</t>
  </si>
  <si>
    <t>Completed Technology [Member]</t>
  </si>
  <si>
    <t>Intangible assets</t>
  </si>
  <si>
    <t>Customer Relationships [Member]</t>
  </si>
  <si>
    <t>Trade Name and Trademark [Member]</t>
  </si>
  <si>
    <t>Cash</t>
  </si>
  <si>
    <t>Property and equipment</t>
  </si>
  <si>
    <t>Accounts payable and accrued liabilities</t>
  </si>
  <si>
    <t>Deferred tax liabilities, net</t>
  </si>
  <si>
    <t>Total purchase consideration</t>
  </si>
  <si>
    <t>Less: cash acquired</t>
  </si>
  <si>
    <t>Jive Communications, Inc [Member] | Completed Technology [Member]</t>
  </si>
  <si>
    <t>Jive Communications, Inc [Member] | Customer Relationships [Member]</t>
  </si>
  <si>
    <t>Jive Communications, Inc [Member] | Trade Name and Trademark [Member]</t>
  </si>
  <si>
    <t>Accrued liabilities/expenses</t>
  </si>
  <si>
    <t>Cash consideration paid</t>
  </si>
  <si>
    <t>Citrix Systems Inc [Member] | Common Stock [Member]</t>
  </si>
  <si>
    <t>Citrix Systems Inc [Member] | Restricted Stock Units [Member]</t>
  </si>
  <si>
    <t>Citrix Systems Inc [Member] | Completed Technology [Member]</t>
  </si>
  <si>
    <t>Citrix Systems Inc [Member] | Customer Relationships [Member]</t>
  </si>
  <si>
    <t>Citrix Systems Inc [Member] | Trade Name and Trademark [Member]</t>
  </si>
  <si>
    <t>Acquisitions - Purchase Price Allocation (Parenthetical) (Detail) - USD ($) $ / shares in Units, $ in Thousands, shares in Millions</t>
  </si>
  <si>
    <t>Oct. 31, 2017</t>
  </si>
  <si>
    <t>Increase in accrued liabilities</t>
  </si>
  <si>
    <t>Weighted average useful life of intangible assets (years)</t>
  </si>
  <si>
    <t>Increase in intangible assets</t>
  </si>
  <si>
    <t>Increase in deferred tax liabilities</t>
  </si>
  <si>
    <t>Increase (decrease) in goodwill due to measurement period adjustments</t>
  </si>
  <si>
    <t>Number of shares issued in connection with merger</t>
  </si>
  <si>
    <t>Closing stock price per share</t>
  </si>
  <si>
    <t>Aggregate fair value of business combination</t>
  </si>
  <si>
    <t>Business combination related to pre-combination employee services</t>
  </si>
  <si>
    <t>Business combination purchase consideration</t>
  </si>
  <si>
    <t>Cash consideration payable</t>
  </si>
  <si>
    <t>Citrix Systems Inc [Member] | Future Employee Services [Member]</t>
  </si>
  <si>
    <t>Completed Technology [Member] | Jive Communications, Inc [Member]</t>
  </si>
  <si>
    <t>9 years</t>
  </si>
  <si>
    <t>Customer Relationships [Member] | Jive Communications, Inc [Member]</t>
  </si>
  <si>
    <t>Trade Name and Trademark [Member] | Jive Communications, Inc [Member]</t>
  </si>
  <si>
    <t>Acquisitions - Summary of Unaudited Pro Forma Information (Detail) - USD ($) $ / shares in Units, shares in Millions, $ in Millions</t>
  </si>
  <si>
    <t>Pro forma revenue</t>
  </si>
  <si>
    <t>Pro forma net income (loss)</t>
  </si>
  <si>
    <t>Pro forma net income (loss) per share:</t>
  </si>
  <si>
    <t>Pro forma weighted average shares outstanding:</t>
  </si>
  <si>
    <t>Divestitures - Additional Information (Detail) - USD ($) $ in Thousands</t>
  </si>
  <si>
    <t>Mar. 20, 2018</t>
  </si>
  <si>
    <t>Divestitures [Line Items]</t>
  </si>
  <si>
    <t>Xively [Member]</t>
  </si>
  <si>
    <t>Proceeds from divestiture of business</t>
  </si>
  <si>
    <t>Proceeds from divestiture of business, net of cash divested</t>
  </si>
  <si>
    <t>Cash receivables held back as an escrow by the buyer</t>
  </si>
  <si>
    <t>Receivables recorded at net present value in other current assets</t>
  </si>
  <si>
    <t>Present value received as consideration</t>
  </si>
  <si>
    <t>Net assets disposed</t>
  </si>
  <si>
    <t>Transaction-related cost</t>
  </si>
  <si>
    <t>GAAP expense</t>
  </si>
  <si>
    <t>Goodwill and Intangible Assets - Changes in Goodwill (Detail) - USD ($) $ in Thousands</t>
  </si>
  <si>
    <t>Goodwill [Line Items]</t>
  </si>
  <si>
    <t>Beginning balance</t>
  </si>
  <si>
    <t>Foreign currency translation adjustments</t>
  </si>
  <si>
    <t>Ending balance</t>
  </si>
  <si>
    <t>Goodwill resulting from the divestiture of Xively</t>
  </si>
  <si>
    <t>GoTo Business [Member]</t>
  </si>
  <si>
    <t>Goodwill related to the Merger and acquisition</t>
  </si>
  <si>
    <t>Goodwill and Intangible Assets - Intangible Assets (Detail) - USD ($) $ in Thousands</t>
  </si>
  <si>
    <t>Finite-Lived Intangible Assets [Line Items]</t>
  </si>
  <si>
    <t>Gross Carrying Amount</t>
  </si>
  <si>
    <t>Accumulated Amortization</t>
  </si>
  <si>
    <t>Net Carrying Amount</t>
  </si>
  <si>
    <t>Trade Names and Trademarks [Member]</t>
  </si>
  <si>
    <t>Weighted Average Life Remaining (in years)</t>
  </si>
  <si>
    <t>7 years</t>
  </si>
  <si>
    <t>6 years 7 months 6 days</t>
  </si>
  <si>
    <t>Technology [Member]</t>
  </si>
  <si>
    <t>Other [Member]</t>
  </si>
  <si>
    <t>Goodwill and Intangible Assets - Additional Information (Detail) - USD ($) $ in Millions</t>
  </si>
  <si>
    <t>Internally developed software</t>
  </si>
  <si>
    <t>Business acquisition, Intangible assets</t>
  </si>
  <si>
    <t>Domain Names [Member]</t>
  </si>
  <si>
    <t>Goodwill and Intangible Assets - Amortization Expense for Intangible Assets (Detail) - USD ($) $ in Thousands</t>
  </si>
  <si>
    <t>Acquired Finite-Lived Intangible Assets [Line Items]</t>
  </si>
  <si>
    <t>Total amortization of intangibles</t>
  </si>
  <si>
    <t>Cost of Revenue [Member]</t>
  </si>
  <si>
    <t>Cost of Revenue [Member] | lnternally Developed Software [Member]</t>
  </si>
  <si>
    <t>Operating Expense [Member]</t>
  </si>
  <si>
    <t>Goodwill and Intangible Assets - Amortization Expense for Intangible Assets (Parenthetical) (Detail) - USD ($) $ in Thousands</t>
  </si>
  <si>
    <t>Cost of Revenue And Operating Expense [Member]</t>
  </si>
  <si>
    <t>Goodwill and Intangible Assets - Future Estimated Amortization Expense (Detail) - USD ($) $ in Thousands</t>
  </si>
  <si>
    <t>Finite Lived Intangible Assets Future Amortization Expense [Abstract]</t>
  </si>
  <si>
    <t>Thereafter</t>
  </si>
  <si>
    <t>Property and Equipment - Schedule of Property and Equipment (Detail) - USD ($) $ in Thousands</t>
  </si>
  <si>
    <t>Total property and equipment</t>
  </si>
  <si>
    <t>Less accumulated depreciation</t>
  </si>
  <si>
    <t>Land, Buildings and Site Improvements [Member]</t>
  </si>
  <si>
    <t>Computer Equipment and Software [Member]</t>
  </si>
  <si>
    <t>Construction in Progress [Member]</t>
  </si>
  <si>
    <t>Property and Equipment - Additional Information (Detail) - USD ($) $ in Millions</t>
  </si>
  <si>
    <t>Depreciation expense for property and equipment</t>
  </si>
  <si>
    <t>Accrued Liabilities - Summary of Accrued Liabilities (Detail) - USD ($) $ in Thousands</t>
  </si>
  <si>
    <t>Marketing programs</t>
  </si>
  <si>
    <t>Payroll and payroll-related</t>
  </si>
  <si>
    <t>Acquisition-related</t>
  </si>
  <si>
    <t>Other accrued liabilities</t>
  </si>
  <si>
    <t>Total accrued liabilities</t>
  </si>
  <si>
    <t>Income Taxes - Components of Total Income (Loss) Before Provision for (Benefit from) Income Taxes (Detail) - USD ($) $ in Thousands</t>
  </si>
  <si>
    <t>Domestic</t>
  </si>
  <si>
    <t>Foreign</t>
  </si>
  <si>
    <t>Income Taxes - Components of Income Taxes Provision (Benefit from) (Detail) - USD ($) $ in Thousands</t>
  </si>
  <si>
    <t>Current federal</t>
  </si>
  <si>
    <t>Current state</t>
  </si>
  <si>
    <t>Current foreign</t>
  </si>
  <si>
    <t>Current total</t>
  </si>
  <si>
    <t>Deferred federal</t>
  </si>
  <si>
    <t>Deferred state</t>
  </si>
  <si>
    <t>Deferred foreign</t>
  </si>
  <si>
    <t>Deferred total</t>
  </si>
  <si>
    <t>Total provision for (benefit from) income taxes</t>
  </si>
  <si>
    <t>Income Taxes - Reconciliation of Company's Effective Tax Rate to Statutory Federal Income Tax Rate (Detail)</t>
  </si>
  <si>
    <t>Statutory tax rate</t>
  </si>
  <si>
    <t>21.00%</t>
  </si>
  <si>
    <t>35.00%</t>
  </si>
  <si>
    <t>Change in valuation allowance</t>
  </si>
  <si>
    <t>0.10%</t>
  </si>
  <si>
    <t>(8.00%)</t>
  </si>
  <si>
    <t>Impact of permanent differences</t>
  </si>
  <si>
    <t>17.60%</t>
  </si>
  <si>
    <t>(27.40%)</t>
  </si>
  <si>
    <t>27.10%</t>
  </si>
  <si>
    <t>Non-deductible stock-based compensation</t>
  </si>
  <si>
    <t>1.60%</t>
  </si>
  <si>
    <t>(9.20%)</t>
  </si>
  <si>
    <t>27.40%</t>
  </si>
  <si>
    <t>Non-deductible transaction related costs</t>
  </si>
  <si>
    <t>0.60%</t>
  </si>
  <si>
    <t>(19.50%)</t>
  </si>
  <si>
    <t>82.10%</t>
  </si>
  <si>
    <t>Foreign tax rate differential</t>
  </si>
  <si>
    <t>(11.70%)</t>
  </si>
  <si>
    <t>71.30%</t>
  </si>
  <si>
    <t>(165.30%)</t>
  </si>
  <si>
    <t>Research and development credits</t>
  </si>
  <si>
    <t>(4.50%)</t>
  </si>
  <si>
    <t>(36.40%)</t>
  </si>
  <si>
    <t>(10.60%)</t>
  </si>
  <si>
    <t>State taxes, net of federal benefit</t>
  </si>
  <si>
    <t>(0.30%)</t>
  </si>
  <si>
    <t>21.10%</t>
  </si>
  <si>
    <t>0.40%</t>
  </si>
  <si>
    <t>Impact of uncertain tax positions</t>
  </si>
  <si>
    <t>0.20%</t>
  </si>
  <si>
    <t>(29.30%)</t>
  </si>
  <si>
    <t>18.60%</t>
  </si>
  <si>
    <t>Effect of U.S. Tax Act</t>
  </si>
  <si>
    <t>(5.30%)</t>
  </si>
  <si>
    <t>714.90%</t>
  </si>
  <si>
    <t>Section 199 deduction</t>
  </si>
  <si>
    <t>(20.00%)</t>
  </si>
  <si>
    <t>(0.10%)</t>
  </si>
  <si>
    <t>Excess benefit on stock compensation</t>
  </si>
  <si>
    <t>(9.10%)</t>
  </si>
  <si>
    <t>133.60%</t>
  </si>
  <si>
    <t>Other</t>
  </si>
  <si>
    <t>(2.20%)</t>
  </si>
  <si>
    <t>(7.90%)</t>
  </si>
  <si>
    <t>3.20%</t>
  </si>
  <si>
    <t>Effective tax rate</t>
  </si>
  <si>
    <t>8.00%</t>
  </si>
  <si>
    <t>931.00%</t>
  </si>
  <si>
    <t>17.80%</t>
  </si>
  <si>
    <t>Income Taxes - Additional Information (Detail) - USD ($)</t>
  </si>
  <si>
    <t>Income Taxes [Line Items]</t>
  </si>
  <si>
    <t>U.S. federal statutory rate</t>
  </si>
  <si>
    <t>One-time mandatory transition tax on cumulative foreign subsidiary earnings</t>
  </si>
  <si>
    <t>Provision (benefit) for income taxes</t>
  </si>
  <si>
    <t>Tax provision (benefit) due to remeasurement of deferred tax assets and liabilities</t>
  </si>
  <si>
    <t>Tax provision (benefit) due to reassessment of net realizability of deferred tax assets and liabilities</t>
  </si>
  <si>
    <t>Adjustment to one time mandatory transition tax</t>
  </si>
  <si>
    <t>Foreign tax credits</t>
  </si>
  <si>
    <t>Increase (decrease) in valuation allowance</t>
  </si>
  <si>
    <t>Net operating loss carryforwards expiration beginning year</t>
  </si>
  <si>
    <t>Net operating loss carryforwards expiration ending year</t>
  </si>
  <si>
    <t>Stock based compensation expense</t>
  </si>
  <si>
    <t>Tax benefit to additional paid-in capital</t>
  </si>
  <si>
    <t>Restructuring of Global Tax Structure [Member]</t>
  </si>
  <si>
    <t>Cash tax incurred</t>
  </si>
  <si>
    <t>Global Intangible Low-Taxed Income Tax [Member]</t>
  </si>
  <si>
    <t>Federal [Member]</t>
  </si>
  <si>
    <t>Net operating loss carryforwards</t>
  </si>
  <si>
    <t>State [Member]</t>
  </si>
  <si>
    <t>Foreign [Member]</t>
  </si>
  <si>
    <t>Foreign [Member] | Hungarian Subsidiary [Member]</t>
  </si>
  <si>
    <t>Foreign [Member] | Israel Subsidiary [Member]</t>
  </si>
  <si>
    <t>Income tax provision on a pre-tax gain on disposition of assets</t>
  </si>
  <si>
    <t>Tax Benefits in Conjunction [Member]</t>
  </si>
  <si>
    <t>Effective income tax rates, excess benefit on stock compensation</t>
  </si>
  <si>
    <t>One-time transition tax liability</t>
  </si>
  <si>
    <t>Adoption of ASU 2016-09 [Member]</t>
  </si>
  <si>
    <t>Cumulative effect of change in accounting principle</t>
  </si>
  <si>
    <t>Unrecognized windfall tax benefits</t>
  </si>
  <si>
    <t>Windfall tax benefits offset amount account for forfeitures in compensation cost</t>
  </si>
  <si>
    <t>Adoption of ASU 2016-09 [Member] | Excess Tax Benefits [Member]</t>
  </si>
  <si>
    <t>Adoption of ASU 2016-09 [Member] | Additional Paid-In Capital [Member]</t>
  </si>
  <si>
    <t>Adoption of ASU 2016-09 [Member] | Retained Earnings (Accumulated Deficit) [Member]</t>
  </si>
  <si>
    <t>Income Taxes - Components of Deferred Tax Assets and Liabilities (Detail) - USD ($) $ in Thousands</t>
  </si>
  <si>
    <t>Amortization</t>
  </si>
  <si>
    <t>Accrued bonus</t>
  </si>
  <si>
    <t>Total deferred tax assets</t>
  </si>
  <si>
    <t>Deferred tax asset valuation allowance</t>
  </si>
  <si>
    <t>Net deferred tax assets</t>
  </si>
  <si>
    <t>Depreciation</t>
  </si>
  <si>
    <t>Goodwill amortization</t>
  </si>
  <si>
    <t>Intangible assets not deductible</t>
  </si>
  <si>
    <t>Deferred commissions</t>
  </si>
  <si>
    <t>Total deferred tax liabilities</t>
  </si>
  <si>
    <t>Income Taxes - Summary of Tax Year Subject to Examinations (Detail)</t>
  </si>
  <si>
    <t>Earliest Tax Year [Member] | Federal [Member]</t>
  </si>
  <si>
    <t>Income Tax Contingency [Line Items]</t>
  </si>
  <si>
    <t>Open tax years</t>
  </si>
  <si>
    <t>Earliest Tax Year [Member] | State [Member]</t>
  </si>
  <si>
    <t>Earliest Tax Year [Member] | Foreign [Member] | Hungary [Member]</t>
  </si>
  <si>
    <t>Earliest Tax Year [Member] | Foreign [Member] | Ireland [Member]</t>
  </si>
  <si>
    <t>Latest Tax Year [Member] | Federal [Member]</t>
  </si>
  <si>
    <t>Latest Tax Year [Member] | State [Member]</t>
  </si>
  <si>
    <t>Latest Tax Year [Member] | Foreign [Member] | Hungary [Member]</t>
  </si>
  <si>
    <t>Latest Tax Year [Member] | Foreign [Member] | Ireland [Member]</t>
  </si>
  <si>
    <t>Income Taxes - Summary of Liabilities for Uncertain Tax Positions in Other Long-term Liabilities on Consolidated Balance Sheets (Detail) - USD ($) $ in Thousands</t>
  </si>
  <si>
    <t>Increases in tax positions related to prior periods</t>
  </si>
  <si>
    <t>Decreases in tax positions related to prior periods</t>
  </si>
  <si>
    <t>Increases in tax positions related to current period</t>
  </si>
  <si>
    <t>Settlements</t>
  </si>
  <si>
    <t>Statute expiration</t>
  </si>
  <si>
    <t>Common Stock and Equity - Additional Information (Detail) - USD ($)</t>
  </si>
  <si>
    <t>Feb. 23, 2017</t>
  </si>
  <si>
    <t>Class of Stock [Line Items]</t>
  </si>
  <si>
    <t>Common shares, Authorized</t>
  </si>
  <si>
    <t>Preferred stock, Authorized</t>
  </si>
  <si>
    <t>Capital return plan term</t>
  </si>
  <si>
    <t>Cash dividend per common stock paid</t>
  </si>
  <si>
    <t>Dividends paid to shareholders</t>
  </si>
  <si>
    <t>Number of shares repurchased</t>
  </si>
  <si>
    <t>Average price of repurchased shares</t>
  </si>
  <si>
    <t>Total cost of shares repurchased</t>
  </si>
  <si>
    <t>Capital return through share repurchases and dividends</t>
  </si>
  <si>
    <t>Common Stock Options and Restricted Stock Units [Member]</t>
  </si>
  <si>
    <t>Common stock reserved</t>
  </si>
  <si>
    <t>Common Stock and Equity - Summary of Dividend Declared and Paid (Detail) - USD ($) $ / shares in Units, $ in Thousands</t>
  </si>
  <si>
    <t>Dividends Per Share</t>
  </si>
  <si>
    <t>Stock Incentive Plan - Additional Information (Detail) - USD ($) $ / shares in Units, $ in Thousands</t>
  </si>
  <si>
    <t>Share-based Compensation Arrangement by Share-based Payment Award [Line Items]</t>
  </si>
  <si>
    <t>Number of additional shares approved</t>
  </si>
  <si>
    <t>Shares available for grant</t>
  </si>
  <si>
    <t>Cash received from stock option exercised</t>
  </si>
  <si>
    <t>Fair value of common stock</t>
  </si>
  <si>
    <t>Performance period</t>
  </si>
  <si>
    <t>Unrecognized stock-based compensation cost</t>
  </si>
  <si>
    <t>Stock-based compensation cost not yet recognized period for recognition</t>
  </si>
  <si>
    <t>2 years 1 month 6 days</t>
  </si>
  <si>
    <t>Time-based Restricted Stock Units [Member]</t>
  </si>
  <si>
    <t>Period of options vested</t>
  </si>
  <si>
    <t>Market Based Restricted Stock Units (RSUs) [Member] | Minimum [Member]</t>
  </si>
  <si>
    <t>Market Based Restricted Stock Units (RSUs) [Member] | Maximum [Member]</t>
  </si>
  <si>
    <t>Stock Options [Member]</t>
  </si>
  <si>
    <t>Period of expiration</t>
  </si>
  <si>
    <t>TSR Units [Member]</t>
  </si>
  <si>
    <t>Number of stock units, outstanding performance-based vesting conditions</t>
  </si>
  <si>
    <t>Stock Incentive Plan - Summary of Stock Option Activity (Detail) - USD ($) $ / shares in Units, shares in Thousands, $ in Thousands</t>
  </si>
  <si>
    <t>Number of shares, Outstanding, Beginning balance</t>
  </si>
  <si>
    <t>Number of shares, Granted</t>
  </si>
  <si>
    <t>Number of shares, Exercised</t>
  </si>
  <si>
    <t>Number of shares, Forfeited</t>
  </si>
  <si>
    <t>Number of share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Remaining Contractual Term (Years), Outstanding</t>
  </si>
  <si>
    <t>3 years 3 months 18 days</t>
  </si>
  <si>
    <t>3 years 8 months 12 days</t>
  </si>
  <si>
    <t>Aggregate Intrinsic Value, Outstanding, Beginning balance</t>
  </si>
  <si>
    <t>Aggregate Intrinsic Value, Exercised</t>
  </si>
  <si>
    <t>Aggregate Intrinsic Value, Outstanding, Ending balance</t>
  </si>
  <si>
    <t>Stock Incentive Plan - Summary of Restricted Stock Awards Granted (Detail)</t>
  </si>
  <si>
    <t>Dec. 31, 2018shares</t>
  </si>
  <si>
    <t>Number of restricted stock units, granted</t>
  </si>
  <si>
    <t>TSR Based Restricted Stock Units [Member]</t>
  </si>
  <si>
    <t>Stock Incentive Plan - Summary of Restricted Stock Awards Granted (Parenthetical) (Detail)</t>
  </si>
  <si>
    <t>TSR Based Restricted Stock Units [Member] | Minimum [Member]</t>
  </si>
  <si>
    <t>Vesting percentage</t>
  </si>
  <si>
    <t>0.00%</t>
  </si>
  <si>
    <t>TSR Based Restricted Stock Units [Member] | Maximum [Member]</t>
  </si>
  <si>
    <t>200.00%</t>
  </si>
  <si>
    <t>Vesting Period One [Member] | Time-based Restricted Stock Units [Member]</t>
  </si>
  <si>
    <t>33.33%</t>
  </si>
  <si>
    <t>Vesting Period Two [Member] | Time-based Restricted Stock Units [Member]</t>
  </si>
  <si>
    <t>Vesting Period Three [Member] | Time-based Restricted Stock Units [Member]</t>
  </si>
  <si>
    <t>Stock Incentive Plan - Summary of Assumptions Used in Monte Carlo Simulation Model (Detail) - Market Based TSR Units [Member]</t>
  </si>
  <si>
    <t>Risk-free interest rate</t>
  </si>
  <si>
    <t>1.43%</t>
  </si>
  <si>
    <t>Volatility</t>
  </si>
  <si>
    <t>36.00%</t>
  </si>
  <si>
    <t>Dividend yield</t>
  </si>
  <si>
    <t>0.88%</t>
  </si>
  <si>
    <t>2.64%</t>
  </si>
  <si>
    <t>34.00%</t>
  </si>
  <si>
    <t>1.08%</t>
  </si>
  <si>
    <t>2.74%</t>
  </si>
  <si>
    <t>38.00%</t>
  </si>
  <si>
    <t>1.48%</t>
  </si>
  <si>
    <t>Stock Incentive Plan - Schedule of Restricted Stock Unit Activity Including Performance-based and Market-based Units (Detail)</t>
  </si>
  <si>
    <t>Dec. 31, 2018$ / sharesshares</t>
  </si>
  <si>
    <t>Number of Shares Underlying Restricted Stock Units, granted</t>
  </si>
  <si>
    <t>Restricted Stock Units RSU and Performance Based TSR Units [Member]</t>
  </si>
  <si>
    <t>Number of Shares Underlying Restricted Stock Units, Unvested, Beginning balance</t>
  </si>
  <si>
    <t>Number of Shares Underlying Restricted Stock Units, earned</t>
  </si>
  <si>
    <t>Number of Shares Underlying Restricted Stock Units, vested</t>
  </si>
  <si>
    <t>Number of Shares Underlying Restricted Stock Units, forfeited</t>
  </si>
  <si>
    <t>Number of Shares Underlying Restricted Stock Units, Unvested, Ending balance</t>
  </si>
  <si>
    <t>Unvested as of January 1, 2018 | $ / shares</t>
  </si>
  <si>
    <t>Restricted stock units granted | $ / shares</t>
  </si>
  <si>
    <t>Restricted stock units vested | $ / shares</t>
  </si>
  <si>
    <t>Restricted stock units forfeited | $ / shares</t>
  </si>
  <si>
    <t>Unvested as of December 31, 2018 | $ / shares</t>
  </si>
  <si>
    <t>Stock Incentive Plan - Schedule of Restricted Stock Unit Activity Including Performance-based and Market-based Units (Parenthetical) (Detail) - Market Based Restricted Stock Units (RSUs) [Member]</t>
  </si>
  <si>
    <t>4 Months Ended</t>
  </si>
  <si>
    <t>May 31, 2018shares</t>
  </si>
  <si>
    <t>Number of restricted stock units, vested</t>
  </si>
  <si>
    <t>Total shareholder return shares, percentage</t>
  </si>
  <si>
    <t>Number of additional restricted stock units, earned and vested</t>
  </si>
  <si>
    <t>Stock Incentive Plan - Schedule of Stock Based Compensation Allocated to Expense (Detail) - USD ($) $ in Thousands</t>
  </si>
  <si>
    <t>Research and Development [Member]</t>
  </si>
  <si>
    <t>Sales and Marketing [Member]</t>
  </si>
  <si>
    <t>General and Administrative [Member]</t>
  </si>
  <si>
    <t>Commitments and Contingencies - Additional Information (Detail) - USD ($) $ in Thousands</t>
  </si>
  <si>
    <t>Rent expense under all leases</t>
  </si>
  <si>
    <t>Aggregate hosting fees incurred</t>
  </si>
  <si>
    <t>Aggregate minimum lease payments</t>
  </si>
  <si>
    <t>Commitments and Contingencies - Schedule of Minimum Future Lease Payments Receivable (Detail) $ in Thousands</t>
  </si>
  <si>
    <t>Leases Operating [Abstract]</t>
  </si>
  <si>
    <t>401(k) Plan - Additional Information (Detail) - USD ($) $ in Millions</t>
  </si>
  <si>
    <t>Jul. 01, 2016</t>
  </si>
  <si>
    <t>Defined contribution plan, employer matching contribution, percent of match</t>
  </si>
  <si>
    <t>50.00%</t>
  </si>
  <si>
    <t>Defined contribution plan, employers matching contribution, percent of contribution</t>
  </si>
  <si>
    <t>6.00%</t>
  </si>
  <si>
    <t>Defined contribution plan, employers matching contribution, Vesting period</t>
  </si>
  <si>
    <t>Defined contribution plan, employers matching contribution, vesting percentage after three years</t>
  </si>
  <si>
    <t>33.30%</t>
  </si>
  <si>
    <t>Company matching contributions</t>
  </si>
  <si>
    <t>Defined contribution plan, employers matching contribution, vesting percentage cumulative percent</t>
  </si>
  <si>
    <t>100.00%</t>
  </si>
  <si>
    <t>Accumulated Other Comprehensive Income (Loss) - Additional Information (Detail) - USD ($) $ in Thousands</t>
  </si>
  <si>
    <t>Accumulated Other Comprehensive Income (Loss) [Line Items]</t>
  </si>
  <si>
    <t>Percentage of current and prior year earnings</t>
  </si>
  <si>
    <t>Foreign Currency Translation Adjustment [Member]</t>
  </si>
  <si>
    <t>Credit Facility - Additional Information (Detail) - Revolving Facility [Member] - USD ($)</t>
  </si>
  <si>
    <t>Jan. 10, 2019</t>
  </si>
  <si>
    <t>Feb. 01, 2017</t>
  </si>
  <si>
    <t>Apr. 02, 2018</t>
  </si>
  <si>
    <t>Jan. 22, 2016</t>
  </si>
  <si>
    <t>Jan. 06, 2016</t>
  </si>
  <si>
    <t>Subsequent Event [Member]</t>
  </si>
  <si>
    <t>Line Of Credit Facility [Line Items]</t>
  </si>
  <si>
    <t>Line of credit interest rate</t>
  </si>
  <si>
    <t>3.813%</t>
  </si>
  <si>
    <t>Secured Debt [Member] | Multi Currency Credit Agreement [Member]</t>
  </si>
  <si>
    <t>Maximum amount of borrowing</t>
  </si>
  <si>
    <t>Line of credit facility, expiration date</t>
  </si>
  <si>
    <t>Feb. 1,
		2022</t>
  </si>
  <si>
    <t>Additional credit facility subject to further commitment upon exercise of option</t>
  </si>
  <si>
    <t>3.688%</t>
  </si>
  <si>
    <t>Average interest rate on borrowings outstanding</t>
  </si>
  <si>
    <t>3.40%</t>
  </si>
  <si>
    <t>Secured Debt [Member] | Multi Currency Credit Agreement [Member] | Other Assets [Member]</t>
  </si>
  <si>
    <t>Capitalized origination costs</t>
  </si>
  <si>
    <t>Secured Debt [Member] | Multi Currency Credit Agreement [Member] | Minimum [Member]</t>
  </si>
  <si>
    <t>Variable interest rate reset period</t>
  </si>
  <si>
    <t>30 days</t>
  </si>
  <si>
    <t>Credit facility commitment fees</t>
  </si>
  <si>
    <t>0.15%</t>
  </si>
  <si>
    <t>Interest coverage ratio</t>
  </si>
  <si>
    <t>300.00%</t>
  </si>
  <si>
    <t>Secured Debt [Member] | Multi Currency Credit Agreement [Member] | Maximum [Member]</t>
  </si>
  <si>
    <t>180 days</t>
  </si>
  <si>
    <t>0.30%</t>
  </si>
  <si>
    <t>Leverage ratio</t>
  </si>
  <si>
    <t>400.00%</t>
  </si>
  <si>
    <t>Senior secured leverage ratio</t>
  </si>
  <si>
    <t>Secured Debt [Member] | Multi Currency Credit Agreement [Member] | Jive Communications, Inc [Member]</t>
  </si>
  <si>
    <t>Secured Debt [Member] | First Amendment Multi Currency Credit Agreement [Member]</t>
  </si>
  <si>
    <t>Subsequent Events - Additional Information (Detail) - USD ($) $ / shares in Units, $ in Millions</t>
  </si>
  <si>
    <t>Feb. 14, 2019</t>
  </si>
  <si>
    <t>Dec. 31, 2019</t>
  </si>
  <si>
    <t>Subsequent Event [Line Items]</t>
  </si>
  <si>
    <t>Dividend payable, declared date</t>
  </si>
  <si>
    <t>Feb. 14,
		2019</t>
  </si>
  <si>
    <t>Cash dividends declared per common share</t>
  </si>
  <si>
    <t>Date of dividend payable</t>
  </si>
  <si>
    <t>Mar. 12,
		2019</t>
  </si>
  <si>
    <t>Dividend payable, record date</t>
  </si>
  <si>
    <t>Feb. 25,
		2019</t>
  </si>
  <si>
    <t>Scenario, Forecast [Member]</t>
  </si>
  <si>
    <t>Global restructuring plan, workforce reduction percentage</t>
  </si>
  <si>
    <t>4.00%</t>
  </si>
  <si>
    <t>Pre-tax restructuring charges</t>
  </si>
  <si>
    <t>One-time employee termination benefits</t>
  </si>
  <si>
    <t>Other restructuring costs</t>
  </si>
  <si>
    <t>Quarterly Information (Unaudited) - Statement of Operations Data (Detail) - USD ($) $ / shares in Units, $ in Thousands</t>
  </si>
  <si>
    <t>Net income (loss) per share- basic</t>
  </si>
  <si>
    <t>Net income (loss) per share- dilute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2030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0839497</v>
      </c>
    </row>
    <row r="21" spans="1:4">
      <c r="A21" s="4" t="s">
        <v>33</v>
      </c>
      <c r="D21" s="6" t="n">
        <v>4671763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8652</v>
      </c>
      <c r="C3" s="6" t="n">
        <v>252402</v>
      </c>
    </row>
    <row r="4" spans="1:3">
      <c r="A4" s="4" t="s">
        <v>38</v>
      </c>
      <c r="B4" s="5" t="n">
        <v>95354</v>
      </c>
      <c r="C4" s="5" t="n">
        <v>93949</v>
      </c>
    </row>
    <row r="5" spans="1:3">
      <c r="A5" s="4" t="s">
        <v>39</v>
      </c>
      <c r="B5" s="5" t="n">
        <v>83887</v>
      </c>
      <c r="C5" s="5" t="n">
        <v>52473</v>
      </c>
    </row>
    <row r="6" spans="1:3">
      <c r="A6" s="4" t="s">
        <v>40</v>
      </c>
      <c r="B6" s="5" t="n">
        <v>327893</v>
      </c>
      <c r="C6" s="5" t="n">
        <v>398824</v>
      </c>
    </row>
    <row r="7" spans="1:3">
      <c r="A7" s="4" t="s">
        <v>41</v>
      </c>
      <c r="B7" s="5" t="n">
        <v>98238</v>
      </c>
      <c r="C7" s="5" t="n">
        <v>92154</v>
      </c>
    </row>
    <row r="8" spans="1:3">
      <c r="A8" s="4" t="s">
        <v>42</v>
      </c>
      <c r="B8" s="5" t="n">
        <v>1840</v>
      </c>
      <c r="C8" s="5" t="n">
        <v>1795</v>
      </c>
    </row>
    <row r="9" spans="1:3">
      <c r="A9" s="4" t="s">
        <v>43</v>
      </c>
      <c r="B9" s="5" t="n">
        <v>1059988</v>
      </c>
      <c r="C9" s="5" t="n">
        <v>1149597</v>
      </c>
    </row>
    <row r="10" spans="1:3">
      <c r="A10" s="4" t="s">
        <v>44</v>
      </c>
      <c r="B10" s="5" t="n">
        <v>2400390</v>
      </c>
      <c r="C10" s="5" t="n">
        <v>2208725</v>
      </c>
    </row>
    <row r="11" spans="1:3">
      <c r="A11" s="4" t="s">
        <v>45</v>
      </c>
      <c r="B11" s="5" t="n">
        <v>41545</v>
      </c>
      <c r="C11" s="5" t="n">
        <v>6483</v>
      </c>
    </row>
    <row r="12" spans="1:3">
      <c r="A12" s="4" t="s">
        <v>46</v>
      </c>
      <c r="B12" s="5" t="n">
        <v>6059</v>
      </c>
      <c r="C12" s="5" t="n">
        <v>530</v>
      </c>
    </row>
    <row r="13" spans="1:3">
      <c r="A13" s="4" t="s">
        <v>47</v>
      </c>
      <c r="B13" s="5" t="n">
        <v>3935953</v>
      </c>
      <c r="C13" s="5" t="n">
        <v>3858108</v>
      </c>
    </row>
    <row r="14" spans="1:3">
      <c r="A14" s="3" t="s">
        <v>48</v>
      </c>
    </row>
    <row r="15" spans="1:3">
      <c r="A15" s="4" t="s">
        <v>49</v>
      </c>
      <c r="B15" s="5" t="n">
        <v>35447</v>
      </c>
      <c r="C15" s="5" t="n">
        <v>22232</v>
      </c>
    </row>
    <row r="16" spans="1:3">
      <c r="A16" s="4" t="s">
        <v>50</v>
      </c>
      <c r="B16" s="5" t="n">
        <v>119379</v>
      </c>
      <c r="C16" s="5" t="n">
        <v>82426</v>
      </c>
    </row>
    <row r="17" spans="1:3">
      <c r="A17" s="4" t="s">
        <v>51</v>
      </c>
      <c r="B17" s="5" t="n">
        <v>369780</v>
      </c>
      <c r="C17" s="5" t="n">
        <v>340570</v>
      </c>
    </row>
    <row r="18" spans="1:3">
      <c r="A18" s="4" t="s">
        <v>52</v>
      </c>
      <c r="B18" s="5" t="n">
        <v>524606</v>
      </c>
      <c r="C18" s="5" t="n">
        <v>445228</v>
      </c>
    </row>
    <row r="19" spans="1:3">
      <c r="A19" s="4" t="s">
        <v>53</v>
      </c>
      <c r="B19" s="5" t="n">
        <v>200000</v>
      </c>
    </row>
    <row r="20" spans="1:3">
      <c r="A20" s="4" t="s">
        <v>54</v>
      </c>
      <c r="B20" s="5" t="n">
        <v>9518</v>
      </c>
      <c r="C20" s="5" t="n">
        <v>6735</v>
      </c>
    </row>
    <row r="21" spans="1:3">
      <c r="A21" s="4" t="s">
        <v>55</v>
      </c>
      <c r="B21" s="5" t="n">
        <v>201212</v>
      </c>
      <c r="C21" s="5" t="n">
        <v>221407</v>
      </c>
    </row>
    <row r="22" spans="1:3">
      <c r="A22" s="4" t="s">
        <v>56</v>
      </c>
      <c r="B22" s="5" t="n">
        <v>25929</v>
      </c>
      <c r="C22" s="5" t="n">
        <v>20997</v>
      </c>
    </row>
    <row r="23" spans="1:3">
      <c r="A23" s="4" t="s">
        <v>57</v>
      </c>
      <c r="B23" s="5" t="n">
        <v>961265</v>
      </c>
      <c r="C23" s="5" t="n">
        <v>694367</v>
      </c>
    </row>
    <row r="24" spans="1:3">
      <c r="A24" s="4" t="s">
        <v>58</v>
      </c>
      <c r="B24" s="4" t="s">
        <v>59</v>
      </c>
      <c r="C24" s="4" t="s">
        <v>59</v>
      </c>
    </row>
    <row r="25" spans="1:3">
      <c r="A25" s="4" t="s">
        <v>60</v>
      </c>
      <c r="B25" s="4" t="s">
        <v>59</v>
      </c>
      <c r="C25" s="4" t="s">
        <v>59</v>
      </c>
    </row>
    <row r="26" spans="1:3">
      <c r="A26" s="3" t="s">
        <v>61</v>
      </c>
    </row>
    <row r="27" spans="1:3">
      <c r="A27" s="4" t="s">
        <v>62</v>
      </c>
      <c r="B27" s="5" t="n">
        <v>567</v>
      </c>
      <c r="C27" s="5" t="n">
        <v>560</v>
      </c>
    </row>
    <row r="28" spans="1:3">
      <c r="A28" s="4" t="s">
        <v>63</v>
      </c>
      <c r="B28" s="5" t="n">
        <v>3316603</v>
      </c>
      <c r="C28" s="5" t="n">
        <v>3276891</v>
      </c>
    </row>
    <row r="29" spans="1:3">
      <c r="A29" s="4" t="s">
        <v>64</v>
      </c>
      <c r="B29" s="5" t="n">
        <v>84043</v>
      </c>
      <c r="C29" s="5" t="n">
        <v>50445</v>
      </c>
    </row>
    <row r="30" spans="1:3">
      <c r="A30" s="4" t="s">
        <v>65</v>
      </c>
      <c r="B30" s="5" t="n">
        <v>2133</v>
      </c>
      <c r="C30" s="5" t="n">
        <v>15570</v>
      </c>
    </row>
    <row r="31" spans="1:3">
      <c r="A31" s="4" t="s">
        <v>66</v>
      </c>
      <c r="B31" s="5" t="n">
        <v>-428658</v>
      </c>
      <c r="C31" s="5" t="n">
        <v>-179725</v>
      </c>
    </row>
    <row r="32" spans="1:3">
      <c r="A32" s="4" t="s">
        <v>67</v>
      </c>
      <c r="B32" s="5" t="n">
        <v>2974688</v>
      </c>
      <c r="C32" s="5" t="n">
        <v>3163741</v>
      </c>
    </row>
    <row r="33" spans="1:3">
      <c r="A33" s="4" t="s">
        <v>68</v>
      </c>
      <c r="B33" s="6" t="n">
        <v>3935953</v>
      </c>
      <c r="C33" s="6" t="n">
        <v>3858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06</v>
      </c>
      <c r="B19" s="4" t="s">
        <v>269</v>
      </c>
    </row>
    <row r="20" spans="1:2">
      <c r="A20" s="4" t="s">
        <v>44</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12</v>
      </c>
      <c r="B28" s="4" t="s">
        <v>285</v>
      </c>
    </row>
    <row r="29" spans="1:2">
      <c r="A29" s="4" t="s">
        <v>286</v>
      </c>
      <c r="B29" s="4" t="s">
        <v>287</v>
      </c>
    </row>
    <row r="30" spans="1:2">
      <c r="A30" s="4" t="s">
        <v>288</v>
      </c>
      <c r="B30" s="4" t="s">
        <v>289</v>
      </c>
    </row>
    <row r="31" spans="1:2">
      <c r="A31" s="4" t="s">
        <v>290</v>
      </c>
      <c r="B31" s="4" t="s">
        <v>291</v>
      </c>
    </row>
    <row r="32" spans="1:2">
      <c r="A32" s="4" t="s">
        <v>292</v>
      </c>
      <c r="B32"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c r="B3" s="4"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row>
    <row r="14" spans="1:2">
      <c r="A14" s="4" t="s">
        <v>316</v>
      </c>
      <c r="B1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5</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c r="B6" s="4" t="s">
        <v>327</v>
      </c>
    </row>
    <row r="7" spans="1:2">
      <c r="A7" s="4" t="s">
        <v>328</v>
      </c>
    </row>
    <row r="8" spans="1:2">
      <c r="A8" s="3" t="s">
        <v>323</v>
      </c>
    </row>
    <row r="9" spans="1:2">
      <c r="A9" s="4" t="s">
        <v>324</v>
      </c>
      <c r="B9" s="4" t="s">
        <v>329</v>
      </c>
    </row>
    <row r="10" spans="1:2">
      <c r="A10" s="4" t="s">
        <v>326</v>
      </c>
      <c r="B10"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3" t="s">
        <v>70</v>
      </c>
    </row>
    <row r="3" spans="1:3">
      <c r="A3" s="4" t="s">
        <v>71</v>
      </c>
      <c r="B3" s="6" t="n">
        <v>2785</v>
      </c>
      <c r="C3" s="6" t="n">
        <v>2031</v>
      </c>
    </row>
    <row r="4" spans="1:3">
      <c r="A4" s="4" t="s">
        <v>72</v>
      </c>
      <c r="B4" s="7" t="n">
        <v>0.01</v>
      </c>
      <c r="C4" s="7" t="n">
        <v>0.01</v>
      </c>
    </row>
    <row r="5" spans="1:3">
      <c r="A5" s="4" t="s">
        <v>73</v>
      </c>
      <c r="B5" s="5" t="n">
        <v>5000000</v>
      </c>
      <c r="C5" s="5" t="n">
        <v>5000000</v>
      </c>
    </row>
    <row r="6" spans="1:3">
      <c r="A6" s="4" t="s">
        <v>74</v>
      </c>
      <c r="B6" s="5" t="n">
        <v>0</v>
      </c>
      <c r="C6" s="5" t="n">
        <v>0</v>
      </c>
    </row>
    <row r="7" spans="1:3">
      <c r="A7" s="4" t="s">
        <v>75</v>
      </c>
      <c r="B7" s="7" t="n">
        <v>0.01</v>
      </c>
      <c r="C7" s="7" t="n">
        <v>0.01</v>
      </c>
    </row>
    <row r="8" spans="1:3">
      <c r="A8" s="4" t="s">
        <v>76</v>
      </c>
      <c r="B8" s="5" t="n">
        <v>150000000</v>
      </c>
      <c r="C8" s="5" t="n">
        <v>150000000</v>
      </c>
    </row>
    <row r="9" spans="1:3">
      <c r="A9" s="4" t="s">
        <v>77</v>
      </c>
      <c r="B9" s="5" t="n">
        <v>56703000</v>
      </c>
      <c r="C9" s="5" t="n">
        <v>56043000</v>
      </c>
    </row>
    <row r="10" spans="1:3">
      <c r="A10" s="4" t="s">
        <v>78</v>
      </c>
      <c r="B10" s="5" t="n">
        <v>50692000</v>
      </c>
      <c r="C10" s="5" t="n">
        <v>52564000</v>
      </c>
    </row>
    <row r="11" spans="1:3">
      <c r="A11" s="4" t="s">
        <v>79</v>
      </c>
      <c r="B11" s="5" t="n">
        <v>6011000</v>
      </c>
      <c r="C11" s="5" t="n">
        <v>34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04</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07</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v>
      </c>
    </row>
    <row r="3" spans="1:2">
      <c r="A3" s="3" t="s">
        <v>210</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3</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216</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4" t="s">
        <v>363</v>
      </c>
      <c r="B3" s="4" t="s">
        <v>364</v>
      </c>
    </row>
    <row r="4" spans="1:2">
      <c r="A4" s="4" t="s">
        <v>365</v>
      </c>
      <c r="B4" s="4" t="s">
        <v>366</v>
      </c>
    </row>
    <row r="5" spans="1:2">
      <c r="A5" s="4" t="s">
        <v>367</v>
      </c>
      <c r="B5" s="4" t="s">
        <v>368</v>
      </c>
    </row>
    <row r="6" spans="1:2">
      <c r="A6" s="4" t="s">
        <v>369</v>
      </c>
      <c r="B6" s="4" t="s">
        <v>370</v>
      </c>
    </row>
    <row r="7" spans="1:2">
      <c r="A7" s="4" t="s">
        <v>371</v>
      </c>
    </row>
    <row r="8" spans="1:2">
      <c r="A8" s="4" t="s">
        <v>372</v>
      </c>
      <c r="B8"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22</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37</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v>
      </c>
      <c r="C1" s="2" t="s">
        <v>35</v>
      </c>
      <c r="D1" s="2" t="s">
        <v>81</v>
      </c>
      <c r="E1" s="2" t="s">
        <v>381</v>
      </c>
    </row>
    <row r="2" spans="1:5">
      <c r="A2" s="3" t="s">
        <v>382</v>
      </c>
    </row>
    <row r="3" spans="1:5">
      <c r="A3" s="4" t="s">
        <v>37</v>
      </c>
      <c r="B3" s="6" t="n">
        <v>148652</v>
      </c>
      <c r="C3" s="6" t="n">
        <v>252402</v>
      </c>
      <c r="D3" s="6" t="n">
        <v>140756</v>
      </c>
      <c r="E3" s="6" t="n">
        <v>123143</v>
      </c>
    </row>
    <row r="4" spans="1:5">
      <c r="A4" s="4" t="s">
        <v>383</v>
      </c>
      <c r="C4" s="5" t="n">
        <v>12</v>
      </c>
      <c r="D4" s="5" t="n">
        <v>98</v>
      </c>
    </row>
    <row r="5" spans="1:5">
      <c r="A5" s="4" t="s">
        <v>42</v>
      </c>
      <c r="B5" s="5" t="n">
        <v>1840</v>
      </c>
      <c r="C5" s="5" t="n">
        <v>1795</v>
      </c>
      <c r="D5" s="5" t="n">
        <v>2481</v>
      </c>
      <c r="E5" s="5" t="n">
        <v>2468</v>
      </c>
    </row>
    <row r="6" spans="1:5">
      <c r="A6" s="4" t="s">
        <v>384</v>
      </c>
      <c r="B6" s="6" t="n">
        <v>150492</v>
      </c>
      <c r="C6" s="6" t="n">
        <v>254209</v>
      </c>
      <c r="D6" s="6" t="n">
        <v>143335</v>
      </c>
      <c r="E6" s="6" t="n">
        <v>1256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 customWidth="1" max="5" min="5" width="21"/>
    <col customWidth="1" max="6" min="6" width="21"/>
    <col customWidth="1" max="7" min="7" width="21"/>
  </cols>
  <sheetData>
    <row r="1" spans="1:7">
      <c r="A1" s="1" t="s">
        <v>385</v>
      </c>
      <c r="B1" s="2" t="s">
        <v>1</v>
      </c>
    </row>
    <row r="2" spans="1:7">
      <c r="B2" s="2" t="s">
        <v>386</v>
      </c>
      <c r="C2" s="2" t="s">
        <v>387</v>
      </c>
      <c r="D2" s="2" t="s">
        <v>388</v>
      </c>
      <c r="E2" s="2" t="s">
        <v>389</v>
      </c>
      <c r="F2" s="2" t="s">
        <v>390</v>
      </c>
      <c r="G2" s="2" t="s">
        <v>391</v>
      </c>
    </row>
    <row r="3" spans="1:7">
      <c r="A3" s="3" t="s">
        <v>392</v>
      </c>
    </row>
    <row r="4" spans="1:7">
      <c r="A4" s="4" t="s">
        <v>393</v>
      </c>
      <c r="B4" s="4" t="s">
        <v>394</v>
      </c>
    </row>
    <row r="5" spans="1:7">
      <c r="A5" s="4" t="s">
        <v>39</v>
      </c>
      <c r="B5" s="6" t="n">
        <v>83887000</v>
      </c>
      <c r="C5" s="6" t="n">
        <v>52473000</v>
      </c>
    </row>
    <row r="6" spans="1:7">
      <c r="A6" s="4" t="s">
        <v>45</v>
      </c>
      <c r="B6" s="5" t="n">
        <v>41545000</v>
      </c>
      <c r="C6" s="5" t="n">
        <v>6483000</v>
      </c>
    </row>
    <row r="7" spans="1:7">
      <c r="A7" s="4" t="s">
        <v>55</v>
      </c>
      <c r="B7" s="5" t="n">
        <v>201212000</v>
      </c>
      <c r="C7" s="5" t="n">
        <v>221407000</v>
      </c>
    </row>
    <row r="8" spans="1:7">
      <c r="A8" s="4" t="s">
        <v>395</v>
      </c>
      <c r="B8" s="6" t="n">
        <v>84043000</v>
      </c>
      <c r="C8" s="5" t="n">
        <v>50445000</v>
      </c>
    </row>
    <row r="9" spans="1:7">
      <c r="A9" s="4" t="s">
        <v>396</v>
      </c>
      <c r="B9" s="4" t="s">
        <v>397</v>
      </c>
    </row>
    <row r="10" spans="1:7">
      <c r="A10" s="4" t="s">
        <v>398</v>
      </c>
      <c r="B10" s="6" t="n">
        <v>33700000</v>
      </c>
    </row>
    <row r="11" spans="1:7">
      <c r="A11" s="4" t="s">
        <v>399</v>
      </c>
      <c r="B11" s="5" t="n">
        <v>31200000</v>
      </c>
    </row>
    <row r="12" spans="1:7">
      <c r="A12" s="4" t="s">
        <v>400</v>
      </c>
      <c r="B12" s="5" t="n">
        <v>20600000</v>
      </c>
    </row>
    <row r="13" spans="1:7">
      <c r="A13" s="4" t="s">
        <v>401</v>
      </c>
      <c r="B13" s="5" t="n">
        <v>5400000</v>
      </c>
      <c r="C13" s="5" t="n">
        <v>5100000</v>
      </c>
    </row>
    <row r="14" spans="1:7">
      <c r="A14" s="4" t="s">
        <v>71</v>
      </c>
      <c r="B14" s="5" t="n">
        <v>2785000</v>
      </c>
      <c r="C14" s="5" t="n">
        <v>2031000</v>
      </c>
    </row>
    <row r="15" spans="1:7">
      <c r="A15" s="4" t="s">
        <v>402</v>
      </c>
      <c r="B15" s="5" t="n">
        <v>2300000</v>
      </c>
      <c r="C15" s="5" t="n">
        <v>0</v>
      </c>
    </row>
    <row r="16" spans="1:7">
      <c r="A16" s="4" t="s">
        <v>403</v>
      </c>
      <c r="B16" s="5" t="n">
        <v>341000000</v>
      </c>
    </row>
    <row r="17" spans="1:7">
      <c r="A17" s="4" t="s">
        <v>404</v>
      </c>
      <c r="B17" s="6" t="n">
        <v>527000000</v>
      </c>
    </row>
    <row r="18" spans="1:7">
      <c r="A18" s="4" t="s">
        <v>405</v>
      </c>
      <c r="B18" s="5" t="n">
        <v>1</v>
      </c>
    </row>
    <row r="19" spans="1:7">
      <c r="A19" s="4" t="s">
        <v>406</v>
      </c>
      <c r="B19" s="6" t="n">
        <v>0</v>
      </c>
      <c r="C19" s="5" t="n">
        <v>0</v>
      </c>
    </row>
    <row r="20" spans="1:7">
      <c r="A20" s="4" t="s">
        <v>407</v>
      </c>
      <c r="B20" s="5" t="n">
        <v>1</v>
      </c>
    </row>
    <row r="21" spans="1:7">
      <c r="A21" s="4" t="s">
        <v>408</v>
      </c>
      <c r="B21" s="6" t="n">
        <v>0</v>
      </c>
    </row>
    <row r="22" spans="1:7">
      <c r="A22" s="4" t="s">
        <v>409</v>
      </c>
      <c r="B22" s="5" t="n">
        <v>0</v>
      </c>
    </row>
    <row r="23" spans="1:7">
      <c r="A23" s="4" t="s">
        <v>410</v>
      </c>
      <c r="B23" s="5" t="n">
        <v>-600000</v>
      </c>
      <c r="C23" s="5" t="n">
        <v>-100000</v>
      </c>
      <c r="D23" s="6" t="n">
        <v>-500000</v>
      </c>
    </row>
    <row r="24" spans="1:7">
      <c r="A24" s="4" t="s">
        <v>411</v>
      </c>
      <c r="B24" s="5" t="n">
        <v>112800000</v>
      </c>
      <c r="C24" s="5" t="n">
        <v>100200000</v>
      </c>
      <c r="D24" s="5" t="n">
        <v>29200000</v>
      </c>
    </row>
    <row r="25" spans="1:7">
      <c r="A25" s="4" t="s">
        <v>412</v>
      </c>
    </row>
    <row r="26" spans="1:7">
      <c r="A26" s="3" t="s">
        <v>392</v>
      </c>
    </row>
    <row r="27" spans="1:7">
      <c r="A27" s="4" t="s">
        <v>413</v>
      </c>
      <c r="B27" s="5" t="n">
        <v>0</v>
      </c>
    </row>
    <row r="28" spans="1:7">
      <c r="A28" s="4" t="s">
        <v>414</v>
      </c>
    </row>
    <row r="29" spans="1:7">
      <c r="A29" s="3" t="s">
        <v>392</v>
      </c>
    </row>
    <row r="30" spans="1:7">
      <c r="A30" s="4" t="s">
        <v>410</v>
      </c>
      <c r="B30" s="6" t="n">
        <v>500000</v>
      </c>
      <c r="C30" s="5" t="n">
        <v>-300000</v>
      </c>
      <c r="D30" s="6" t="n">
        <v>0</v>
      </c>
    </row>
    <row r="31" spans="1:7">
      <c r="A31" s="4" t="s">
        <v>415</v>
      </c>
    </row>
    <row r="32" spans="1:7">
      <c r="A32" s="3" t="s">
        <v>392</v>
      </c>
    </row>
    <row r="33" spans="1:7">
      <c r="A33" s="4" t="s">
        <v>416</v>
      </c>
      <c r="B33" s="4" t="s">
        <v>417</v>
      </c>
    </row>
    <row r="34" spans="1:7">
      <c r="A34" s="4" t="s">
        <v>418</v>
      </c>
    </row>
    <row r="35" spans="1:7">
      <c r="A35" s="3" t="s">
        <v>392</v>
      </c>
    </row>
    <row r="36" spans="1:7">
      <c r="A36" s="4" t="s">
        <v>419</v>
      </c>
      <c r="C36" s="5" t="n">
        <v>2000000</v>
      </c>
      <c r="E36" s="6" t="n">
        <v>1500000</v>
      </c>
    </row>
    <row r="37" spans="1:7">
      <c r="A37" s="4" t="s">
        <v>420</v>
      </c>
      <c r="B37" s="6" t="n">
        <v>1800000</v>
      </c>
      <c r="C37" s="6" t="n">
        <v>1800000</v>
      </c>
    </row>
    <row r="38" spans="1:7">
      <c r="A38" s="4" t="s">
        <v>421</v>
      </c>
    </row>
    <row r="39" spans="1:7">
      <c r="A39" s="3" t="s">
        <v>392</v>
      </c>
    </row>
    <row r="40" spans="1:7">
      <c r="A40" s="4" t="s">
        <v>422</v>
      </c>
      <c r="B40" s="5" t="n">
        <v>0</v>
      </c>
      <c r="C40" s="5" t="n">
        <v>0</v>
      </c>
    </row>
    <row r="41" spans="1:7">
      <c r="A41" s="4" t="s">
        <v>423</v>
      </c>
    </row>
    <row r="42" spans="1:7">
      <c r="A42" s="3" t="s">
        <v>392</v>
      </c>
    </row>
    <row r="43" spans="1:7">
      <c r="A43" s="4" t="s">
        <v>424</v>
      </c>
      <c r="B43" s="5" t="n">
        <v>0</v>
      </c>
      <c r="C43" s="5" t="n">
        <v>0</v>
      </c>
      <c r="D43" s="5" t="n">
        <v>0</v>
      </c>
    </row>
    <row r="44" spans="1:7">
      <c r="A44" s="4" t="s">
        <v>425</v>
      </c>
    </row>
    <row r="45" spans="1:7">
      <c r="A45" s="3" t="s">
        <v>392</v>
      </c>
    </row>
    <row r="46" spans="1:7">
      <c r="A46" s="4" t="s">
        <v>402</v>
      </c>
      <c r="B46" s="6" t="n">
        <v>1300000</v>
      </c>
    </row>
    <row r="47" spans="1:7">
      <c r="A47" s="4" t="s">
        <v>426</v>
      </c>
    </row>
    <row r="48" spans="1:7">
      <c r="A48" s="3" t="s">
        <v>392</v>
      </c>
    </row>
    <row r="49" spans="1:7">
      <c r="A49" s="4" t="s">
        <v>402</v>
      </c>
      <c r="B49" s="5" t="n">
        <v>1000000</v>
      </c>
    </row>
    <row r="50" spans="1:7">
      <c r="A50" s="4" t="s">
        <v>427</v>
      </c>
    </row>
    <row r="51" spans="1:7">
      <c r="A51" s="3" t="s">
        <v>392</v>
      </c>
    </row>
    <row r="52" spans="1:7">
      <c r="A52" s="4" t="s">
        <v>428</v>
      </c>
      <c r="G52" s="6" t="n">
        <v>3300000</v>
      </c>
    </row>
    <row r="53" spans="1:7">
      <c r="A53" s="4" t="s">
        <v>429</v>
      </c>
      <c r="G53" s="6" t="n">
        <v>3500000</v>
      </c>
    </row>
    <row r="54" spans="1:7">
      <c r="A54" s="4" t="s">
        <v>430</v>
      </c>
      <c r="G54" s="4" t="s">
        <v>431</v>
      </c>
    </row>
    <row r="55" spans="1:7">
      <c r="A55" s="4" t="s">
        <v>432</v>
      </c>
    </row>
    <row r="56" spans="1:7">
      <c r="A56" s="3" t="s">
        <v>392</v>
      </c>
    </row>
    <row r="57" spans="1:7">
      <c r="A57" s="4" t="s">
        <v>71</v>
      </c>
      <c r="B57" s="5" t="n">
        <v>2200000</v>
      </c>
      <c r="C57" s="6" t="n">
        <v>1400000</v>
      </c>
    </row>
    <row r="58" spans="1:7">
      <c r="A58" s="4" t="s">
        <v>433</v>
      </c>
      <c r="B58" s="5" t="n">
        <v>3900000</v>
      </c>
      <c r="C58" s="5" t="n">
        <v>4100000</v>
      </c>
    </row>
    <row r="59" spans="1:7">
      <c r="A59" s="4" t="s">
        <v>434</v>
      </c>
      <c r="B59" s="6" t="n">
        <v>3100000</v>
      </c>
      <c r="C59" s="6" t="n">
        <v>2700000</v>
      </c>
    </row>
    <row r="60" spans="1:7">
      <c r="A60" s="4" t="s">
        <v>435</v>
      </c>
    </row>
    <row r="61" spans="1:7">
      <c r="A61" s="3" t="s">
        <v>392</v>
      </c>
    </row>
    <row r="62" spans="1:7">
      <c r="A62" s="4" t="s">
        <v>393</v>
      </c>
      <c r="B62" s="4" t="s">
        <v>394</v>
      </c>
    </row>
    <row r="63" spans="1:7">
      <c r="A63" s="4" t="s">
        <v>436</v>
      </c>
    </row>
    <row r="64" spans="1:7">
      <c r="A64" s="3" t="s">
        <v>392</v>
      </c>
    </row>
    <row r="65" spans="1:7">
      <c r="A65" s="4" t="s">
        <v>416</v>
      </c>
      <c r="B65" s="4" t="s">
        <v>437</v>
      </c>
    </row>
    <row r="66" spans="1:7">
      <c r="A66" s="4" t="s">
        <v>438</v>
      </c>
    </row>
    <row r="67" spans="1:7">
      <c r="A67" s="3" t="s">
        <v>392</v>
      </c>
    </row>
    <row r="68" spans="1:7">
      <c r="A68" s="4" t="s">
        <v>439</v>
      </c>
      <c r="B68" s="4" t="s">
        <v>440</v>
      </c>
      <c r="C68" s="4" t="s">
        <v>440</v>
      </c>
    </row>
    <row r="69" spans="1:7">
      <c r="A69" s="4" t="s">
        <v>441</v>
      </c>
    </row>
    <row r="70" spans="1:7">
      <c r="A70" s="3" t="s">
        <v>392</v>
      </c>
    </row>
    <row r="71" spans="1:7">
      <c r="A71" s="4" t="s">
        <v>439</v>
      </c>
      <c r="B71" s="4" t="s">
        <v>440</v>
      </c>
      <c r="C71" s="4" t="s">
        <v>440</v>
      </c>
      <c r="D71" s="4" t="s">
        <v>440</v>
      </c>
    </row>
    <row r="72" spans="1:7">
      <c r="A72" s="4" t="s">
        <v>442</v>
      </c>
    </row>
    <row r="73" spans="1:7">
      <c r="A73" s="3" t="s">
        <v>392</v>
      </c>
    </row>
    <row r="74" spans="1:7">
      <c r="A74" s="4" t="s">
        <v>393</v>
      </c>
      <c r="B74" s="4" t="s">
        <v>443</v>
      </c>
    </row>
    <row r="75" spans="1:7">
      <c r="A75" s="4" t="s">
        <v>416</v>
      </c>
      <c r="B75" s="4" t="s">
        <v>444</v>
      </c>
    </row>
    <row r="76" spans="1:7">
      <c r="A76" s="4" t="s">
        <v>445</v>
      </c>
    </row>
    <row r="77" spans="1:7">
      <c r="A77" s="3" t="s">
        <v>392</v>
      </c>
    </row>
    <row r="78" spans="1:7">
      <c r="A78" s="4" t="s">
        <v>416</v>
      </c>
      <c r="B78" s="4" t="s">
        <v>394</v>
      </c>
    </row>
    <row r="79" spans="1:7">
      <c r="A79" s="4" t="s">
        <v>446</v>
      </c>
    </row>
    <row r="80" spans="1:7">
      <c r="A80" s="3" t="s">
        <v>392</v>
      </c>
    </row>
    <row r="81" spans="1:7">
      <c r="A81" s="4" t="s">
        <v>39</v>
      </c>
      <c r="F81" s="6" t="n">
        <v>10700000</v>
      </c>
    </row>
    <row r="82" spans="1:7">
      <c r="A82" s="4" t="s">
        <v>45</v>
      </c>
      <c r="F82" s="5" t="n">
        <v>17300000</v>
      </c>
    </row>
    <row r="83" spans="1:7">
      <c r="A83" s="4" t="s">
        <v>55</v>
      </c>
      <c r="F83" s="5" t="n">
        <v>6600000</v>
      </c>
    </row>
    <row r="84" spans="1:7">
      <c r="A84" s="4" t="s">
        <v>395</v>
      </c>
      <c r="F84" s="6" t="n">
        <v>21400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1203992</v>
      </c>
      <c r="C4" s="6" t="n">
        <v>989786</v>
      </c>
      <c r="D4" s="6" t="n">
        <v>336068</v>
      </c>
    </row>
    <row r="5" spans="1:4">
      <c r="A5" s="4" t="s">
        <v>84</v>
      </c>
      <c r="B5" s="5" t="n">
        <v>281481</v>
      </c>
      <c r="C5" s="5" t="n">
        <v>203203</v>
      </c>
      <c r="D5" s="5" t="n">
        <v>45501</v>
      </c>
    </row>
    <row r="6" spans="1:4">
      <c r="A6" s="4" t="s">
        <v>85</v>
      </c>
      <c r="B6" s="5" t="n">
        <v>922511</v>
      </c>
      <c r="C6" s="5" t="n">
        <v>786583</v>
      </c>
      <c r="D6" s="5" t="n">
        <v>290567</v>
      </c>
    </row>
    <row r="7" spans="1:4">
      <c r="A7" s="3" t="s">
        <v>86</v>
      </c>
    </row>
    <row r="8" spans="1:4">
      <c r="A8" s="4" t="s">
        <v>87</v>
      </c>
      <c r="B8" s="5" t="n">
        <v>169409</v>
      </c>
      <c r="C8" s="5" t="n">
        <v>156731</v>
      </c>
      <c r="D8" s="5" t="n">
        <v>57193</v>
      </c>
    </row>
    <row r="9" spans="1:4">
      <c r="A9" s="4" t="s">
        <v>88</v>
      </c>
      <c r="B9" s="5" t="n">
        <v>382997</v>
      </c>
      <c r="C9" s="5" t="n">
        <v>346961</v>
      </c>
      <c r="D9" s="5" t="n">
        <v>162811</v>
      </c>
    </row>
    <row r="10" spans="1:4">
      <c r="A10" s="4" t="s">
        <v>89</v>
      </c>
      <c r="B10" s="5" t="n">
        <v>145453</v>
      </c>
      <c r="C10" s="5" t="n">
        <v>160366</v>
      </c>
      <c r="D10" s="5" t="n">
        <v>60693</v>
      </c>
    </row>
    <row r="11" spans="1:4">
      <c r="A11" s="4" t="s">
        <v>90</v>
      </c>
      <c r="B11" s="5" t="n">
        <v>-33910</v>
      </c>
    </row>
    <row r="12" spans="1:4">
      <c r="A12" s="4" t="s">
        <v>91</v>
      </c>
      <c r="B12" s="5" t="n">
        <v>172539</v>
      </c>
      <c r="C12" s="5" t="n">
        <v>134342</v>
      </c>
      <c r="D12" s="5" t="n">
        <v>5457</v>
      </c>
    </row>
    <row r="13" spans="1:4">
      <c r="A13" s="4" t="s">
        <v>92</v>
      </c>
      <c r="B13" s="5" t="n">
        <v>836488</v>
      </c>
      <c r="C13" s="5" t="n">
        <v>798400</v>
      </c>
      <c r="D13" s="5" t="n">
        <v>286154</v>
      </c>
    </row>
    <row r="14" spans="1:4">
      <c r="A14" s="4" t="s">
        <v>93</v>
      </c>
      <c r="B14" s="5" t="n">
        <v>86023</v>
      </c>
      <c r="C14" s="5" t="n">
        <v>-11817</v>
      </c>
      <c r="D14" s="5" t="n">
        <v>4413</v>
      </c>
    </row>
    <row r="15" spans="1:4">
      <c r="A15" s="4" t="s">
        <v>94</v>
      </c>
      <c r="B15" s="5" t="n">
        <v>1671</v>
      </c>
      <c r="C15" s="5" t="n">
        <v>1389</v>
      </c>
      <c r="D15" s="5" t="n">
        <v>698</v>
      </c>
    </row>
    <row r="16" spans="1:4">
      <c r="A16" s="4" t="s">
        <v>95</v>
      </c>
      <c r="B16" s="5" t="n">
        <v>-6342</v>
      </c>
      <c r="C16" s="5" t="n">
        <v>-1408</v>
      </c>
      <c r="D16" s="5" t="n">
        <v>-1403</v>
      </c>
    </row>
    <row r="17" spans="1:4">
      <c r="A17" s="4" t="s">
        <v>96</v>
      </c>
      <c r="B17" s="5" t="n">
        <v>-556</v>
      </c>
      <c r="C17" s="5" t="n">
        <v>-141</v>
      </c>
      <c r="D17" s="5" t="n">
        <v>-500</v>
      </c>
    </row>
    <row r="18" spans="1:4">
      <c r="A18" s="4" t="s">
        <v>97</v>
      </c>
      <c r="B18" s="5" t="n">
        <v>80796</v>
      </c>
      <c r="C18" s="5" t="n">
        <v>-11977</v>
      </c>
      <c r="D18" s="5" t="n">
        <v>3208</v>
      </c>
    </row>
    <row r="19" spans="1:4">
      <c r="A19" s="4" t="s">
        <v>98</v>
      </c>
      <c r="B19" s="5" t="n">
        <v>-6425</v>
      </c>
      <c r="C19" s="5" t="n">
        <v>111500</v>
      </c>
      <c r="D19" s="5" t="n">
        <v>-570</v>
      </c>
    </row>
    <row r="20" spans="1:4">
      <c r="A20" s="4" t="s">
        <v>99</v>
      </c>
      <c r="B20" s="6" t="n">
        <v>74371</v>
      </c>
      <c r="C20" s="6" t="n">
        <v>99523</v>
      </c>
      <c r="D20" s="6" t="n">
        <v>2638</v>
      </c>
    </row>
    <row r="21" spans="1:4">
      <c r="A21" s="3" t="s">
        <v>100</v>
      </c>
    </row>
    <row r="22" spans="1:4">
      <c r="A22" s="4" t="s">
        <v>101</v>
      </c>
      <c r="B22" s="7" t="n">
        <v>1.44</v>
      </c>
      <c r="C22" s="7" t="n">
        <v>1.97</v>
      </c>
      <c r="D22" s="7" t="n">
        <v>0.1</v>
      </c>
    </row>
    <row r="23" spans="1:4">
      <c r="A23" s="4" t="s">
        <v>102</v>
      </c>
      <c r="B23" s="7" t="n">
        <v>1.42</v>
      </c>
      <c r="C23" s="7" t="n">
        <v>1.93</v>
      </c>
      <c r="D23" s="7" t="n">
        <v>0.1</v>
      </c>
    </row>
    <row r="24" spans="1:4">
      <c r="A24" s="3" t="s">
        <v>103</v>
      </c>
    </row>
    <row r="25" spans="1:4">
      <c r="A25" s="4" t="s">
        <v>101</v>
      </c>
      <c r="B25" s="5" t="n">
        <v>51814</v>
      </c>
      <c r="C25" s="5" t="n">
        <v>50433</v>
      </c>
      <c r="D25" s="5" t="n">
        <v>25305</v>
      </c>
    </row>
    <row r="26" spans="1:4">
      <c r="A26" s="4" t="s">
        <v>102</v>
      </c>
      <c r="B26" s="5" t="n">
        <v>52496</v>
      </c>
      <c r="C26" s="5" t="n">
        <v>51463</v>
      </c>
      <c r="D26" s="5" t="n">
        <v>26164</v>
      </c>
    </row>
    <row r="27" spans="1:4">
      <c r="A27" s="4" t="s">
        <v>104</v>
      </c>
      <c r="B27" s="7" t="n">
        <v>1.2</v>
      </c>
      <c r="C27" s="7" t="n">
        <v>1.25</v>
      </c>
      <c r="D27"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7</v>
      </c>
      <c r="B1" s="2" t="s">
        <v>448</v>
      </c>
      <c r="J1" s="2" t="s">
        <v>1</v>
      </c>
    </row>
    <row r="2" spans="1:13">
      <c r="B2" s="2" t="s">
        <v>2</v>
      </c>
      <c r="C2" s="2" t="s">
        <v>449</v>
      </c>
      <c r="D2" s="2" t="s">
        <v>4</v>
      </c>
      <c r="E2" s="2" t="s">
        <v>450</v>
      </c>
      <c r="F2" s="2" t="s">
        <v>35</v>
      </c>
      <c r="G2" s="2" t="s">
        <v>451</v>
      </c>
      <c r="H2" s="2" t="s">
        <v>452</v>
      </c>
      <c r="I2" s="2" t="s">
        <v>453</v>
      </c>
      <c r="J2" s="2" t="s">
        <v>2</v>
      </c>
      <c r="K2" s="2" t="s">
        <v>35</v>
      </c>
      <c r="L2" s="2" t="s">
        <v>81</v>
      </c>
      <c r="M2" s="2" t="s">
        <v>454</v>
      </c>
    </row>
    <row r="3" spans="1:13">
      <c r="A3" s="3" t="s">
        <v>455</v>
      </c>
    </row>
    <row r="4" spans="1:13">
      <c r="A4" s="4" t="s">
        <v>39</v>
      </c>
      <c r="B4" s="6" t="n">
        <v>83887</v>
      </c>
      <c r="F4" s="6" t="n">
        <v>52473</v>
      </c>
      <c r="J4" s="6" t="n">
        <v>83887</v>
      </c>
      <c r="K4" s="6" t="n">
        <v>52473</v>
      </c>
    </row>
    <row r="5" spans="1:13">
      <c r="A5" s="4" t="s">
        <v>45</v>
      </c>
      <c r="B5" s="5" t="n">
        <v>41545</v>
      </c>
      <c r="F5" s="5" t="n">
        <v>6483</v>
      </c>
      <c r="J5" s="5" t="n">
        <v>41545</v>
      </c>
      <c r="K5" s="5" t="n">
        <v>6483</v>
      </c>
    </row>
    <row r="6" spans="1:13">
      <c r="A6" s="3" t="s">
        <v>456</v>
      </c>
    </row>
    <row r="7" spans="1:13">
      <c r="A7" s="4" t="s">
        <v>55</v>
      </c>
      <c r="B7" s="5" t="n">
        <v>201212</v>
      </c>
      <c r="F7" s="5" t="n">
        <v>221407</v>
      </c>
      <c r="J7" s="5" t="n">
        <v>201212</v>
      </c>
      <c r="K7" s="5" t="n">
        <v>221407</v>
      </c>
    </row>
    <row r="8" spans="1:13">
      <c r="A8" s="3" t="s">
        <v>457</v>
      </c>
    </row>
    <row r="9" spans="1:13">
      <c r="A9" s="4" t="s">
        <v>64</v>
      </c>
      <c r="B9" s="5" t="n">
        <v>84043</v>
      </c>
      <c r="F9" s="5" t="n">
        <v>50445</v>
      </c>
      <c r="J9" s="5" t="n">
        <v>84043</v>
      </c>
      <c r="K9" s="5" t="n">
        <v>50445</v>
      </c>
    </row>
    <row r="10" spans="1:13">
      <c r="A10" s="3" t="s">
        <v>458</v>
      </c>
    </row>
    <row r="11" spans="1:13">
      <c r="A11" s="4" t="s">
        <v>88</v>
      </c>
      <c r="J11" s="5" t="n">
        <v>382997</v>
      </c>
      <c r="K11" s="5" t="n">
        <v>346961</v>
      </c>
      <c r="L11" s="6" t="n">
        <v>162811</v>
      </c>
    </row>
    <row r="12" spans="1:13">
      <c r="A12" s="4" t="s">
        <v>98</v>
      </c>
      <c r="J12" s="5" t="n">
        <v>-6425</v>
      </c>
      <c r="K12" s="5" t="n">
        <v>111500</v>
      </c>
      <c r="L12" s="5" t="n">
        <v>-570</v>
      </c>
    </row>
    <row r="13" spans="1:13">
      <c r="A13" s="4" t="s">
        <v>99</v>
      </c>
      <c r="B13" s="6" t="n">
        <v>25388</v>
      </c>
      <c r="C13" s="6" t="n">
        <v>12717</v>
      </c>
      <c r="D13" s="6" t="n">
        <v>6554</v>
      </c>
      <c r="E13" s="6" t="n">
        <v>29712</v>
      </c>
      <c r="F13" s="6" t="n">
        <v>93321</v>
      </c>
      <c r="G13" s="6" t="n">
        <v>9920</v>
      </c>
      <c r="H13" s="6" t="n">
        <v>14846</v>
      </c>
      <c r="I13" s="6" t="n">
        <v>-18564</v>
      </c>
      <c r="J13" s="6" t="n">
        <v>74371</v>
      </c>
      <c r="K13" s="6" t="n">
        <v>99523</v>
      </c>
      <c r="L13" s="6" t="n">
        <v>2638</v>
      </c>
    </row>
    <row r="14" spans="1:13">
      <c r="A14" s="3" t="s">
        <v>100</v>
      </c>
    </row>
    <row r="15" spans="1:13">
      <c r="A15" s="4" t="s">
        <v>101</v>
      </c>
      <c r="B15" s="7" t="n">
        <v>0.5</v>
      </c>
      <c r="C15" s="7" t="n">
        <v>0.25</v>
      </c>
      <c r="D15" s="7" t="n">
        <v>0.13</v>
      </c>
      <c r="E15" s="7" t="n">
        <v>0.57</v>
      </c>
      <c r="F15" s="7" t="n">
        <v>1.77</v>
      </c>
      <c r="G15" s="7" t="n">
        <v>0.19</v>
      </c>
      <c r="H15" s="7" t="n">
        <v>0.28</v>
      </c>
      <c r="I15" s="7" t="n">
        <v>-0.43</v>
      </c>
      <c r="J15" s="7" t="n">
        <v>1.44</v>
      </c>
      <c r="K15" s="7" t="n">
        <v>1.97</v>
      </c>
      <c r="L15" s="7" t="n">
        <v>0.1</v>
      </c>
    </row>
    <row r="16" spans="1:13">
      <c r="A16" s="4" t="s">
        <v>102</v>
      </c>
      <c r="B16" s="7" t="n">
        <v>0.49</v>
      </c>
      <c r="C16" s="7" t="n">
        <v>0.24</v>
      </c>
      <c r="D16" s="7" t="n">
        <v>0.12</v>
      </c>
      <c r="E16" s="7" t="n">
        <v>0.5600000000000001</v>
      </c>
      <c r="F16" s="7" t="n">
        <v>1.74</v>
      </c>
      <c r="G16" s="7" t="n">
        <v>0.19</v>
      </c>
      <c r="H16" s="7" t="n">
        <v>0.28</v>
      </c>
      <c r="I16" s="7" t="n">
        <v>-0.43</v>
      </c>
      <c r="J16" s="7" t="n">
        <v>1.42</v>
      </c>
      <c r="K16" s="7" t="n">
        <v>1.93</v>
      </c>
      <c r="L16" s="7" t="n">
        <v>0.1</v>
      </c>
    </row>
    <row r="17" spans="1:13">
      <c r="A17" s="4" t="s">
        <v>446</v>
      </c>
    </row>
    <row r="18" spans="1:13">
      <c r="A18" s="3" t="s">
        <v>455</v>
      </c>
    </row>
    <row r="19" spans="1:13">
      <c r="A19" s="4" t="s">
        <v>39</v>
      </c>
      <c r="M19" s="6" t="n">
        <v>10700</v>
      </c>
    </row>
    <row r="20" spans="1:13">
      <c r="A20" s="4" t="s">
        <v>45</v>
      </c>
      <c r="M20" s="5" t="n">
        <v>17300</v>
      </c>
    </row>
    <row r="21" spans="1:13">
      <c r="A21" s="3" t="s">
        <v>456</v>
      </c>
    </row>
    <row r="22" spans="1:13">
      <c r="A22" s="4" t="s">
        <v>55</v>
      </c>
      <c r="M22" s="5" t="n">
        <v>6600</v>
      </c>
    </row>
    <row r="23" spans="1:13">
      <c r="A23" s="3" t="s">
        <v>457</v>
      </c>
    </row>
    <row r="24" spans="1:13">
      <c r="A24" s="4" t="s">
        <v>64</v>
      </c>
      <c r="M24" s="6" t="n">
        <v>21400</v>
      </c>
    </row>
    <row r="25" spans="1:13">
      <c r="A25" s="4" t="s">
        <v>459</v>
      </c>
    </row>
    <row r="26" spans="1:13">
      <c r="A26" s="3" t="s">
        <v>455</v>
      </c>
    </row>
    <row r="27" spans="1:13">
      <c r="A27" s="4" t="s">
        <v>39</v>
      </c>
      <c r="B27" s="6" t="n">
        <v>-33675</v>
      </c>
      <c r="J27" s="6" t="n">
        <v>-33675</v>
      </c>
    </row>
    <row r="28" spans="1:13">
      <c r="A28" s="4" t="s">
        <v>45</v>
      </c>
      <c r="B28" s="5" t="n">
        <v>-31181</v>
      </c>
      <c r="J28" s="5" t="n">
        <v>-31181</v>
      </c>
    </row>
    <row r="29" spans="1:13">
      <c r="A29" s="3" t="s">
        <v>456</v>
      </c>
    </row>
    <row r="30" spans="1:13">
      <c r="A30" s="4" t="s">
        <v>55</v>
      </c>
      <c r="B30" s="5" t="n">
        <v>-15429</v>
      </c>
      <c r="J30" s="5" t="n">
        <v>-15429</v>
      </c>
    </row>
    <row r="31" spans="1:13">
      <c r="A31" s="3" t="s">
        <v>457</v>
      </c>
    </row>
    <row r="32" spans="1:13">
      <c r="A32" s="4" t="s">
        <v>64</v>
      </c>
      <c r="B32" s="5" t="n">
        <v>-49427</v>
      </c>
      <c r="J32" s="5" t="n">
        <v>-49427</v>
      </c>
    </row>
    <row r="33" spans="1:13">
      <c r="A33" s="3" t="s">
        <v>458</v>
      </c>
    </row>
    <row r="34" spans="1:13">
      <c r="A34" s="4" t="s">
        <v>88</v>
      </c>
      <c r="J34" s="5" t="n">
        <v>37734</v>
      </c>
    </row>
    <row r="35" spans="1:13">
      <c r="A35" s="4" t="s">
        <v>98</v>
      </c>
      <c r="J35" s="5" t="n">
        <v>9016</v>
      </c>
    </row>
    <row r="36" spans="1:13">
      <c r="A36" s="4" t="s">
        <v>99</v>
      </c>
      <c r="J36" s="6" t="n">
        <v>-28718</v>
      </c>
    </row>
    <row r="37" spans="1:13">
      <c r="A37" s="3" t="s">
        <v>100</v>
      </c>
    </row>
    <row r="38" spans="1:13">
      <c r="A38" s="4" t="s">
        <v>101</v>
      </c>
      <c r="J38" s="7" t="n">
        <v>-0.55</v>
      </c>
    </row>
    <row r="39" spans="1:13">
      <c r="A39" s="4" t="s">
        <v>102</v>
      </c>
      <c r="J39" s="7" t="n">
        <v>-0.55</v>
      </c>
    </row>
    <row r="40" spans="1:13">
      <c r="A40" s="4" t="s">
        <v>460</v>
      </c>
    </row>
    <row r="41" spans="1:13">
      <c r="A41" s="3" t="s">
        <v>455</v>
      </c>
    </row>
    <row r="42" spans="1:13">
      <c r="A42" s="4" t="s">
        <v>39</v>
      </c>
      <c r="B42" s="5" t="n">
        <v>50212</v>
      </c>
      <c r="J42" s="6" t="n">
        <v>50212</v>
      </c>
    </row>
    <row r="43" spans="1:13">
      <c r="A43" s="4" t="s">
        <v>45</v>
      </c>
      <c r="B43" s="5" t="n">
        <v>10364</v>
      </c>
      <c r="J43" s="5" t="n">
        <v>10364</v>
      </c>
    </row>
    <row r="44" spans="1:13">
      <c r="A44" s="3" t="s">
        <v>456</v>
      </c>
    </row>
    <row r="45" spans="1:13">
      <c r="A45" s="4" t="s">
        <v>55</v>
      </c>
      <c r="B45" s="5" t="n">
        <v>185783</v>
      </c>
      <c r="J45" s="5" t="n">
        <v>185783</v>
      </c>
    </row>
    <row r="46" spans="1:13">
      <c r="A46" s="3" t="s">
        <v>457</v>
      </c>
    </row>
    <row r="47" spans="1:13">
      <c r="A47" s="4" t="s">
        <v>64</v>
      </c>
      <c r="B47" s="6" t="n">
        <v>34616</v>
      </c>
      <c r="J47" s="5" t="n">
        <v>34616</v>
      </c>
    </row>
    <row r="48" spans="1:13">
      <c r="A48" s="3" t="s">
        <v>458</v>
      </c>
    </row>
    <row r="49" spans="1:13">
      <c r="A49" s="4" t="s">
        <v>88</v>
      </c>
      <c r="J49" s="5" t="n">
        <v>420731</v>
      </c>
    </row>
    <row r="50" spans="1:13">
      <c r="A50" s="4" t="s">
        <v>98</v>
      </c>
      <c r="J50" s="5" t="n">
        <v>2591</v>
      </c>
    </row>
    <row r="51" spans="1:13">
      <c r="A51" s="4" t="s">
        <v>99</v>
      </c>
      <c r="J51" s="6" t="n">
        <v>45653</v>
      </c>
    </row>
    <row r="52" spans="1:13">
      <c r="A52" s="3" t="s">
        <v>100</v>
      </c>
    </row>
    <row r="53" spans="1:13">
      <c r="A53" s="4" t="s">
        <v>101</v>
      </c>
      <c r="J53" s="7" t="n">
        <v>0.88</v>
      </c>
    </row>
    <row r="54" spans="1:13">
      <c r="A54" s="4" t="s">
        <v>102</v>
      </c>
      <c r="J54" s="7" t="n">
        <v>0.8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48</v>
      </c>
      <c r="J1" s="2" t="s">
        <v>1</v>
      </c>
    </row>
    <row r="2" spans="1:12">
      <c r="B2" s="2" t="s">
        <v>2</v>
      </c>
      <c r="C2" s="2" t="s">
        <v>449</v>
      </c>
      <c r="D2" s="2" t="s">
        <v>4</v>
      </c>
      <c r="E2" s="2" t="s">
        <v>450</v>
      </c>
      <c r="F2" s="2" t="s">
        <v>35</v>
      </c>
      <c r="G2" s="2" t="s">
        <v>451</v>
      </c>
      <c r="H2" s="2" t="s">
        <v>452</v>
      </c>
      <c r="I2" s="2" t="s">
        <v>453</v>
      </c>
      <c r="J2" s="2" t="s">
        <v>2</v>
      </c>
      <c r="K2" s="2" t="s">
        <v>35</v>
      </c>
      <c r="L2" s="2" t="s">
        <v>81</v>
      </c>
    </row>
    <row r="3" spans="1:12">
      <c r="A3" s="3" t="s">
        <v>462</v>
      </c>
    </row>
    <row r="4" spans="1:12">
      <c r="A4" s="4" t="s">
        <v>463</v>
      </c>
      <c r="B4" s="6" t="n">
        <v>310198</v>
      </c>
      <c r="C4" s="6" t="n">
        <v>308927</v>
      </c>
      <c r="D4" s="6" t="n">
        <v>305650</v>
      </c>
      <c r="E4" s="6" t="n">
        <v>279217</v>
      </c>
      <c r="F4" s="6" t="n">
        <v>276036</v>
      </c>
      <c r="G4" s="6" t="n">
        <v>269267</v>
      </c>
      <c r="H4" s="6" t="n">
        <v>257025</v>
      </c>
      <c r="I4" s="6" t="n">
        <v>187458</v>
      </c>
      <c r="J4" s="6" t="n">
        <v>1203992</v>
      </c>
      <c r="K4" s="6" t="n">
        <v>989786</v>
      </c>
      <c r="L4" s="6" t="n">
        <v>336068</v>
      </c>
    </row>
    <row r="5" spans="1:12">
      <c r="A5" s="4" t="s">
        <v>464</v>
      </c>
      <c r="B5" s="5" t="n">
        <v>98238</v>
      </c>
      <c r="F5" s="5" t="n">
        <v>92154</v>
      </c>
      <c r="J5" s="5" t="n">
        <v>98238</v>
      </c>
      <c r="K5" s="5" t="n">
        <v>92154</v>
      </c>
    </row>
    <row r="6" spans="1:12">
      <c r="A6" s="4" t="s">
        <v>465</v>
      </c>
    </row>
    <row r="7" spans="1:12">
      <c r="A7" s="3" t="s">
        <v>462</v>
      </c>
    </row>
    <row r="8" spans="1:12">
      <c r="A8" s="4" t="s">
        <v>463</v>
      </c>
      <c r="J8" s="5" t="n">
        <v>933135</v>
      </c>
      <c r="K8" s="5" t="n">
        <v>755220</v>
      </c>
      <c r="L8" s="5" t="n">
        <v>240469</v>
      </c>
    </row>
    <row r="9" spans="1:12">
      <c r="A9" s="4" t="s">
        <v>464</v>
      </c>
      <c r="B9" s="5" t="n">
        <v>75161</v>
      </c>
      <c r="F9" s="5" t="n">
        <v>78342</v>
      </c>
      <c r="J9" s="5" t="n">
        <v>75161</v>
      </c>
      <c r="K9" s="5" t="n">
        <v>78342</v>
      </c>
    </row>
    <row r="10" spans="1:12">
      <c r="A10" s="4" t="s">
        <v>466</v>
      </c>
    </row>
    <row r="11" spans="1:12">
      <c r="A11" s="3" t="s">
        <v>462</v>
      </c>
    </row>
    <row r="12" spans="1:12">
      <c r="A12" s="4" t="s">
        <v>463</v>
      </c>
      <c r="J12" s="5" t="n">
        <v>55799</v>
      </c>
      <c r="K12" s="5" t="n">
        <v>51328</v>
      </c>
      <c r="L12" s="5" t="n">
        <v>25738</v>
      </c>
    </row>
    <row r="13" spans="1:12">
      <c r="A13" s="4" t="s">
        <v>467</v>
      </c>
    </row>
    <row r="14" spans="1:12">
      <c r="A14" s="3" t="s">
        <v>462</v>
      </c>
    </row>
    <row r="15" spans="1:12">
      <c r="A15" s="4" t="s">
        <v>463</v>
      </c>
      <c r="J15" s="5" t="n">
        <v>215058</v>
      </c>
      <c r="K15" s="5" t="n">
        <v>183238</v>
      </c>
      <c r="L15" s="6" t="n">
        <v>69861</v>
      </c>
    </row>
    <row r="16" spans="1:12">
      <c r="A16" s="4" t="s">
        <v>468</v>
      </c>
    </row>
    <row r="17" spans="1:12">
      <c r="A17" s="3" t="s">
        <v>462</v>
      </c>
    </row>
    <row r="18" spans="1:12">
      <c r="A18" s="4" t="s">
        <v>464</v>
      </c>
      <c r="B18" s="6" t="n">
        <v>23077</v>
      </c>
      <c r="F18" s="6" t="n">
        <v>13812</v>
      </c>
      <c r="J18" s="6" t="n">
        <v>23077</v>
      </c>
      <c r="K18" s="6" t="n">
        <v>1381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48</v>
      </c>
      <c r="J1" s="2" t="s">
        <v>1</v>
      </c>
    </row>
    <row r="2" spans="1:12">
      <c r="B2" s="2" t="s">
        <v>2</v>
      </c>
      <c r="C2" s="2" t="s">
        <v>449</v>
      </c>
      <c r="D2" s="2" t="s">
        <v>4</v>
      </c>
      <c r="E2" s="2" t="s">
        <v>450</v>
      </c>
      <c r="F2" s="2" t="s">
        <v>35</v>
      </c>
      <c r="G2" s="2" t="s">
        <v>451</v>
      </c>
      <c r="H2" s="2" t="s">
        <v>452</v>
      </c>
      <c r="I2" s="2" t="s">
        <v>453</v>
      </c>
      <c r="J2" s="2" t="s">
        <v>2</v>
      </c>
      <c r="K2" s="2" t="s">
        <v>35</v>
      </c>
      <c r="L2" s="2" t="s">
        <v>81</v>
      </c>
    </row>
    <row r="3" spans="1:12">
      <c r="A3" s="3" t="s">
        <v>470</v>
      </c>
    </row>
    <row r="4" spans="1:12">
      <c r="A4" s="4" t="s">
        <v>463</v>
      </c>
      <c r="B4" s="6" t="n">
        <v>310198</v>
      </c>
      <c r="C4" s="6" t="n">
        <v>308927</v>
      </c>
      <c r="D4" s="6" t="n">
        <v>305650</v>
      </c>
      <c r="E4" s="6" t="n">
        <v>279217</v>
      </c>
      <c r="F4" s="6" t="n">
        <v>276036</v>
      </c>
      <c r="G4" s="6" t="n">
        <v>269267</v>
      </c>
      <c r="H4" s="6" t="n">
        <v>257025</v>
      </c>
      <c r="I4" s="6" t="n">
        <v>187458</v>
      </c>
      <c r="J4" s="6" t="n">
        <v>1203992</v>
      </c>
      <c r="K4" s="6" t="n">
        <v>989786</v>
      </c>
      <c r="L4" s="6" t="n">
        <v>336068</v>
      </c>
    </row>
    <row r="5" spans="1:12">
      <c r="A5" s="4" t="s">
        <v>471</v>
      </c>
    </row>
    <row r="6" spans="1:12">
      <c r="A6" s="3" t="s">
        <v>470</v>
      </c>
    </row>
    <row r="7" spans="1:12">
      <c r="A7" s="4" t="s">
        <v>463</v>
      </c>
      <c r="J7" s="5" t="n">
        <v>672339</v>
      </c>
      <c r="K7" s="5" t="n">
        <v>527412</v>
      </c>
      <c r="L7" s="5" t="n">
        <v>40616</v>
      </c>
    </row>
    <row r="8" spans="1:12">
      <c r="A8" s="4" t="s">
        <v>472</v>
      </c>
    </row>
    <row r="9" spans="1:12">
      <c r="A9" s="3" t="s">
        <v>470</v>
      </c>
    </row>
    <row r="10" spans="1:12">
      <c r="A10" s="4" t="s">
        <v>463</v>
      </c>
      <c r="J10" s="5" t="n">
        <v>353887</v>
      </c>
      <c r="K10" s="5" t="n">
        <v>289181</v>
      </c>
      <c r="L10" s="5" t="n">
        <v>196952</v>
      </c>
    </row>
    <row r="11" spans="1:12">
      <c r="A11" s="4" t="s">
        <v>473</v>
      </c>
    </row>
    <row r="12" spans="1:12">
      <c r="A12" s="3" t="s">
        <v>470</v>
      </c>
    </row>
    <row r="13" spans="1:12">
      <c r="A13" s="4" t="s">
        <v>463</v>
      </c>
      <c r="J13" s="6" t="n">
        <v>177766</v>
      </c>
      <c r="K13" s="6" t="n">
        <v>173193</v>
      </c>
      <c r="L13" s="6" t="n">
        <v>985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5</v>
      </c>
      <c r="D2" s="2" t="s">
        <v>81</v>
      </c>
    </row>
    <row r="3" spans="1:4">
      <c r="A3" s="3" t="s">
        <v>475</v>
      </c>
    </row>
    <row r="4" spans="1:4">
      <c r="A4" s="4" t="s">
        <v>476</v>
      </c>
      <c r="B4" s="6" t="n">
        <v>2031</v>
      </c>
    </row>
    <row r="5" spans="1:4">
      <c r="A5" s="4" t="s">
        <v>477</v>
      </c>
      <c r="B5" s="5" t="n">
        <v>2785</v>
      </c>
      <c r="C5" s="6" t="n">
        <v>2031</v>
      </c>
    </row>
    <row r="6" spans="1:4">
      <c r="A6" s="4" t="s">
        <v>478</v>
      </c>
    </row>
    <row r="7" spans="1:4">
      <c r="A7" s="3" t="s">
        <v>475</v>
      </c>
    </row>
    <row r="8" spans="1:4">
      <c r="A8" s="4" t="s">
        <v>476</v>
      </c>
      <c r="B8" s="5" t="n">
        <v>631</v>
      </c>
      <c r="C8" s="5" t="n">
        <v>245</v>
      </c>
      <c r="D8" s="6" t="n">
        <v>274</v>
      </c>
    </row>
    <row r="9" spans="1:4">
      <c r="A9" s="4" t="s">
        <v>479</v>
      </c>
      <c r="B9" s="5" t="n">
        <v>1206</v>
      </c>
      <c r="C9" s="5" t="n">
        <v>614</v>
      </c>
      <c r="D9" s="5" t="n">
        <v>37</v>
      </c>
    </row>
    <row r="10" spans="1:4">
      <c r="A10" s="4" t="s">
        <v>434</v>
      </c>
      <c r="B10" s="5" t="n">
        <v>-1269</v>
      </c>
      <c r="C10" s="5" t="n">
        <v>-228</v>
      </c>
      <c r="D10" s="5" t="n">
        <v>-66</v>
      </c>
    </row>
    <row r="11" spans="1:4">
      <c r="A11" s="4" t="s">
        <v>477</v>
      </c>
      <c r="B11" s="6" t="n">
        <v>568</v>
      </c>
      <c r="C11" s="6" t="n">
        <v>631</v>
      </c>
      <c r="D11" s="6" t="n">
        <v>2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0</v>
      </c>
      <c r="B1" s="2" t="s">
        <v>2</v>
      </c>
    </row>
    <row r="2" spans="1:2">
      <c r="A2" s="4" t="s">
        <v>481</v>
      </c>
    </row>
    <row r="3" spans="1:2">
      <c r="A3" s="3" t="s">
        <v>482</v>
      </c>
    </row>
    <row r="4" spans="1:2">
      <c r="A4" s="4" t="s">
        <v>483</v>
      </c>
      <c r="B4" s="4" t="s">
        <v>4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485</v>
      </c>
    </row>
    <row r="3" spans="1:2">
      <c r="A3" s="3" t="s">
        <v>486</v>
      </c>
    </row>
    <row r="4" spans="1:2">
      <c r="A4" s="4" t="s">
        <v>487</v>
      </c>
      <c r="B4" s="6" t="n">
        <v>340570</v>
      </c>
    </row>
    <row r="5" spans="1:2">
      <c r="A5" s="4" t="s">
        <v>488</v>
      </c>
      <c r="B5" s="5" t="n">
        <v>29210</v>
      </c>
    </row>
    <row r="6" spans="1:2">
      <c r="A6" s="4" t="s">
        <v>489</v>
      </c>
      <c r="B6" s="5" t="n">
        <v>369780</v>
      </c>
    </row>
    <row r="7" spans="1:2">
      <c r="A7" s="4" t="s">
        <v>487</v>
      </c>
      <c r="B7" s="5" t="n">
        <v>6735</v>
      </c>
    </row>
    <row r="8" spans="1:2">
      <c r="A8" s="4" t="s">
        <v>488</v>
      </c>
      <c r="B8" s="5" t="n">
        <v>2783</v>
      </c>
    </row>
    <row r="9" spans="1:2">
      <c r="A9" s="4" t="s">
        <v>489</v>
      </c>
      <c r="B9" s="5" t="n">
        <v>9518</v>
      </c>
    </row>
    <row r="10" spans="1:2">
      <c r="A10" s="4" t="s">
        <v>487</v>
      </c>
      <c r="B10" s="5" t="n">
        <v>347305</v>
      </c>
    </row>
    <row r="11" spans="1:2">
      <c r="A11" s="4" t="s">
        <v>488</v>
      </c>
      <c r="B11" s="5" t="n">
        <v>31993</v>
      </c>
    </row>
    <row r="12" spans="1:2">
      <c r="A12" s="4" t="s">
        <v>489</v>
      </c>
      <c r="B12" s="6" t="n">
        <v>379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47"/>
  </cols>
  <sheetData>
    <row r="1" spans="1:2">
      <c r="A1" s="1" t="s">
        <v>490</v>
      </c>
      <c r="B1" s="2" t="s">
        <v>1</v>
      </c>
    </row>
    <row r="2" spans="1:2">
      <c r="B2" s="2" t="s">
        <v>2</v>
      </c>
    </row>
    <row r="3" spans="1:2">
      <c r="A3" s="4" t="s">
        <v>491</v>
      </c>
    </row>
    <row r="4" spans="1:2">
      <c r="A4" s="3" t="s">
        <v>492</v>
      </c>
    </row>
    <row r="5" spans="1:2">
      <c r="A5" s="4" t="s">
        <v>493</v>
      </c>
      <c r="B5" s="4" t="s">
        <v>494</v>
      </c>
    </row>
    <row r="6" spans="1:2">
      <c r="A6" s="4" t="s">
        <v>495</v>
      </c>
    </row>
    <row r="7" spans="1:2">
      <c r="A7" s="3" t="s">
        <v>492</v>
      </c>
    </row>
    <row r="8" spans="1:2">
      <c r="A8" s="4" t="s">
        <v>493</v>
      </c>
      <c r="B8" s="4" t="s">
        <v>496</v>
      </c>
    </row>
    <row r="9" spans="1:2">
      <c r="A9" s="4" t="s">
        <v>497</v>
      </c>
    </row>
    <row r="10" spans="1:2">
      <c r="A10" s="3" t="s">
        <v>492</v>
      </c>
    </row>
    <row r="11" spans="1:2">
      <c r="A11" s="4" t="s">
        <v>493</v>
      </c>
      <c r="B11" s="4" t="s">
        <v>498</v>
      </c>
    </row>
    <row r="12" spans="1:2">
      <c r="A12" s="4" t="s">
        <v>499</v>
      </c>
    </row>
    <row r="13" spans="1:2">
      <c r="A13" s="3" t="s">
        <v>492</v>
      </c>
    </row>
    <row r="14" spans="1:2">
      <c r="A14" s="4" t="s">
        <v>493</v>
      </c>
      <c r="B14" s="4" t="s">
        <v>437</v>
      </c>
    </row>
    <row r="15" spans="1:2">
      <c r="A15" s="4" t="s">
        <v>500</v>
      </c>
    </row>
    <row r="16" spans="1:2">
      <c r="A16" s="3" t="s">
        <v>492</v>
      </c>
    </row>
    <row r="17" spans="1:2">
      <c r="A17" s="4" t="s">
        <v>493</v>
      </c>
      <c r="B17" s="4" t="s">
        <v>394</v>
      </c>
    </row>
    <row r="18" spans="1:2">
      <c r="A18" s="4" t="s">
        <v>501</v>
      </c>
    </row>
    <row r="19" spans="1:2">
      <c r="A19" s="3" t="s">
        <v>492</v>
      </c>
    </row>
    <row r="20" spans="1:2">
      <c r="A20" s="4" t="s">
        <v>493</v>
      </c>
      <c r="B20" s="4" t="s">
        <v>437</v>
      </c>
    </row>
    <row r="21" spans="1:2">
      <c r="A21" s="4" t="s">
        <v>502</v>
      </c>
    </row>
    <row r="22" spans="1:2">
      <c r="A22" s="3" t="s">
        <v>492</v>
      </c>
    </row>
    <row r="23" spans="1:2">
      <c r="A23" s="4" t="s">
        <v>493</v>
      </c>
      <c r="B23" s="4" t="s">
        <v>496</v>
      </c>
    </row>
    <row r="24" spans="1:2">
      <c r="A24" s="4" t="s">
        <v>503</v>
      </c>
    </row>
    <row r="25" spans="1:2">
      <c r="A25" s="3" t="s">
        <v>492</v>
      </c>
    </row>
    <row r="26" spans="1:2">
      <c r="A26" s="4" t="s">
        <v>493</v>
      </c>
      <c r="B26" s="4" t="s">
        <v>394</v>
      </c>
    </row>
    <row r="27" spans="1:2">
      <c r="A27" s="4" t="s">
        <v>504</v>
      </c>
    </row>
    <row r="28" spans="1:2">
      <c r="A28" s="3" t="s">
        <v>492</v>
      </c>
    </row>
    <row r="29" spans="1:2">
      <c r="A29" s="4" t="s">
        <v>493</v>
      </c>
      <c r="B29" s="4" t="s">
        <v>496</v>
      </c>
    </row>
    <row r="30" spans="1:2">
      <c r="A30" s="4" t="s">
        <v>505</v>
      </c>
    </row>
    <row r="31" spans="1:2">
      <c r="A31" s="3" t="s">
        <v>492</v>
      </c>
    </row>
    <row r="32" spans="1:2">
      <c r="A32" s="4" t="s">
        <v>506</v>
      </c>
      <c r="B32" s="4" t="s">
        <v>5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5</v>
      </c>
    </row>
    <row r="2" spans="1:3">
      <c r="A2" s="3" t="s">
        <v>509</v>
      </c>
    </row>
    <row r="3" spans="1:3">
      <c r="A3" s="4" t="s">
        <v>510</v>
      </c>
      <c r="B3" s="6" t="n">
        <v>14616000</v>
      </c>
      <c r="C3" s="6" t="n">
        <v>18698000</v>
      </c>
    </row>
    <row r="4" spans="1:3">
      <c r="A4" s="4" t="s">
        <v>511</v>
      </c>
    </row>
    <row r="5" spans="1:3">
      <c r="A5" s="3" t="s">
        <v>509</v>
      </c>
    </row>
    <row r="6" spans="1:3">
      <c r="A6" s="4" t="s">
        <v>510</v>
      </c>
      <c r="B6" s="5" t="n">
        <v>537000</v>
      </c>
      <c r="C6" s="5" t="n">
        <v>556000</v>
      </c>
    </row>
    <row r="7" spans="1:3">
      <c r="A7" s="4" t="s">
        <v>512</v>
      </c>
    </row>
    <row r="8" spans="1:3">
      <c r="A8" s="3" t="s">
        <v>509</v>
      </c>
    </row>
    <row r="9" spans="1:3">
      <c r="A9" s="4" t="s">
        <v>510</v>
      </c>
      <c r="B9" s="5" t="n">
        <v>5203000</v>
      </c>
      <c r="C9" s="5" t="n">
        <v>4208000</v>
      </c>
    </row>
    <row r="10" spans="1:3">
      <c r="A10" s="4" t="s">
        <v>513</v>
      </c>
    </row>
    <row r="11" spans="1:3">
      <c r="A11" s="3" t="s">
        <v>509</v>
      </c>
    </row>
    <row r="12" spans="1:3">
      <c r="A12" s="4" t="s">
        <v>510</v>
      </c>
      <c r="B12" s="5" t="n">
        <v>3809000</v>
      </c>
      <c r="C12" s="5" t="n">
        <v>5926000</v>
      </c>
    </row>
    <row r="13" spans="1:3">
      <c r="A13" s="4" t="s">
        <v>514</v>
      </c>
    </row>
    <row r="14" spans="1:3">
      <c r="A14" s="3" t="s">
        <v>509</v>
      </c>
    </row>
    <row r="15" spans="1:3">
      <c r="A15" s="4" t="s">
        <v>510</v>
      </c>
      <c r="B15" s="5" t="n">
        <v>563000</v>
      </c>
    </row>
    <row r="16" spans="1:3">
      <c r="A16" s="4" t="s">
        <v>515</v>
      </c>
    </row>
    <row r="17" spans="1:3">
      <c r="A17" s="3" t="s">
        <v>509</v>
      </c>
    </row>
    <row r="18" spans="1:3">
      <c r="A18" s="4" t="s">
        <v>510</v>
      </c>
      <c r="C18" s="6" t="n">
        <v>8008000</v>
      </c>
    </row>
    <row r="19" spans="1:3">
      <c r="A19" s="4" t="s">
        <v>516</v>
      </c>
    </row>
    <row r="20" spans="1:3">
      <c r="A20" s="3" t="s">
        <v>509</v>
      </c>
    </row>
    <row r="21" spans="1:3">
      <c r="A21" s="4" t="s">
        <v>510</v>
      </c>
      <c r="B21" s="6" t="n">
        <v>450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5</v>
      </c>
      <c r="D2" s="2" t="s">
        <v>81</v>
      </c>
    </row>
    <row r="3" spans="1:4">
      <c r="A3" s="3" t="s">
        <v>518</v>
      </c>
    </row>
    <row r="4" spans="1:4">
      <c r="A4" s="4" t="s">
        <v>519</v>
      </c>
      <c r="B4" s="5" t="n">
        <v>150</v>
      </c>
      <c r="C4" s="5" t="n">
        <v>65</v>
      </c>
      <c r="D4" s="5" t="n">
        <v>114</v>
      </c>
    </row>
    <row r="5" spans="1:4">
      <c r="A5" s="4" t="s">
        <v>520</v>
      </c>
    </row>
    <row r="6" spans="1:4">
      <c r="A6" s="3" t="s">
        <v>518</v>
      </c>
    </row>
    <row r="7" spans="1:4">
      <c r="A7" s="4" t="s">
        <v>519</v>
      </c>
      <c r="B7" s="5" t="n">
        <v>150</v>
      </c>
      <c r="C7" s="5" t="n">
        <v>65</v>
      </c>
      <c r="D7" s="5" t="n">
        <v>1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448</v>
      </c>
      <c r="J1" s="2" t="s">
        <v>1</v>
      </c>
    </row>
    <row r="2" spans="1:12">
      <c r="B2" s="2" t="s">
        <v>2</v>
      </c>
      <c r="C2" s="2" t="s">
        <v>449</v>
      </c>
      <c r="D2" s="2" t="s">
        <v>4</v>
      </c>
      <c r="E2" s="2" t="s">
        <v>450</v>
      </c>
      <c r="F2" s="2" t="s">
        <v>35</v>
      </c>
      <c r="G2" s="2" t="s">
        <v>451</v>
      </c>
      <c r="H2" s="2" t="s">
        <v>452</v>
      </c>
      <c r="I2" s="2" t="s">
        <v>453</v>
      </c>
      <c r="J2" s="2" t="s">
        <v>2</v>
      </c>
      <c r="K2" s="2" t="s">
        <v>35</v>
      </c>
      <c r="L2" s="2" t="s">
        <v>81</v>
      </c>
    </row>
    <row r="3" spans="1:12">
      <c r="A3" s="3" t="s">
        <v>522</v>
      </c>
    </row>
    <row r="4" spans="1:12">
      <c r="A4" s="4" t="s">
        <v>131</v>
      </c>
      <c r="B4" s="6" t="n">
        <v>25388</v>
      </c>
      <c r="C4" s="6" t="n">
        <v>12717</v>
      </c>
      <c r="D4" s="6" t="n">
        <v>6554</v>
      </c>
      <c r="E4" s="6" t="n">
        <v>29712</v>
      </c>
      <c r="F4" s="6" t="n">
        <v>93321</v>
      </c>
      <c r="G4" s="6" t="n">
        <v>9920</v>
      </c>
      <c r="H4" s="6" t="n">
        <v>14846</v>
      </c>
      <c r="I4" s="6" t="n">
        <v>-18564</v>
      </c>
      <c r="J4" s="6" t="n">
        <v>74371</v>
      </c>
      <c r="K4" s="6" t="n">
        <v>99523</v>
      </c>
      <c r="L4" s="6" t="n">
        <v>2638</v>
      </c>
    </row>
    <row r="5" spans="1:12">
      <c r="A5" s="4" t="s">
        <v>523</v>
      </c>
      <c r="J5" s="5" t="n">
        <v>51814</v>
      </c>
      <c r="K5" s="5" t="n">
        <v>50433</v>
      </c>
      <c r="L5" s="5" t="n">
        <v>25305</v>
      </c>
    </row>
    <row r="6" spans="1:12">
      <c r="A6" s="4" t="s">
        <v>524</v>
      </c>
      <c r="B6" s="7" t="n">
        <v>0.5</v>
      </c>
      <c r="C6" s="7" t="n">
        <v>0.25</v>
      </c>
      <c r="D6" s="7" t="n">
        <v>0.13</v>
      </c>
      <c r="E6" s="7" t="n">
        <v>0.57</v>
      </c>
      <c r="F6" s="7" t="n">
        <v>1.77</v>
      </c>
      <c r="G6" s="7" t="n">
        <v>0.19</v>
      </c>
      <c r="H6" s="7" t="n">
        <v>0.28</v>
      </c>
      <c r="I6" s="7" t="n">
        <v>-0.43</v>
      </c>
      <c r="J6" s="7" t="n">
        <v>1.44</v>
      </c>
      <c r="K6" s="7" t="n">
        <v>1.97</v>
      </c>
      <c r="L6" s="7" t="n">
        <v>0.1</v>
      </c>
    </row>
    <row r="7" spans="1:12">
      <c r="A7" s="3" t="s">
        <v>525</v>
      </c>
    </row>
    <row r="8" spans="1:12">
      <c r="A8" s="4" t="s">
        <v>131</v>
      </c>
      <c r="B8" s="6" t="n">
        <v>25388</v>
      </c>
      <c r="C8" s="6" t="n">
        <v>12717</v>
      </c>
      <c r="D8" s="6" t="n">
        <v>6554</v>
      </c>
      <c r="E8" s="6" t="n">
        <v>29712</v>
      </c>
      <c r="F8" s="6" t="n">
        <v>93321</v>
      </c>
      <c r="G8" s="6" t="n">
        <v>9920</v>
      </c>
      <c r="H8" s="6" t="n">
        <v>14846</v>
      </c>
      <c r="I8" s="6" t="n">
        <v>-18564</v>
      </c>
      <c r="J8" s="6" t="n">
        <v>74371</v>
      </c>
      <c r="K8" s="6" t="n">
        <v>99523</v>
      </c>
      <c r="L8" s="6" t="n">
        <v>2638</v>
      </c>
    </row>
    <row r="9" spans="1:12">
      <c r="A9" s="4" t="s">
        <v>523</v>
      </c>
      <c r="J9" s="5" t="n">
        <v>51814</v>
      </c>
      <c r="K9" s="5" t="n">
        <v>50433</v>
      </c>
      <c r="L9" s="5" t="n">
        <v>25305</v>
      </c>
    </row>
    <row r="10" spans="1:12">
      <c r="A10" s="4" t="s">
        <v>526</v>
      </c>
      <c r="J10" s="5" t="n">
        <v>682</v>
      </c>
      <c r="K10" s="5" t="n">
        <v>1030</v>
      </c>
      <c r="L10" s="5" t="n">
        <v>859</v>
      </c>
    </row>
    <row r="11" spans="1:12">
      <c r="A11" s="4" t="s">
        <v>527</v>
      </c>
      <c r="J11" s="5" t="n">
        <v>52496</v>
      </c>
      <c r="K11" s="5" t="n">
        <v>51463</v>
      </c>
      <c r="L11" s="5" t="n">
        <v>26164</v>
      </c>
    </row>
    <row r="12" spans="1:12">
      <c r="A12" s="4" t="s">
        <v>528</v>
      </c>
      <c r="B12" s="7" t="n">
        <v>0.49</v>
      </c>
      <c r="C12" s="7" t="n">
        <v>0.24</v>
      </c>
      <c r="D12" s="7" t="n">
        <v>0.12</v>
      </c>
      <c r="E12" s="7" t="n">
        <v>0.5600000000000001</v>
      </c>
      <c r="F12" s="7" t="n">
        <v>1.74</v>
      </c>
      <c r="G12" s="7" t="n">
        <v>0.19</v>
      </c>
      <c r="H12" s="7" t="n">
        <v>0.28</v>
      </c>
      <c r="I12" s="7" t="n">
        <v>-0.43</v>
      </c>
      <c r="J12" s="7" t="n">
        <v>1.42</v>
      </c>
      <c r="K12" s="7" t="n">
        <v>1.93</v>
      </c>
      <c r="L12" s="7" t="n">
        <v>0.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5</v>
      </c>
      <c r="D2" s="2" t="s">
        <v>81</v>
      </c>
    </row>
    <row r="3" spans="1:4">
      <c r="A3" s="3" t="s">
        <v>106</v>
      </c>
    </row>
    <row r="4" spans="1:4">
      <c r="A4" s="4" t="s">
        <v>99</v>
      </c>
      <c r="B4" s="6" t="n">
        <v>74371</v>
      </c>
      <c r="C4" s="6" t="n">
        <v>99523</v>
      </c>
      <c r="D4" s="6" t="n">
        <v>2638</v>
      </c>
    </row>
    <row r="5" spans="1:4">
      <c r="A5" s="3" t="s">
        <v>107</v>
      </c>
    </row>
    <row r="6" spans="1:4">
      <c r="A6" s="4" t="s">
        <v>108</v>
      </c>
      <c r="C6" s="5" t="n">
        <v>16</v>
      </c>
      <c r="D6" s="5" t="n">
        <v>11</v>
      </c>
    </row>
    <row r="7" spans="1:4">
      <c r="A7" s="4" t="s">
        <v>109</v>
      </c>
      <c r="B7" s="5" t="n">
        <v>-13437</v>
      </c>
      <c r="C7" s="5" t="n">
        <v>22172</v>
      </c>
      <c r="D7" s="5" t="n">
        <v>-1413</v>
      </c>
    </row>
    <row r="8" spans="1:4">
      <c r="A8" s="4" t="s">
        <v>110</v>
      </c>
      <c r="B8" s="5" t="n">
        <v>-13437</v>
      </c>
      <c r="C8" s="5" t="n">
        <v>22188</v>
      </c>
      <c r="D8" s="5" t="n">
        <v>-1402</v>
      </c>
    </row>
    <row r="9" spans="1:4">
      <c r="A9" s="4" t="s">
        <v>111</v>
      </c>
      <c r="B9" s="6" t="n">
        <v>60934</v>
      </c>
      <c r="C9" s="6" t="n">
        <v>121711</v>
      </c>
      <c r="D9" s="6" t="n">
        <v>12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530</v>
      </c>
    </row>
    <row r="3" spans="1:3">
      <c r="A3" s="4" t="s">
        <v>531</v>
      </c>
      <c r="B3" s="6" t="n">
        <v>27150</v>
      </c>
      <c r="C3" s="6" t="n">
        <v>158120</v>
      </c>
    </row>
    <row r="4" spans="1:3">
      <c r="A4" s="4" t="s">
        <v>414</v>
      </c>
    </row>
    <row r="5" spans="1:3">
      <c r="A5" s="3" t="s">
        <v>530</v>
      </c>
    </row>
    <row r="6" spans="1:3">
      <c r="A6" s="4" t="s">
        <v>532</v>
      </c>
      <c r="B6" s="5" t="n">
        <v>5</v>
      </c>
      <c r="C6" s="5" t="n">
        <v>29</v>
      </c>
    </row>
    <row r="7" spans="1:3">
      <c r="A7" s="4" t="s">
        <v>533</v>
      </c>
    </row>
    <row r="8" spans="1:3">
      <c r="A8" s="3" t="s">
        <v>530</v>
      </c>
    </row>
    <row r="9" spans="1:3">
      <c r="A9" s="4" t="s">
        <v>531</v>
      </c>
      <c r="B9" s="5" t="n">
        <v>7207</v>
      </c>
      <c r="C9" s="5" t="n">
        <v>148120</v>
      </c>
    </row>
    <row r="10" spans="1:3">
      <c r="A10" s="4" t="s">
        <v>534</v>
      </c>
    </row>
    <row r="11" spans="1:3">
      <c r="A11" s="3" t="s">
        <v>530</v>
      </c>
    </row>
    <row r="12" spans="1:3">
      <c r="A12" s="4" t="s">
        <v>531</v>
      </c>
      <c r="B12" s="5" t="n">
        <v>19943</v>
      </c>
      <c r="C12" s="5" t="n">
        <v>10000</v>
      </c>
    </row>
    <row r="13" spans="1:3">
      <c r="A13" s="4" t="s">
        <v>535</v>
      </c>
    </row>
    <row r="14" spans="1:3">
      <c r="A14" s="3" t="s">
        <v>530</v>
      </c>
    </row>
    <row r="15" spans="1:3">
      <c r="A15" s="4" t="s">
        <v>532</v>
      </c>
      <c r="B15" s="6" t="n">
        <v>5</v>
      </c>
      <c r="C15" s="6" t="n">
        <v>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5</v>
      </c>
    </row>
    <row r="2" spans="1:3">
      <c r="A2" s="4" t="s">
        <v>414</v>
      </c>
    </row>
    <row r="3" spans="1:3">
      <c r="A3" s="3" t="s">
        <v>530</v>
      </c>
    </row>
    <row r="4" spans="1:3">
      <c r="A4" s="4" t="s">
        <v>537</v>
      </c>
      <c r="B4" s="6" t="n">
        <v>14600000</v>
      </c>
      <c r="C4" s="6" t="n">
        <v>18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7"/>
    <col customWidth="1" max="5" min="5" width="21"/>
    <col customWidth="1" max="6" min="6" width="25"/>
    <col customWidth="1" max="7" min="7" width="21"/>
    <col customWidth="1" max="8" min="8" width="21"/>
    <col customWidth="1" max="9" min="9" width="21"/>
  </cols>
  <sheetData>
    <row r="1" spans="1:9">
      <c r="A1" s="1" t="s">
        <v>538</v>
      </c>
      <c r="B1" s="2" t="s">
        <v>539</v>
      </c>
      <c r="C1" s="2" t="s">
        <v>540</v>
      </c>
      <c r="D1" s="2" t="s">
        <v>541</v>
      </c>
      <c r="E1" s="2" t="s">
        <v>542</v>
      </c>
      <c r="F1" s="2" t="s">
        <v>485</v>
      </c>
      <c r="G1" s="2" t="s">
        <v>543</v>
      </c>
      <c r="H1" s="2" t="s">
        <v>544</v>
      </c>
      <c r="I1" s="2" t="s">
        <v>545</v>
      </c>
    </row>
    <row r="2" spans="1:9">
      <c r="A2" s="3" t="s">
        <v>323</v>
      </c>
    </row>
    <row r="3" spans="1:9">
      <c r="A3" s="4" t="s">
        <v>546</v>
      </c>
      <c r="F3" s="6" t="n">
        <v>22900000</v>
      </c>
      <c r="G3" s="6" t="n">
        <v>59800000</v>
      </c>
      <c r="H3" s="6" t="n">
        <v>25100000</v>
      </c>
    </row>
    <row r="4" spans="1:9">
      <c r="A4" s="4" t="s">
        <v>547</v>
      </c>
      <c r="G4" s="5" t="n">
        <v>16600000</v>
      </c>
      <c r="H4" s="5" t="n">
        <v>8200000</v>
      </c>
    </row>
    <row r="5" spans="1:9">
      <c r="A5" s="4" t="s">
        <v>548</v>
      </c>
      <c r="F5" s="5" t="n">
        <v>8200000</v>
      </c>
      <c r="G5" s="5" t="n">
        <v>29400000</v>
      </c>
    </row>
    <row r="6" spans="1:9">
      <c r="A6" s="4" t="s">
        <v>549</v>
      </c>
      <c r="F6" s="5" t="n">
        <v>3500000</v>
      </c>
      <c r="G6" s="5" t="n">
        <v>12800000</v>
      </c>
    </row>
    <row r="7" spans="1:9">
      <c r="A7" s="4" t="s">
        <v>550</v>
      </c>
      <c r="F7" s="5" t="n">
        <v>342072000</v>
      </c>
      <c r="G7" s="5" t="n">
        <v>22348000</v>
      </c>
      <c r="H7" s="5" t="n">
        <v>6083000</v>
      </c>
    </row>
    <row r="8" spans="1:9">
      <c r="A8" s="4" t="s">
        <v>551</v>
      </c>
      <c r="F8" s="5" t="n">
        <v>836488000</v>
      </c>
      <c r="G8" s="5" t="n">
        <v>798400000</v>
      </c>
      <c r="H8" s="5" t="n">
        <v>286154000</v>
      </c>
    </row>
    <row r="9" spans="1:9">
      <c r="A9" s="4" t="s">
        <v>91</v>
      </c>
      <c r="F9" s="5" t="n">
        <v>172539000</v>
      </c>
      <c r="G9" s="5" t="n">
        <v>134342000</v>
      </c>
      <c r="H9" s="5" t="n">
        <v>5457000</v>
      </c>
    </row>
    <row r="10" spans="1:9">
      <c r="A10" s="4" t="s">
        <v>552</v>
      </c>
      <c r="F10" s="5" t="n">
        <v>201212000</v>
      </c>
      <c r="G10" s="5" t="n">
        <v>221407000</v>
      </c>
    </row>
    <row r="11" spans="1:9">
      <c r="A11" s="4" t="s">
        <v>44</v>
      </c>
      <c r="F11" s="6" t="n">
        <v>2400390000</v>
      </c>
      <c r="G11" s="6" t="n">
        <v>2208725000</v>
      </c>
      <c r="H11" s="6" t="n">
        <v>121760000</v>
      </c>
    </row>
    <row r="12" spans="1:9">
      <c r="A12" s="4" t="s">
        <v>322</v>
      </c>
    </row>
    <row r="13" spans="1:9">
      <c r="A13" s="3" t="s">
        <v>323</v>
      </c>
    </row>
    <row r="14" spans="1:9">
      <c r="A14" s="4" t="s">
        <v>553</v>
      </c>
      <c r="F14" s="4" t="s">
        <v>554</v>
      </c>
    </row>
    <row r="15" spans="1:9">
      <c r="A15" s="4" t="s">
        <v>547</v>
      </c>
      <c r="F15" s="6" t="n">
        <v>7700000</v>
      </c>
    </row>
    <row r="16" spans="1:9">
      <c r="A16" s="4" t="s">
        <v>548</v>
      </c>
      <c r="F16" s="5" t="n">
        <v>7400000</v>
      </c>
    </row>
    <row r="17" spans="1:9">
      <c r="A17" s="4" t="s">
        <v>549</v>
      </c>
      <c r="F17" s="5" t="n">
        <v>1200000</v>
      </c>
    </row>
    <row r="18" spans="1:9">
      <c r="A18" s="4" t="s">
        <v>550</v>
      </c>
      <c r="B18" s="6" t="n">
        <v>342100000</v>
      </c>
      <c r="F18" s="6" t="n">
        <v>342072000</v>
      </c>
    </row>
    <row r="19" spans="1:9">
      <c r="A19" s="4" t="s">
        <v>555</v>
      </c>
      <c r="F19" s="4" t="s">
        <v>437</v>
      </c>
    </row>
    <row r="20" spans="1:9">
      <c r="A20" s="4" t="s">
        <v>556</v>
      </c>
      <c r="F20" s="6" t="n">
        <v>700000</v>
      </c>
    </row>
    <row r="21" spans="1:9">
      <c r="A21" s="4" t="s">
        <v>557</v>
      </c>
      <c r="B21" s="5" t="n">
        <v>700</v>
      </c>
    </row>
    <row r="22" spans="1:9">
      <c r="A22" s="4" t="s">
        <v>558</v>
      </c>
      <c r="F22" s="5" t="n">
        <v>80000000</v>
      </c>
    </row>
    <row r="23" spans="1:9">
      <c r="A23" s="4" t="s">
        <v>559</v>
      </c>
      <c r="F23" s="5" t="n">
        <v>78000000</v>
      </c>
    </row>
    <row r="24" spans="1:9">
      <c r="A24" s="4" t="s">
        <v>560</v>
      </c>
      <c r="F24" s="5" t="n">
        <v>700000</v>
      </c>
    </row>
    <row r="25" spans="1:9">
      <c r="A25" s="4" t="s">
        <v>551</v>
      </c>
      <c r="F25" s="5" t="n">
        <v>114100000</v>
      </c>
    </row>
    <row r="26" spans="1:9">
      <c r="A26" s="4" t="s">
        <v>91</v>
      </c>
      <c r="F26" s="6" t="n">
        <v>9900000</v>
      </c>
    </row>
    <row r="27" spans="1:9">
      <c r="A27" s="4" t="s">
        <v>416</v>
      </c>
      <c r="F27" s="4" t="s">
        <v>561</v>
      </c>
    </row>
    <row r="28" spans="1:9">
      <c r="A28" s="4" t="s">
        <v>552</v>
      </c>
      <c r="F28" s="6" t="n">
        <v>25200000</v>
      </c>
    </row>
    <row r="29" spans="1:9">
      <c r="A29" s="4" t="s">
        <v>562</v>
      </c>
      <c r="F29" s="5" t="n">
        <v>344643000</v>
      </c>
    </row>
    <row r="30" spans="1:9">
      <c r="A30" s="4" t="s">
        <v>44</v>
      </c>
      <c r="F30" s="5" t="n">
        <v>207634000</v>
      </c>
    </row>
    <row r="31" spans="1:9">
      <c r="A31" s="4" t="s">
        <v>563</v>
      </c>
    </row>
    <row r="32" spans="1:9">
      <c r="A32" s="3" t="s">
        <v>323</v>
      </c>
    </row>
    <row r="33" spans="1:9">
      <c r="A33" s="4" t="s">
        <v>162</v>
      </c>
      <c r="F33" s="6" t="n">
        <v>15000000</v>
      </c>
    </row>
    <row r="34" spans="1:9">
      <c r="A34" s="4" t="s">
        <v>416</v>
      </c>
      <c r="F34" s="4" t="s">
        <v>498</v>
      </c>
    </row>
    <row r="35" spans="1:9">
      <c r="A35" s="4" t="s">
        <v>564</v>
      </c>
    </row>
    <row r="36" spans="1:9">
      <c r="A36" s="3" t="s">
        <v>323</v>
      </c>
    </row>
    <row r="37" spans="1:9">
      <c r="A37" s="4" t="s">
        <v>416</v>
      </c>
      <c r="F37" s="4" t="s">
        <v>437</v>
      </c>
    </row>
    <row r="38" spans="1:9">
      <c r="A38" s="4" t="s">
        <v>565</v>
      </c>
    </row>
    <row r="39" spans="1:9">
      <c r="A39" s="3" t="s">
        <v>323</v>
      </c>
    </row>
    <row r="40" spans="1:9">
      <c r="A40" s="4" t="s">
        <v>566</v>
      </c>
      <c r="B40" s="6" t="n">
        <v>200000000</v>
      </c>
    </row>
    <row r="41" spans="1:9">
      <c r="A41" s="4" t="s">
        <v>328</v>
      </c>
    </row>
    <row r="42" spans="1:9">
      <c r="A42" s="3" t="s">
        <v>323</v>
      </c>
    </row>
    <row r="43" spans="1:9">
      <c r="A43" s="4" t="s">
        <v>553</v>
      </c>
      <c r="G43" s="4" t="s">
        <v>567</v>
      </c>
    </row>
    <row r="44" spans="1:9">
      <c r="A44" s="4" t="s">
        <v>547</v>
      </c>
      <c r="G44" s="6" t="n">
        <v>10000000</v>
      </c>
    </row>
    <row r="45" spans="1:9">
      <c r="A45" s="4" t="s">
        <v>548</v>
      </c>
      <c r="F45" s="6" t="n">
        <v>2900000</v>
      </c>
      <c r="G45" s="5" t="n">
        <v>46000000</v>
      </c>
    </row>
    <row r="46" spans="1:9">
      <c r="A46" s="4" t="s">
        <v>162</v>
      </c>
      <c r="I46" s="6" t="n">
        <v>3300000</v>
      </c>
    </row>
    <row r="47" spans="1:9">
      <c r="A47" s="4" t="s">
        <v>91</v>
      </c>
      <c r="F47" s="5" t="n">
        <v>224100000</v>
      </c>
      <c r="G47" s="6" t="n">
        <v>172600000</v>
      </c>
    </row>
    <row r="48" spans="1:9">
      <c r="A48" s="4" t="s">
        <v>416</v>
      </c>
      <c r="D48" s="4" t="s">
        <v>568</v>
      </c>
    </row>
    <row r="49" spans="1:9">
      <c r="A49" s="4" t="s">
        <v>569</v>
      </c>
      <c r="D49" s="8" t="n">
        <v>26.9</v>
      </c>
    </row>
    <row r="50" spans="1:9">
      <c r="A50" s="4" t="s">
        <v>570</v>
      </c>
      <c r="D50" s="8" t="n">
        <v>0.4</v>
      </c>
    </row>
    <row r="51" spans="1:9">
      <c r="A51" s="4" t="s">
        <v>571</v>
      </c>
      <c r="D51" s="7" t="n">
        <v>108.1</v>
      </c>
    </row>
    <row r="52" spans="1:9">
      <c r="A52" s="4" t="s">
        <v>562</v>
      </c>
      <c r="D52" s="6" t="n">
        <v>2924496000</v>
      </c>
    </row>
    <row r="53" spans="1:9">
      <c r="A53" s="4" t="s">
        <v>44</v>
      </c>
      <c r="D53" s="6" t="n">
        <v>2059363000</v>
      </c>
      <c r="F53" s="5" t="n">
        <v>2100000000</v>
      </c>
    </row>
    <row r="54" spans="1:9">
      <c r="A54" s="4" t="s">
        <v>572</v>
      </c>
      <c r="F54" s="5" t="n">
        <v>379900000</v>
      </c>
    </row>
    <row r="55" spans="1:9">
      <c r="A55" s="4" t="s">
        <v>573</v>
      </c>
    </row>
    <row r="56" spans="1:9">
      <c r="A56" s="3" t="s">
        <v>323</v>
      </c>
    </row>
    <row r="57" spans="1:9">
      <c r="A57" s="4" t="s">
        <v>553</v>
      </c>
      <c r="G57" s="4" t="s">
        <v>574</v>
      </c>
    </row>
    <row r="58" spans="1:9">
      <c r="A58" s="4" t="s">
        <v>550</v>
      </c>
      <c r="C58" s="6" t="n">
        <v>43200000</v>
      </c>
    </row>
    <row r="59" spans="1:9">
      <c r="A59" s="4" t="s">
        <v>555</v>
      </c>
      <c r="C59" s="4" t="s">
        <v>437</v>
      </c>
    </row>
    <row r="60" spans="1:9">
      <c r="A60" s="4" t="s">
        <v>556</v>
      </c>
      <c r="F60" s="5" t="n">
        <v>2500000</v>
      </c>
    </row>
    <row r="61" spans="1:9">
      <c r="A61" s="4" t="s">
        <v>575</v>
      </c>
      <c r="C61" s="5" t="n">
        <v>55</v>
      </c>
    </row>
    <row r="62" spans="1:9">
      <c r="A62" s="4" t="s">
        <v>558</v>
      </c>
      <c r="C62" s="6" t="n">
        <v>5000000</v>
      </c>
    </row>
    <row r="63" spans="1:9">
      <c r="A63" s="4" t="s">
        <v>576</v>
      </c>
    </row>
    <row r="64" spans="1:9">
      <c r="A64" s="3" t="s">
        <v>323</v>
      </c>
    </row>
    <row r="65" spans="1:9">
      <c r="A65" s="4" t="s">
        <v>162</v>
      </c>
      <c r="C65" s="6" t="n">
        <v>5000000</v>
      </c>
    </row>
    <row r="66" spans="1:9">
      <c r="A66" s="4" t="s">
        <v>577</v>
      </c>
    </row>
    <row r="67" spans="1:9">
      <c r="A67" s="3" t="s">
        <v>323</v>
      </c>
    </row>
    <row r="68" spans="1:9">
      <c r="A68" s="4" t="s">
        <v>553</v>
      </c>
      <c r="G68" s="4" t="s">
        <v>578</v>
      </c>
    </row>
    <row r="69" spans="1:9">
      <c r="A69" s="4" t="s">
        <v>579</v>
      </c>
      <c r="E69" s="6" t="n">
        <v>6000000</v>
      </c>
    </row>
    <row r="70" spans="1:9">
      <c r="A70" s="4" t="s">
        <v>580</v>
      </c>
      <c r="E70" s="4" t="s">
        <v>437</v>
      </c>
    </row>
    <row r="71" spans="1:9">
      <c r="A71" s="4" t="s">
        <v>581</v>
      </c>
    </row>
    <row r="72" spans="1:9">
      <c r="A72" s="3" t="s">
        <v>323</v>
      </c>
    </row>
    <row r="73" spans="1:9">
      <c r="A73" s="4" t="s">
        <v>162</v>
      </c>
      <c r="E73" s="6" t="n">
        <v>500000</v>
      </c>
    </row>
    <row r="74" spans="1:9">
      <c r="A74" s="4" t="s">
        <v>582</v>
      </c>
    </row>
    <row r="75" spans="1:9">
      <c r="A75" s="3" t="s">
        <v>323</v>
      </c>
    </row>
    <row r="76" spans="1:9">
      <c r="A76" s="4" t="s">
        <v>547</v>
      </c>
      <c r="F76" s="6" t="n">
        <v>11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83</v>
      </c>
      <c r="B1" s="2" t="s">
        <v>584</v>
      </c>
      <c r="C1" s="2" t="s">
        <v>585</v>
      </c>
      <c r="D1" s="2" t="s">
        <v>2</v>
      </c>
      <c r="E1" s="2" t="s">
        <v>35</v>
      </c>
      <c r="F1" s="2" t="s">
        <v>81</v>
      </c>
    </row>
    <row r="2" spans="1:6">
      <c r="A2" s="3" t="s">
        <v>323</v>
      </c>
    </row>
    <row r="3" spans="1:6">
      <c r="A3" s="4" t="s">
        <v>44</v>
      </c>
      <c r="D3" s="6" t="n">
        <v>2400390</v>
      </c>
      <c r="E3" s="6" t="n">
        <v>2208725</v>
      </c>
      <c r="F3" s="6" t="n">
        <v>121760</v>
      </c>
    </row>
    <row r="4" spans="1:6">
      <c r="A4" s="4" t="s">
        <v>586</v>
      </c>
      <c r="D4" s="5" t="n">
        <v>342072</v>
      </c>
      <c r="E4" s="5" t="n">
        <v>22348</v>
      </c>
      <c r="F4" s="6" t="n">
        <v>6083</v>
      </c>
    </row>
    <row r="5" spans="1:6">
      <c r="A5" s="4" t="s">
        <v>184</v>
      </c>
      <c r="E5" s="6" t="n">
        <v>2921179</v>
      </c>
    </row>
    <row r="6" spans="1:6">
      <c r="A6" s="4" t="s">
        <v>587</v>
      </c>
    </row>
    <row r="7" spans="1:6">
      <c r="A7" s="3" t="s">
        <v>323</v>
      </c>
    </row>
    <row r="8" spans="1:6">
      <c r="A8" s="4" t="s">
        <v>588</v>
      </c>
      <c r="D8" s="5" t="n">
        <v>35200</v>
      </c>
    </row>
    <row r="9" spans="1:6">
      <c r="A9" s="4" t="s">
        <v>589</v>
      </c>
    </row>
    <row r="10" spans="1:6">
      <c r="A10" s="3" t="s">
        <v>323</v>
      </c>
    </row>
    <row r="11" spans="1:6">
      <c r="A11" s="4" t="s">
        <v>588</v>
      </c>
      <c r="D11" s="5" t="n">
        <v>117500</v>
      </c>
    </row>
    <row r="12" spans="1:6">
      <c r="A12" s="4" t="s">
        <v>590</v>
      </c>
    </row>
    <row r="13" spans="1:6">
      <c r="A13" s="3" t="s">
        <v>323</v>
      </c>
    </row>
    <row r="14" spans="1:6">
      <c r="A14" s="4" t="s">
        <v>588</v>
      </c>
      <c r="D14" s="5" t="n">
        <v>900</v>
      </c>
    </row>
    <row r="15" spans="1:6">
      <c r="A15" s="4" t="s">
        <v>322</v>
      </c>
    </row>
    <row r="16" spans="1:6">
      <c r="A16" s="3" t="s">
        <v>323</v>
      </c>
    </row>
    <row r="17" spans="1:6">
      <c r="A17" s="4" t="s">
        <v>591</v>
      </c>
      <c r="D17" s="5" t="n">
        <v>2571</v>
      </c>
    </row>
    <row r="18" spans="1:6">
      <c r="A18" s="4" t="s">
        <v>154</v>
      </c>
      <c r="D18" s="5" t="n">
        <v>11986</v>
      </c>
    </row>
    <row r="19" spans="1:6">
      <c r="A19" s="4" t="s">
        <v>592</v>
      </c>
      <c r="D19" s="5" t="n">
        <v>2492</v>
      </c>
    </row>
    <row r="20" spans="1:6">
      <c r="A20" s="4" t="s">
        <v>39</v>
      </c>
      <c r="D20" s="5" t="n">
        <v>2511</v>
      </c>
    </row>
    <row r="21" spans="1:6">
      <c r="A21" s="4" t="s">
        <v>45</v>
      </c>
      <c r="D21" s="5" t="n">
        <v>2255</v>
      </c>
    </row>
    <row r="22" spans="1:6">
      <c r="A22" s="4" t="s">
        <v>155</v>
      </c>
      <c r="D22" s="5" t="n">
        <v>-5498</v>
      </c>
    </row>
    <row r="23" spans="1:6">
      <c r="A23" s="4" t="s">
        <v>593</v>
      </c>
      <c r="D23" s="5" t="n">
        <v>-7685</v>
      </c>
    </row>
    <row r="24" spans="1:6">
      <c r="A24" s="4" t="s">
        <v>594</v>
      </c>
      <c r="D24" s="5" t="n">
        <v>-25223</v>
      </c>
    </row>
    <row r="25" spans="1:6">
      <c r="A25" s="4" t="s">
        <v>44</v>
      </c>
      <c r="D25" s="5" t="n">
        <v>207634</v>
      </c>
    </row>
    <row r="26" spans="1:6">
      <c r="A26" s="4" t="s">
        <v>595</v>
      </c>
      <c r="D26" s="5" t="n">
        <v>344643</v>
      </c>
    </row>
    <row r="27" spans="1:6">
      <c r="A27" s="4" t="s">
        <v>596</v>
      </c>
      <c r="D27" s="5" t="n">
        <v>-2571</v>
      </c>
    </row>
    <row r="28" spans="1:6">
      <c r="A28" s="4" t="s">
        <v>586</v>
      </c>
      <c r="B28" s="6" t="n">
        <v>342100</v>
      </c>
      <c r="D28" s="5" t="n">
        <v>342072</v>
      </c>
    </row>
    <row r="29" spans="1:6">
      <c r="A29" s="4" t="s">
        <v>597</v>
      </c>
    </row>
    <row r="30" spans="1:6">
      <c r="A30" s="3" t="s">
        <v>323</v>
      </c>
    </row>
    <row r="31" spans="1:6">
      <c r="A31" s="4" t="s">
        <v>588</v>
      </c>
      <c r="D31" s="5" t="n">
        <v>35200</v>
      </c>
    </row>
    <row r="32" spans="1:6">
      <c r="A32" s="4" t="s">
        <v>598</v>
      </c>
    </row>
    <row r="33" spans="1:6">
      <c r="A33" s="3" t="s">
        <v>323</v>
      </c>
    </row>
    <row r="34" spans="1:6">
      <c r="A34" s="4" t="s">
        <v>588</v>
      </c>
      <c r="D34" s="5" t="n">
        <v>117500</v>
      </c>
    </row>
    <row r="35" spans="1:6">
      <c r="A35" s="4" t="s">
        <v>599</v>
      </c>
    </row>
    <row r="36" spans="1:6">
      <c r="A36" s="3" t="s">
        <v>323</v>
      </c>
    </row>
    <row r="37" spans="1:6">
      <c r="A37" s="4" t="s">
        <v>588</v>
      </c>
      <c r="D37" s="5" t="n">
        <v>900</v>
      </c>
    </row>
    <row r="38" spans="1:6">
      <c r="A38" s="4" t="s">
        <v>328</v>
      </c>
    </row>
    <row r="39" spans="1:6">
      <c r="A39" s="3" t="s">
        <v>323</v>
      </c>
    </row>
    <row r="40" spans="1:6">
      <c r="A40" s="4" t="s">
        <v>591</v>
      </c>
      <c r="C40" s="6" t="n">
        <v>24215</v>
      </c>
    </row>
    <row r="41" spans="1:6">
      <c r="A41" s="4" t="s">
        <v>154</v>
      </c>
      <c r="C41" s="5" t="n">
        <v>48957</v>
      </c>
    </row>
    <row r="42" spans="1:6">
      <c r="A42" s="4" t="s">
        <v>592</v>
      </c>
      <c r="C42" s="5" t="n">
        <v>59715</v>
      </c>
    </row>
    <row r="43" spans="1:6">
      <c r="A43" s="4" t="s">
        <v>39</v>
      </c>
      <c r="C43" s="5" t="n">
        <v>21824</v>
      </c>
    </row>
    <row r="44" spans="1:6">
      <c r="A44" s="4" t="s">
        <v>45</v>
      </c>
      <c r="C44" s="5" t="n">
        <v>4448</v>
      </c>
    </row>
    <row r="45" spans="1:6">
      <c r="A45" s="4" t="s">
        <v>49</v>
      </c>
      <c r="C45" s="5" t="n">
        <v>-11030</v>
      </c>
    </row>
    <row r="46" spans="1:6">
      <c r="A46" s="4" t="s">
        <v>600</v>
      </c>
      <c r="C46" s="5" t="n">
        <v>-26886</v>
      </c>
    </row>
    <row r="47" spans="1:6">
      <c r="A47" s="4" t="s">
        <v>155</v>
      </c>
      <c r="C47" s="5" t="n">
        <v>-82643</v>
      </c>
    </row>
    <row r="48" spans="1:6">
      <c r="A48" s="4" t="s">
        <v>56</v>
      </c>
      <c r="C48" s="5" t="n">
        <v>-996</v>
      </c>
    </row>
    <row r="49" spans="1:6">
      <c r="A49" s="4" t="s">
        <v>594</v>
      </c>
      <c r="C49" s="5" t="n">
        <v>-379871</v>
      </c>
    </row>
    <row r="50" spans="1:6">
      <c r="A50" s="4" t="s">
        <v>44</v>
      </c>
      <c r="C50" s="5" t="n">
        <v>2059363</v>
      </c>
      <c r="D50" s="6" t="n">
        <v>2100000</v>
      </c>
    </row>
    <row r="51" spans="1:6">
      <c r="A51" s="4" t="s">
        <v>601</v>
      </c>
      <c r="C51" s="5" t="n">
        <v>3317</v>
      </c>
    </row>
    <row r="52" spans="1:6">
      <c r="A52" s="4" t="s">
        <v>595</v>
      </c>
      <c r="C52" s="5" t="n">
        <v>2924496</v>
      </c>
    </row>
    <row r="53" spans="1:6">
      <c r="A53" s="4" t="s">
        <v>602</v>
      </c>
    </row>
    <row r="54" spans="1:6">
      <c r="A54" s="3" t="s">
        <v>323</v>
      </c>
    </row>
    <row r="55" spans="1:6">
      <c r="A55" s="4" t="s">
        <v>184</v>
      </c>
      <c r="C55" s="5" t="n">
        <v>2904487</v>
      </c>
    </row>
    <row r="56" spans="1:6">
      <c r="A56" s="4" t="s">
        <v>603</v>
      </c>
    </row>
    <row r="57" spans="1:6">
      <c r="A57" s="3" t="s">
        <v>323</v>
      </c>
    </row>
    <row r="58" spans="1:6">
      <c r="A58" s="4" t="s">
        <v>184</v>
      </c>
      <c r="C58" s="5" t="n">
        <v>16692</v>
      </c>
    </row>
    <row r="59" spans="1:6">
      <c r="A59" s="4" t="s">
        <v>604</v>
      </c>
    </row>
    <row r="60" spans="1:6">
      <c r="A60" s="3" t="s">
        <v>323</v>
      </c>
    </row>
    <row r="61" spans="1:6">
      <c r="A61" s="4" t="s">
        <v>588</v>
      </c>
      <c r="C61" s="5" t="n">
        <v>385600</v>
      </c>
    </row>
    <row r="62" spans="1:6">
      <c r="A62" s="4" t="s">
        <v>605</v>
      </c>
    </row>
    <row r="63" spans="1:6">
      <c r="A63" s="3" t="s">
        <v>323</v>
      </c>
    </row>
    <row r="64" spans="1:6">
      <c r="A64" s="4" t="s">
        <v>588</v>
      </c>
      <c r="C64" s="5" t="n">
        <v>756700</v>
      </c>
    </row>
    <row r="65" spans="1:6">
      <c r="A65" s="4" t="s">
        <v>606</v>
      </c>
    </row>
    <row r="66" spans="1:6">
      <c r="A66" s="3" t="s">
        <v>323</v>
      </c>
    </row>
    <row r="67" spans="1:6">
      <c r="A67" s="4" t="s">
        <v>588</v>
      </c>
      <c r="C67" s="6" t="n">
        <v>65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 customWidth="1" max="7" min="7" width="14"/>
  </cols>
  <sheetData>
    <row r="1" spans="1:7">
      <c r="A1" s="1" t="s">
        <v>607</v>
      </c>
      <c r="B1" s="2" t="s">
        <v>585</v>
      </c>
      <c r="C1" s="2" t="s">
        <v>2</v>
      </c>
      <c r="D1" s="2" t="s">
        <v>2</v>
      </c>
      <c r="E1" s="2" t="s">
        <v>35</v>
      </c>
      <c r="F1" s="2" t="s">
        <v>81</v>
      </c>
      <c r="G1" s="2" t="s">
        <v>608</v>
      </c>
    </row>
    <row r="2" spans="1:7">
      <c r="A2" s="3" t="s">
        <v>323</v>
      </c>
    </row>
    <row r="3" spans="1:7">
      <c r="A3" s="4" t="s">
        <v>609</v>
      </c>
      <c r="D3" s="6" t="n">
        <v>26811</v>
      </c>
      <c r="E3" s="6" t="n">
        <v>15354</v>
      </c>
      <c r="F3" s="6" t="n">
        <v>8353</v>
      </c>
    </row>
    <row r="4" spans="1:7">
      <c r="A4" s="4" t="s">
        <v>128</v>
      </c>
      <c r="D4" s="6" t="n">
        <v>65734</v>
      </c>
      <c r="E4" s="6" t="n">
        <v>67292</v>
      </c>
      <c r="F4" s="6" t="n">
        <v>38350</v>
      </c>
    </row>
    <row r="5" spans="1:7">
      <c r="A5" s="4" t="s">
        <v>322</v>
      </c>
    </row>
    <row r="6" spans="1:7">
      <c r="A6" s="3" t="s">
        <v>323</v>
      </c>
    </row>
    <row r="7" spans="1:7">
      <c r="A7" s="4" t="s">
        <v>610</v>
      </c>
      <c r="D7" s="4" t="s">
        <v>561</v>
      </c>
    </row>
    <row r="8" spans="1:7">
      <c r="A8" s="4" t="s">
        <v>611</v>
      </c>
      <c r="C8" s="6" t="n">
        <v>5200</v>
      </c>
    </row>
    <row r="9" spans="1:7">
      <c r="A9" s="4" t="s">
        <v>609</v>
      </c>
      <c r="C9" s="5" t="n">
        <v>400</v>
      </c>
    </row>
    <row r="10" spans="1:7">
      <c r="A10" s="4" t="s">
        <v>612</v>
      </c>
      <c r="C10" s="5" t="n">
        <v>900</v>
      </c>
    </row>
    <row r="11" spans="1:7">
      <c r="A11" s="4" t="s">
        <v>613</v>
      </c>
      <c r="C11" s="6" t="n">
        <v>-3900</v>
      </c>
    </row>
    <row r="12" spans="1:7">
      <c r="A12" s="4" t="s">
        <v>328</v>
      </c>
    </row>
    <row r="13" spans="1:7">
      <c r="A13" s="3" t="s">
        <v>323</v>
      </c>
    </row>
    <row r="14" spans="1:7">
      <c r="A14" s="4" t="s">
        <v>610</v>
      </c>
      <c r="B14" s="4" t="s">
        <v>568</v>
      </c>
    </row>
    <row r="15" spans="1:7">
      <c r="A15" s="4" t="s">
        <v>613</v>
      </c>
      <c r="B15" s="6" t="n">
        <v>3300</v>
      </c>
    </row>
    <row r="16" spans="1:7">
      <c r="A16" s="4" t="s">
        <v>614</v>
      </c>
      <c r="B16" s="8" t="n">
        <v>26.9</v>
      </c>
    </row>
    <row r="17" spans="1:7">
      <c r="A17" s="4" t="s">
        <v>615</v>
      </c>
      <c r="B17" s="7" t="n">
        <v>108.1</v>
      </c>
    </row>
    <row r="18" spans="1:7">
      <c r="A18" s="4" t="s">
        <v>616</v>
      </c>
      <c r="B18" s="6" t="n">
        <v>48200</v>
      </c>
    </row>
    <row r="19" spans="1:7">
      <c r="A19" s="4" t="s">
        <v>617</v>
      </c>
      <c r="B19" s="5" t="n">
        <v>18000</v>
      </c>
    </row>
    <row r="20" spans="1:7">
      <c r="A20" s="4" t="s">
        <v>618</v>
      </c>
      <c r="B20" s="5" t="n">
        <v>16700</v>
      </c>
    </row>
    <row r="21" spans="1:7">
      <c r="A21" s="4" t="s">
        <v>619</v>
      </c>
      <c r="G21" s="6" t="n">
        <v>3300</v>
      </c>
    </row>
    <row r="22" spans="1:7">
      <c r="A22" s="4" t="s">
        <v>620</v>
      </c>
    </row>
    <row r="23" spans="1:7">
      <c r="A23" s="3" t="s">
        <v>323</v>
      </c>
    </row>
    <row r="24" spans="1:7">
      <c r="A24" s="4" t="s">
        <v>128</v>
      </c>
      <c r="B24" s="6" t="n">
        <v>30200</v>
      </c>
    </row>
    <row r="25" spans="1:7">
      <c r="A25" s="4" t="s">
        <v>603</v>
      </c>
    </row>
    <row r="26" spans="1:7">
      <c r="A26" s="3" t="s">
        <v>323</v>
      </c>
    </row>
    <row r="27" spans="1:7">
      <c r="A27" s="4" t="s">
        <v>614</v>
      </c>
      <c r="B27" s="8" t="n">
        <v>0.4</v>
      </c>
    </row>
    <row r="28" spans="1:7">
      <c r="A28" s="4" t="s">
        <v>621</v>
      </c>
    </row>
    <row r="29" spans="1:7">
      <c r="A29" s="3" t="s">
        <v>323</v>
      </c>
    </row>
    <row r="30" spans="1:7">
      <c r="A30" s="4" t="s">
        <v>610</v>
      </c>
      <c r="C30" s="4" t="s">
        <v>622</v>
      </c>
    </row>
    <row r="31" spans="1:7">
      <c r="A31" s="4" t="s">
        <v>611</v>
      </c>
      <c r="C31" s="6" t="n">
        <v>2400</v>
      </c>
    </row>
    <row r="32" spans="1:7">
      <c r="A32" s="4" t="s">
        <v>623</v>
      </c>
    </row>
    <row r="33" spans="1:7">
      <c r="A33" s="3" t="s">
        <v>323</v>
      </c>
    </row>
    <row r="34" spans="1:7">
      <c r="A34" s="4" t="s">
        <v>610</v>
      </c>
      <c r="C34" s="4" t="s">
        <v>498</v>
      </c>
    </row>
    <row r="35" spans="1:7">
      <c r="A35" s="4" t="s">
        <v>611</v>
      </c>
      <c r="C35" s="6" t="n">
        <v>2800</v>
      </c>
    </row>
    <row r="36" spans="1:7">
      <c r="A36" s="4" t="s">
        <v>624</v>
      </c>
    </row>
    <row r="37" spans="1:7">
      <c r="A37" s="3" t="s">
        <v>323</v>
      </c>
    </row>
    <row r="38" spans="1:7">
      <c r="A38" s="4" t="s">
        <v>610</v>
      </c>
      <c r="C38" s="4" t="s">
        <v>4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5</v>
      </c>
      <c r="D2" s="2" t="s">
        <v>81</v>
      </c>
    </row>
    <row r="3" spans="1:4">
      <c r="A3" s="4" t="s">
        <v>322</v>
      </c>
    </row>
    <row r="4" spans="1:4">
      <c r="A4" s="3" t="s">
        <v>323</v>
      </c>
    </row>
    <row r="5" spans="1:4">
      <c r="A5" s="4" t="s">
        <v>626</v>
      </c>
      <c r="B5" s="9" t="n">
        <v>1227.9</v>
      </c>
      <c r="C5" s="9" t="n">
        <v>1067.7</v>
      </c>
    </row>
    <row r="6" spans="1:4">
      <c r="A6" s="4" t="s">
        <v>627</v>
      </c>
      <c r="B6" s="6" t="n">
        <v>65</v>
      </c>
      <c r="C6" s="9" t="n">
        <v>68.7</v>
      </c>
    </row>
    <row r="7" spans="1:4">
      <c r="A7" s="3" t="s">
        <v>628</v>
      </c>
    </row>
    <row r="8" spans="1:4">
      <c r="A8" s="4" t="s">
        <v>101</v>
      </c>
      <c r="B8" s="7" t="n">
        <v>1.26</v>
      </c>
      <c r="C8" s="7" t="n">
        <v>1.36</v>
      </c>
    </row>
    <row r="9" spans="1:4">
      <c r="A9" s="4" t="s">
        <v>102</v>
      </c>
      <c r="B9" s="7" t="n">
        <v>1.24</v>
      </c>
      <c r="C9" s="7" t="n">
        <v>1.34</v>
      </c>
    </row>
    <row r="10" spans="1:4">
      <c r="A10" s="3" t="s">
        <v>629</v>
      </c>
    </row>
    <row r="11" spans="1:4">
      <c r="A11" s="4" t="s">
        <v>101</v>
      </c>
      <c r="B11" s="8" t="n">
        <v>51.8</v>
      </c>
      <c r="C11" s="8" t="n">
        <v>50.4</v>
      </c>
    </row>
    <row r="12" spans="1:4">
      <c r="A12" s="4" t="s">
        <v>102</v>
      </c>
      <c r="B12" s="8" t="n">
        <v>52.5</v>
      </c>
      <c r="C12" s="8" t="n">
        <v>51.5</v>
      </c>
    </row>
    <row r="13" spans="1:4">
      <c r="A13" s="4" t="s">
        <v>328</v>
      </c>
    </row>
    <row r="14" spans="1:4">
      <c r="A14" s="3" t="s">
        <v>323</v>
      </c>
    </row>
    <row r="15" spans="1:4">
      <c r="A15" s="4" t="s">
        <v>626</v>
      </c>
      <c r="C15" s="9" t="n">
        <v>1060.7</v>
      </c>
      <c r="D15" s="9" t="n">
        <v>983.6</v>
      </c>
    </row>
    <row r="16" spans="1:4">
      <c r="A16" s="4" t="s">
        <v>627</v>
      </c>
      <c r="C16" s="9" t="n">
        <v>129.3</v>
      </c>
      <c r="D16" s="9" t="n">
        <v>-95.40000000000001</v>
      </c>
    </row>
    <row r="17" spans="1:4">
      <c r="A17" s="3" t="s">
        <v>628</v>
      </c>
    </row>
    <row r="18" spans="1:4">
      <c r="A18" s="4" t="s">
        <v>101</v>
      </c>
      <c r="C18" s="7" t="n">
        <v>2.46</v>
      </c>
      <c r="D18" s="7" t="n">
        <v>-1.83</v>
      </c>
    </row>
    <row r="19" spans="1:4">
      <c r="A19" s="4" t="s">
        <v>102</v>
      </c>
      <c r="C19" s="7" t="n">
        <v>2.41</v>
      </c>
      <c r="D19" s="7" t="n">
        <v>-1.83</v>
      </c>
    </row>
    <row r="20" spans="1:4">
      <c r="A20" s="3" t="s">
        <v>629</v>
      </c>
    </row>
    <row r="21" spans="1:4">
      <c r="A21" s="4" t="s">
        <v>101</v>
      </c>
      <c r="C21" s="8" t="n">
        <v>52.7</v>
      </c>
      <c r="D21" s="8" t="n">
        <v>52.2</v>
      </c>
    </row>
    <row r="22" spans="1:4">
      <c r="A22" s="4" t="s">
        <v>102</v>
      </c>
      <c r="C22" s="8" t="n">
        <v>53.7</v>
      </c>
      <c r="D22" s="8" t="n">
        <v>5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30</v>
      </c>
      <c r="B1" s="2" t="s">
        <v>631</v>
      </c>
      <c r="C1" s="2" t="s">
        <v>450</v>
      </c>
      <c r="D1" s="2" t="s">
        <v>2</v>
      </c>
      <c r="E1" s="2" t="s">
        <v>35</v>
      </c>
    </row>
    <row r="2" spans="1:5">
      <c r="A2" s="3" t="s">
        <v>632</v>
      </c>
    </row>
    <row r="3" spans="1:5">
      <c r="A3" s="4" t="s">
        <v>90</v>
      </c>
      <c r="D3" s="6" t="n">
        <v>33910</v>
      </c>
    </row>
    <row r="4" spans="1:5">
      <c r="A4" s="4" t="s">
        <v>633</v>
      </c>
    </row>
    <row r="5" spans="1:5">
      <c r="A5" s="3" t="s">
        <v>632</v>
      </c>
    </row>
    <row r="6" spans="1:5">
      <c r="A6" s="4" t="s">
        <v>634</v>
      </c>
      <c r="B6" s="6" t="n">
        <v>49900</v>
      </c>
    </row>
    <row r="7" spans="1:5">
      <c r="A7" s="4" t="s">
        <v>635</v>
      </c>
      <c r="C7" s="6" t="n">
        <v>42400</v>
      </c>
    </row>
    <row r="8" spans="1:5">
      <c r="A8" s="4" t="s">
        <v>636</v>
      </c>
      <c r="C8" s="6" t="n">
        <v>7500</v>
      </c>
    </row>
    <row r="9" spans="1:5">
      <c r="A9" s="4" t="s">
        <v>637</v>
      </c>
      <c r="D9" s="5" t="n">
        <v>7300</v>
      </c>
    </row>
    <row r="10" spans="1:5">
      <c r="A10" s="4" t="s">
        <v>90</v>
      </c>
      <c r="D10" s="5" t="n">
        <v>33900</v>
      </c>
    </row>
    <row r="11" spans="1:5">
      <c r="A11" s="4" t="s">
        <v>638</v>
      </c>
      <c r="D11" s="5" t="n">
        <v>49600</v>
      </c>
    </row>
    <row r="12" spans="1:5">
      <c r="A12" s="4" t="s">
        <v>639</v>
      </c>
      <c r="D12" s="5" t="n">
        <v>13300</v>
      </c>
    </row>
    <row r="13" spans="1:5">
      <c r="A13" s="4" t="s">
        <v>640</v>
      </c>
      <c r="D13" s="5" t="n">
        <v>2400</v>
      </c>
    </row>
    <row r="14" spans="1:5">
      <c r="A14" s="4" t="s">
        <v>44</v>
      </c>
      <c r="D14" s="6" t="n">
        <v>14000</v>
      </c>
    </row>
    <row r="15" spans="1:5">
      <c r="A15" s="4" t="s">
        <v>83</v>
      </c>
      <c r="E15" s="6" t="n">
        <v>3000</v>
      </c>
    </row>
    <row r="16" spans="1:5">
      <c r="A16" s="4" t="s">
        <v>641</v>
      </c>
      <c r="E16" s="6" t="n">
        <v>1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5</v>
      </c>
    </row>
    <row r="3" spans="1:3">
      <c r="A3" s="3" t="s">
        <v>643</v>
      </c>
    </row>
    <row r="4" spans="1:3">
      <c r="A4" s="4" t="s">
        <v>644</v>
      </c>
      <c r="B4" s="6" t="n">
        <v>2208725</v>
      </c>
      <c r="C4" s="6" t="n">
        <v>121760</v>
      </c>
    </row>
    <row r="5" spans="1:3">
      <c r="A5" s="4" t="s">
        <v>645</v>
      </c>
      <c r="B5" s="5" t="n">
        <v>-1969</v>
      </c>
      <c r="C5" s="5" t="n">
        <v>669</v>
      </c>
    </row>
    <row r="6" spans="1:3">
      <c r="A6" s="4" t="s">
        <v>646</v>
      </c>
      <c r="B6" s="5" t="n">
        <v>2400390</v>
      </c>
      <c r="C6" s="5" t="n">
        <v>2208725</v>
      </c>
    </row>
    <row r="7" spans="1:3">
      <c r="A7" s="4" t="s">
        <v>633</v>
      </c>
    </row>
    <row r="8" spans="1:3">
      <c r="A8" s="3" t="s">
        <v>643</v>
      </c>
    </row>
    <row r="9" spans="1:3">
      <c r="A9" s="4" t="s">
        <v>647</v>
      </c>
      <c r="B9" s="5" t="n">
        <v>-14000</v>
      </c>
    </row>
    <row r="10" spans="1:3">
      <c r="A10" s="4" t="s">
        <v>648</v>
      </c>
    </row>
    <row r="11" spans="1:3">
      <c r="A11" s="3" t="s">
        <v>643</v>
      </c>
    </row>
    <row r="12" spans="1:3">
      <c r="A12" s="4" t="s">
        <v>649</v>
      </c>
      <c r="C12" s="5" t="n">
        <v>2059363</v>
      </c>
    </row>
    <row r="13" spans="1:3">
      <c r="A13" s="4" t="s">
        <v>573</v>
      </c>
    </row>
    <row r="14" spans="1:3">
      <c r="A14" s="3" t="s">
        <v>643</v>
      </c>
    </row>
    <row r="15" spans="1:3">
      <c r="A15" s="4" t="s">
        <v>649</v>
      </c>
      <c r="C15" s="6" t="n">
        <v>26933</v>
      </c>
    </row>
    <row r="16" spans="1:3">
      <c r="A16" s="4" t="s">
        <v>322</v>
      </c>
    </row>
    <row r="17" spans="1:3">
      <c r="A17" s="3" t="s">
        <v>643</v>
      </c>
    </row>
    <row r="18" spans="1:3">
      <c r="A18" s="4" t="s">
        <v>649</v>
      </c>
      <c r="B18" s="5" t="n">
        <v>207634</v>
      </c>
    </row>
    <row r="19" spans="1:3">
      <c r="A19" s="4" t="s">
        <v>646</v>
      </c>
      <c r="B19" s="6" t="n">
        <v>2076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50</v>
      </c>
      <c r="B1" s="2" t="s">
        <v>1</v>
      </c>
    </row>
    <row r="2" spans="1:3">
      <c r="B2" s="2" t="s">
        <v>2</v>
      </c>
      <c r="C2" s="2" t="s">
        <v>35</v>
      </c>
    </row>
    <row r="3" spans="1:3">
      <c r="A3" s="3" t="s">
        <v>651</v>
      </c>
    </row>
    <row r="4" spans="1:3">
      <c r="A4" s="4" t="s">
        <v>652</v>
      </c>
      <c r="B4" s="6" t="n">
        <v>1542964</v>
      </c>
      <c r="C4" s="6" t="n">
        <v>1374294</v>
      </c>
    </row>
    <row r="5" spans="1:3">
      <c r="A5" s="4" t="s">
        <v>653</v>
      </c>
      <c r="B5" s="5" t="n">
        <v>482976</v>
      </c>
      <c r="C5" s="5" t="n">
        <v>224697</v>
      </c>
    </row>
    <row r="6" spans="1:3">
      <c r="A6" s="4" t="s">
        <v>654</v>
      </c>
      <c r="B6" s="5" t="n">
        <v>1059988</v>
      </c>
      <c r="C6" s="5" t="n">
        <v>1149597</v>
      </c>
    </row>
    <row r="7" spans="1:3">
      <c r="A7" s="4" t="s">
        <v>655</v>
      </c>
    </row>
    <row r="8" spans="1:3">
      <c r="A8" s="3" t="s">
        <v>651</v>
      </c>
    </row>
    <row r="9" spans="1:3">
      <c r="A9" s="4" t="s">
        <v>652</v>
      </c>
      <c r="B9" s="5" t="n">
        <v>70985</v>
      </c>
      <c r="C9" s="5" t="n">
        <v>70630</v>
      </c>
    </row>
    <row r="10" spans="1:3">
      <c r="A10" s="4" t="s">
        <v>653</v>
      </c>
      <c r="B10" s="5" t="n">
        <v>20685</v>
      </c>
      <c r="C10" s="5" t="n">
        <v>10073</v>
      </c>
    </row>
    <row r="11" spans="1:3">
      <c r="A11" s="4" t="s">
        <v>654</v>
      </c>
      <c r="B11" s="6" t="n">
        <v>50300</v>
      </c>
      <c r="C11" s="5" t="n">
        <v>60557</v>
      </c>
    </row>
    <row r="12" spans="1:3">
      <c r="A12" s="4" t="s">
        <v>656</v>
      </c>
      <c r="B12" s="4" t="s">
        <v>657</v>
      </c>
    </row>
    <row r="13" spans="1:3">
      <c r="A13" s="4" t="s">
        <v>589</v>
      </c>
    </row>
    <row r="14" spans="1:3">
      <c r="A14" s="3" t="s">
        <v>651</v>
      </c>
    </row>
    <row r="15" spans="1:3">
      <c r="A15" s="4" t="s">
        <v>652</v>
      </c>
      <c r="B15" s="6" t="n">
        <v>920265</v>
      </c>
      <c r="C15" s="5" t="n">
        <v>810779</v>
      </c>
    </row>
    <row r="16" spans="1:3">
      <c r="A16" s="4" t="s">
        <v>653</v>
      </c>
      <c r="B16" s="5" t="n">
        <v>294362</v>
      </c>
      <c r="C16" s="5" t="n">
        <v>135715</v>
      </c>
    </row>
    <row r="17" spans="1:3">
      <c r="A17" s="4" t="s">
        <v>654</v>
      </c>
      <c r="B17" s="6" t="n">
        <v>625903</v>
      </c>
      <c r="C17" s="5" t="n">
        <v>675064</v>
      </c>
    </row>
    <row r="18" spans="1:3">
      <c r="A18" s="4" t="s">
        <v>656</v>
      </c>
      <c r="B18" s="4" t="s">
        <v>658</v>
      </c>
    </row>
    <row r="19" spans="1:3">
      <c r="A19" s="4" t="s">
        <v>659</v>
      </c>
    </row>
    <row r="20" spans="1:3">
      <c r="A20" s="3" t="s">
        <v>651</v>
      </c>
    </row>
    <row r="21" spans="1:3">
      <c r="A21" s="4" t="s">
        <v>652</v>
      </c>
      <c r="B21" s="6" t="n">
        <v>481776</v>
      </c>
      <c r="C21" s="5" t="n">
        <v>453372</v>
      </c>
    </row>
    <row r="22" spans="1:3">
      <c r="A22" s="4" t="s">
        <v>653</v>
      </c>
      <c r="B22" s="5" t="n">
        <v>132895</v>
      </c>
      <c r="C22" s="5" t="n">
        <v>64021</v>
      </c>
    </row>
    <row r="23" spans="1:3">
      <c r="A23" s="4" t="s">
        <v>654</v>
      </c>
      <c r="B23" s="6" t="n">
        <v>348881</v>
      </c>
      <c r="C23" s="5" t="n">
        <v>389351</v>
      </c>
    </row>
    <row r="24" spans="1:3">
      <c r="A24" s="4" t="s">
        <v>656</v>
      </c>
      <c r="B24" s="4" t="s">
        <v>657</v>
      </c>
    </row>
    <row r="25" spans="1:3">
      <c r="A25" s="4" t="s">
        <v>660</v>
      </c>
    </row>
    <row r="26" spans="1:3">
      <c r="A26" s="3" t="s">
        <v>651</v>
      </c>
    </row>
    <row r="27" spans="1:3">
      <c r="A27" s="4" t="s">
        <v>652</v>
      </c>
      <c r="B27" s="6" t="n">
        <v>3577</v>
      </c>
      <c r="C27" s="5" t="n">
        <v>1360</v>
      </c>
    </row>
    <row r="28" spans="1:3">
      <c r="A28" s="4" t="s">
        <v>653</v>
      </c>
      <c r="B28" s="5" t="n">
        <v>1319</v>
      </c>
      <c r="C28" s="5" t="n">
        <v>1323</v>
      </c>
    </row>
    <row r="29" spans="1:3">
      <c r="A29" s="4" t="s">
        <v>654</v>
      </c>
      <c r="B29" s="6" t="n">
        <v>2258</v>
      </c>
      <c r="C29" s="5" t="n">
        <v>37</v>
      </c>
    </row>
    <row r="30" spans="1:3">
      <c r="A30" s="4" t="s">
        <v>656</v>
      </c>
      <c r="B30" s="4" t="s">
        <v>657</v>
      </c>
    </row>
    <row r="31" spans="1:3">
      <c r="A31" s="4" t="s">
        <v>415</v>
      </c>
    </row>
    <row r="32" spans="1:3">
      <c r="A32" s="3" t="s">
        <v>651</v>
      </c>
    </row>
    <row r="33" spans="1:3">
      <c r="A33" s="4" t="s">
        <v>652</v>
      </c>
      <c r="B33" s="6" t="n">
        <v>66361</v>
      </c>
      <c r="C33" s="5" t="n">
        <v>38153</v>
      </c>
    </row>
    <row r="34" spans="1:3">
      <c r="A34" s="4" t="s">
        <v>653</v>
      </c>
      <c r="B34" s="5" t="n">
        <v>33715</v>
      </c>
      <c r="C34" s="5" t="n">
        <v>13565</v>
      </c>
    </row>
    <row r="35" spans="1:3">
      <c r="A35" s="4" t="s">
        <v>654</v>
      </c>
      <c r="B35" s="6" t="n">
        <v>32646</v>
      </c>
      <c r="C35" s="6" t="n">
        <v>24588</v>
      </c>
    </row>
    <row r="36" spans="1:3">
      <c r="A36" s="4" t="s">
        <v>656</v>
      </c>
      <c r="B36" s="4" t="s">
        <v>4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5</v>
      </c>
    </row>
    <row r="3" spans="1:3">
      <c r="A3" s="3" t="s">
        <v>651</v>
      </c>
    </row>
    <row r="4" spans="1:3">
      <c r="A4" s="4" t="s">
        <v>662</v>
      </c>
      <c r="B4" s="9" t="n">
        <v>31.4</v>
      </c>
      <c r="C4" s="9" t="n">
        <v>29.8</v>
      </c>
    </row>
    <row r="5" spans="1:3">
      <c r="A5" s="4" t="s">
        <v>590</v>
      </c>
    </row>
    <row r="6" spans="1:3">
      <c r="A6" s="3" t="s">
        <v>651</v>
      </c>
    </row>
    <row r="7" spans="1:3">
      <c r="A7" s="4" t="s">
        <v>663</v>
      </c>
      <c r="B7" s="8" t="n">
        <v>0.9</v>
      </c>
    </row>
    <row r="8" spans="1:3">
      <c r="A8" s="4" t="s">
        <v>589</v>
      </c>
    </row>
    <row r="9" spans="1:3">
      <c r="A9" s="3" t="s">
        <v>651</v>
      </c>
    </row>
    <row r="10" spans="1:3">
      <c r="A10" s="4" t="s">
        <v>663</v>
      </c>
      <c r="B10" s="8" t="n">
        <v>117.5</v>
      </c>
    </row>
    <row r="11" spans="1:3">
      <c r="A11" s="4" t="s">
        <v>587</v>
      </c>
    </row>
    <row r="12" spans="1:3">
      <c r="A12" s="3" t="s">
        <v>651</v>
      </c>
    </row>
    <row r="13" spans="1:3">
      <c r="A13" s="4" t="s">
        <v>663</v>
      </c>
      <c r="B13" s="8" t="n">
        <v>35.2</v>
      </c>
    </row>
    <row r="14" spans="1:3">
      <c r="A14" s="4" t="s">
        <v>664</v>
      </c>
    </row>
    <row r="15" spans="1:3">
      <c r="A15" s="3" t="s">
        <v>651</v>
      </c>
    </row>
    <row r="16" spans="1:3">
      <c r="A16" s="4" t="s">
        <v>663</v>
      </c>
      <c r="B16" s="9"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35</v>
      </c>
      <c r="C2" s="2" t="s">
        <v>81</v>
      </c>
    </row>
    <row r="3" spans="1:3">
      <c r="A3" s="3" t="s">
        <v>106</v>
      </c>
    </row>
    <row r="4" spans="1:3">
      <c r="A4" s="4" t="s">
        <v>113</v>
      </c>
      <c r="B4" s="6" t="n">
        <v>9</v>
      </c>
      <c r="C4" s="6" t="n">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5</v>
      </c>
      <c r="D2" s="2" t="s">
        <v>81</v>
      </c>
    </row>
    <row r="3" spans="1:4">
      <c r="A3" s="3" t="s">
        <v>666</v>
      </c>
    </row>
    <row r="4" spans="1:4">
      <c r="A4" s="4" t="s">
        <v>667</v>
      </c>
      <c r="B4" s="6" t="n">
        <v>267967</v>
      </c>
      <c r="C4" s="6" t="n">
        <v>191558</v>
      </c>
      <c r="D4" s="6" t="n">
        <v>11839</v>
      </c>
    </row>
    <row r="5" spans="1:4">
      <c r="A5" s="4" t="s">
        <v>91</v>
      </c>
      <c r="B5" s="5" t="n">
        <v>172539</v>
      </c>
      <c r="C5" s="5" t="n">
        <v>134342</v>
      </c>
      <c r="D5" s="5" t="n">
        <v>5457</v>
      </c>
    </row>
    <row r="6" spans="1:4">
      <c r="A6" s="4" t="s">
        <v>668</v>
      </c>
    </row>
    <row r="7" spans="1:4">
      <c r="A7" s="3" t="s">
        <v>666</v>
      </c>
    </row>
    <row r="8" spans="1:4">
      <c r="A8" s="4" t="s">
        <v>667</v>
      </c>
      <c r="B8" s="5" t="n">
        <v>95428</v>
      </c>
      <c r="C8" s="5" t="n">
        <v>57216</v>
      </c>
      <c r="D8" s="5" t="n">
        <v>6382</v>
      </c>
    </row>
    <row r="9" spans="1:4">
      <c r="A9" s="4" t="s">
        <v>91</v>
      </c>
      <c r="B9" s="5" t="n">
        <v>72705</v>
      </c>
      <c r="C9" s="5" t="n">
        <v>48676</v>
      </c>
      <c r="D9" s="5" t="n">
        <v>4604</v>
      </c>
    </row>
    <row r="10" spans="1:4">
      <c r="A10" s="4" t="s">
        <v>669</v>
      </c>
    </row>
    <row r="11" spans="1:4">
      <c r="A11" s="3" t="s">
        <v>666</v>
      </c>
    </row>
    <row r="12" spans="1:4">
      <c r="A12" s="4" t="s">
        <v>667</v>
      </c>
      <c r="B12" s="5" t="n">
        <v>22723</v>
      </c>
      <c r="C12" s="5" t="n">
        <v>8540</v>
      </c>
      <c r="D12" s="5" t="n">
        <v>1778</v>
      </c>
    </row>
    <row r="13" spans="1:4">
      <c r="A13" s="4" t="s">
        <v>670</v>
      </c>
    </row>
    <row r="14" spans="1:4">
      <c r="A14" s="3" t="s">
        <v>666</v>
      </c>
    </row>
    <row r="15" spans="1:4">
      <c r="A15" s="4" t="s">
        <v>91</v>
      </c>
      <c r="B15" s="6" t="n">
        <v>172539</v>
      </c>
      <c r="C15" s="6" t="n">
        <v>134342</v>
      </c>
      <c r="D15" s="6" t="n">
        <v>54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5</v>
      </c>
      <c r="D2" s="2" t="s">
        <v>81</v>
      </c>
    </row>
    <row r="3" spans="1:4">
      <c r="A3" s="3" t="s">
        <v>666</v>
      </c>
    </row>
    <row r="4" spans="1:4">
      <c r="A4" s="4" t="s">
        <v>91</v>
      </c>
      <c r="B4" s="6" t="n">
        <v>172539</v>
      </c>
      <c r="C4" s="6" t="n">
        <v>134342</v>
      </c>
      <c r="D4" s="6" t="n">
        <v>5457</v>
      </c>
    </row>
    <row r="5" spans="1:4">
      <c r="A5" s="4" t="s">
        <v>672</v>
      </c>
    </row>
    <row r="6" spans="1:4">
      <c r="A6" s="3" t="s">
        <v>666</v>
      </c>
    </row>
    <row r="7" spans="1:4">
      <c r="A7" s="4" t="s">
        <v>91</v>
      </c>
      <c r="B7" s="6" t="n">
        <v>245200</v>
      </c>
      <c r="C7" s="6" t="n">
        <v>183000</v>
      </c>
      <c r="D7" s="6" t="n">
        <v>10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5</v>
      </c>
    </row>
    <row r="2" spans="1:3">
      <c r="A2" s="3" t="s">
        <v>674</v>
      </c>
    </row>
    <row r="3" spans="1:3">
      <c r="A3" s="5" t="n">
        <v>2019</v>
      </c>
      <c r="B3" s="6" t="n">
        <v>264886</v>
      </c>
    </row>
    <row r="4" spans="1:3">
      <c r="A4" s="5" t="n">
        <v>2020</v>
      </c>
      <c r="B4" s="5" t="n">
        <v>218948</v>
      </c>
    </row>
    <row r="5" spans="1:3">
      <c r="A5" s="5" t="n">
        <v>2021</v>
      </c>
      <c r="B5" s="5" t="n">
        <v>179070</v>
      </c>
    </row>
    <row r="6" spans="1:3">
      <c r="A6" s="5" t="n">
        <v>2022</v>
      </c>
      <c r="B6" s="5" t="n">
        <v>142684</v>
      </c>
    </row>
    <row r="7" spans="1:3">
      <c r="A7" s="5" t="n">
        <v>2023</v>
      </c>
      <c r="B7" s="5" t="n">
        <v>112655</v>
      </c>
    </row>
    <row r="8" spans="1:3">
      <c r="A8" s="4" t="s">
        <v>675</v>
      </c>
      <c r="B8" s="5" t="n">
        <v>141745</v>
      </c>
    </row>
    <row r="9" spans="1:3">
      <c r="A9" s="4" t="s">
        <v>654</v>
      </c>
      <c r="B9" s="6" t="n">
        <v>1059988</v>
      </c>
      <c r="C9" s="6" t="n">
        <v>11495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5</v>
      </c>
    </row>
    <row r="2" spans="1:3">
      <c r="A2" s="3" t="s">
        <v>492</v>
      </c>
    </row>
    <row r="3" spans="1:3">
      <c r="A3" s="4" t="s">
        <v>677</v>
      </c>
      <c r="B3" s="6" t="n">
        <v>183923</v>
      </c>
      <c r="C3" s="6" t="n">
        <v>150517</v>
      </c>
    </row>
    <row r="4" spans="1:3">
      <c r="A4" s="4" t="s">
        <v>678</v>
      </c>
      <c r="B4" s="5" t="n">
        <v>-85685</v>
      </c>
      <c r="C4" s="5" t="n">
        <v>-58363</v>
      </c>
    </row>
    <row r="5" spans="1:3">
      <c r="A5" s="4" t="s">
        <v>41</v>
      </c>
      <c r="B5" s="5" t="n">
        <v>98238</v>
      </c>
      <c r="C5" s="5" t="n">
        <v>92154</v>
      </c>
    </row>
    <row r="6" spans="1:3">
      <c r="A6" s="4" t="s">
        <v>679</v>
      </c>
    </row>
    <row r="7" spans="1:3">
      <c r="A7" s="3" t="s">
        <v>492</v>
      </c>
    </row>
    <row r="8" spans="1:3">
      <c r="A8" s="4" t="s">
        <v>677</v>
      </c>
      <c r="B8" s="5" t="n">
        <v>34394</v>
      </c>
      <c r="C8" s="5" t="n">
        <v>34050</v>
      </c>
    </row>
    <row r="9" spans="1:3">
      <c r="A9" s="4" t="s">
        <v>680</v>
      </c>
    </row>
    <row r="10" spans="1:3">
      <c r="A10" s="3" t="s">
        <v>492</v>
      </c>
    </row>
    <row r="11" spans="1:3">
      <c r="A11" s="4" t="s">
        <v>677</v>
      </c>
      <c r="B11" s="5" t="n">
        <v>83261</v>
      </c>
      <c r="C11" s="5" t="n">
        <v>62478</v>
      </c>
    </row>
    <row r="12" spans="1:3">
      <c r="A12" s="4" t="s">
        <v>503</v>
      </c>
    </row>
    <row r="13" spans="1:3">
      <c r="A13" s="3" t="s">
        <v>492</v>
      </c>
    </row>
    <row r="14" spans="1:3">
      <c r="A14" s="4" t="s">
        <v>677</v>
      </c>
      <c r="B14" s="5" t="n">
        <v>10189</v>
      </c>
      <c r="C14" s="5" t="n">
        <v>9491</v>
      </c>
    </row>
    <row r="15" spans="1:3">
      <c r="A15" s="4" t="s">
        <v>504</v>
      </c>
    </row>
    <row r="16" spans="1:3">
      <c r="A16" s="3" t="s">
        <v>492</v>
      </c>
    </row>
    <row r="17" spans="1:3">
      <c r="A17" s="4" t="s">
        <v>677</v>
      </c>
      <c r="B17" s="5" t="n">
        <v>19214</v>
      </c>
      <c r="C17" s="5" t="n">
        <v>17965</v>
      </c>
    </row>
    <row r="18" spans="1:3">
      <c r="A18" s="4" t="s">
        <v>681</v>
      </c>
    </row>
    <row r="19" spans="1:3">
      <c r="A19" s="3" t="s">
        <v>492</v>
      </c>
    </row>
    <row r="20" spans="1:3">
      <c r="A20" s="4" t="s">
        <v>677</v>
      </c>
      <c r="B20" s="5" t="n">
        <v>6080</v>
      </c>
      <c r="C20" s="5" t="n">
        <v>34</v>
      </c>
    </row>
    <row r="21" spans="1:3">
      <c r="A21" s="4" t="s">
        <v>505</v>
      </c>
    </row>
    <row r="22" spans="1:3">
      <c r="A22" s="3" t="s">
        <v>492</v>
      </c>
    </row>
    <row r="23" spans="1:3">
      <c r="A23" s="4" t="s">
        <v>677</v>
      </c>
      <c r="B23" s="6" t="n">
        <v>30785</v>
      </c>
      <c r="C23" s="6" t="n">
        <v>264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81</v>
      </c>
    </row>
    <row r="3" spans="1:4">
      <c r="A3" s="3" t="s">
        <v>207</v>
      </c>
    </row>
    <row r="4" spans="1:4">
      <c r="A4" s="4" t="s">
        <v>683</v>
      </c>
      <c r="B4" s="9" t="n">
        <v>33.1</v>
      </c>
      <c r="C4" s="9" t="n">
        <v>29.8</v>
      </c>
      <c r="D4" s="9" t="n">
        <v>9.699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5</v>
      </c>
    </row>
    <row r="2" spans="1:3">
      <c r="A2" s="3" t="s">
        <v>210</v>
      </c>
    </row>
    <row r="3" spans="1:3">
      <c r="A3" s="4" t="s">
        <v>685</v>
      </c>
      <c r="B3" s="6" t="n">
        <v>13857</v>
      </c>
      <c r="C3" s="6" t="n">
        <v>6883</v>
      </c>
    </row>
    <row r="4" spans="1:3">
      <c r="A4" s="4" t="s">
        <v>686</v>
      </c>
      <c r="B4" s="5" t="n">
        <v>42024</v>
      </c>
      <c r="C4" s="5" t="n">
        <v>30204</v>
      </c>
    </row>
    <row r="5" spans="1:3">
      <c r="A5" s="4" t="s">
        <v>687</v>
      </c>
      <c r="B5" s="5" t="n">
        <v>6407</v>
      </c>
      <c r="C5" s="5" t="n">
        <v>6783</v>
      </c>
    </row>
    <row r="6" spans="1:3">
      <c r="A6" s="4" t="s">
        <v>688</v>
      </c>
      <c r="B6" s="5" t="n">
        <v>57091</v>
      </c>
      <c r="C6" s="5" t="n">
        <v>38556</v>
      </c>
    </row>
    <row r="7" spans="1:3">
      <c r="A7" s="4" t="s">
        <v>689</v>
      </c>
      <c r="B7" s="6" t="n">
        <v>119379</v>
      </c>
      <c r="C7" s="6" t="n">
        <v>824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81</v>
      </c>
    </row>
    <row r="3" spans="1:4">
      <c r="A3" s="3" t="s">
        <v>213</v>
      </c>
    </row>
    <row r="4" spans="1:4">
      <c r="A4" s="4" t="s">
        <v>691</v>
      </c>
      <c r="B4" s="6" t="n">
        <v>52152</v>
      </c>
      <c r="C4" s="6" t="n">
        <v>-25027</v>
      </c>
      <c r="D4" s="6" t="n">
        <v>-15748</v>
      </c>
    </row>
    <row r="5" spans="1:4">
      <c r="A5" s="4" t="s">
        <v>692</v>
      </c>
      <c r="B5" s="5" t="n">
        <v>28644</v>
      </c>
      <c r="C5" s="5" t="n">
        <v>13050</v>
      </c>
      <c r="D5" s="5" t="n">
        <v>18956</v>
      </c>
    </row>
    <row r="6" spans="1:4">
      <c r="A6" s="4" t="s">
        <v>97</v>
      </c>
      <c r="B6" s="6" t="n">
        <v>80796</v>
      </c>
      <c r="C6" s="6" t="n">
        <v>-11977</v>
      </c>
      <c r="D6" s="6" t="n">
        <v>32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5</v>
      </c>
      <c r="D2" s="2" t="s">
        <v>81</v>
      </c>
    </row>
    <row r="3" spans="1:4">
      <c r="A3" s="3" t="s">
        <v>213</v>
      </c>
    </row>
    <row r="4" spans="1:4">
      <c r="A4" s="4" t="s">
        <v>694</v>
      </c>
      <c r="B4" s="6" t="n">
        <v>42962</v>
      </c>
      <c r="C4" s="6" t="n">
        <v>33474</v>
      </c>
      <c r="D4" s="6" t="n">
        <v>1264</v>
      </c>
    </row>
    <row r="5" spans="1:4">
      <c r="A5" s="4" t="s">
        <v>695</v>
      </c>
      <c r="B5" s="5" t="n">
        <v>11690</v>
      </c>
      <c r="C5" s="5" t="n">
        <v>3701</v>
      </c>
      <c r="D5" s="5" t="n">
        <v>647</v>
      </c>
    </row>
    <row r="6" spans="1:4">
      <c r="A6" s="4" t="s">
        <v>696</v>
      </c>
      <c r="B6" s="5" t="n">
        <v>9159</v>
      </c>
      <c r="C6" s="5" t="n">
        <v>6568</v>
      </c>
      <c r="D6" s="5" t="n">
        <v>1963</v>
      </c>
    </row>
    <row r="7" spans="1:4">
      <c r="A7" s="4" t="s">
        <v>697</v>
      </c>
      <c r="B7" s="5" t="n">
        <v>63811</v>
      </c>
      <c r="C7" s="5" t="n">
        <v>43743</v>
      </c>
      <c r="D7" s="5" t="n">
        <v>3874</v>
      </c>
    </row>
    <row r="8" spans="1:4">
      <c r="A8" s="4" t="s">
        <v>698</v>
      </c>
      <c r="B8" s="5" t="n">
        <v>-36286</v>
      </c>
      <c r="C8" s="5" t="n">
        <v>-150038</v>
      </c>
      <c r="D8" s="5" t="n">
        <v>-2705</v>
      </c>
    </row>
    <row r="9" spans="1:4">
      <c r="A9" s="4" t="s">
        <v>699</v>
      </c>
      <c r="B9" s="5" t="n">
        <v>-9042</v>
      </c>
      <c r="C9" s="5" t="n">
        <v>4558</v>
      </c>
      <c r="D9" s="5" t="n">
        <v>-428</v>
      </c>
    </row>
    <row r="10" spans="1:4">
      <c r="A10" s="4" t="s">
        <v>700</v>
      </c>
      <c r="B10" s="5" t="n">
        <v>-12058</v>
      </c>
      <c r="C10" s="5" t="n">
        <v>-9763</v>
      </c>
      <c r="D10" s="5" t="n">
        <v>-171</v>
      </c>
    </row>
    <row r="11" spans="1:4">
      <c r="A11" s="4" t="s">
        <v>701</v>
      </c>
      <c r="B11" s="5" t="n">
        <v>-57386</v>
      </c>
      <c r="C11" s="5" t="n">
        <v>-155243</v>
      </c>
      <c r="D11" s="5" t="n">
        <v>-3304</v>
      </c>
    </row>
    <row r="12" spans="1:4">
      <c r="A12" s="4" t="s">
        <v>702</v>
      </c>
      <c r="B12" s="6" t="n">
        <v>6425</v>
      </c>
      <c r="C12" s="6" t="n">
        <v>-111500</v>
      </c>
      <c r="D12" s="6" t="n">
        <v>5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5</v>
      </c>
      <c r="D2" s="2" t="s">
        <v>81</v>
      </c>
    </row>
    <row r="3" spans="1:4">
      <c r="A3" s="3" t="s">
        <v>213</v>
      </c>
    </row>
    <row r="4" spans="1:4">
      <c r="A4" s="4" t="s">
        <v>704</v>
      </c>
      <c r="B4" s="4" t="s">
        <v>705</v>
      </c>
      <c r="C4" s="4" t="s">
        <v>706</v>
      </c>
      <c r="D4" s="4" t="s">
        <v>706</v>
      </c>
    </row>
    <row r="5" spans="1:4">
      <c r="A5" s="4" t="s">
        <v>707</v>
      </c>
      <c r="B5" s="4" t="s">
        <v>708</v>
      </c>
      <c r="C5" s="4" t="s">
        <v>709</v>
      </c>
    </row>
    <row r="6" spans="1:4">
      <c r="A6" s="4" t="s">
        <v>710</v>
      </c>
      <c r="B6" s="4" t="s">
        <v>711</v>
      </c>
      <c r="C6" s="4" t="s">
        <v>712</v>
      </c>
      <c r="D6" s="4" t="s">
        <v>713</v>
      </c>
    </row>
    <row r="7" spans="1:4">
      <c r="A7" s="4" t="s">
        <v>714</v>
      </c>
      <c r="B7" s="4" t="s">
        <v>715</v>
      </c>
      <c r="C7" s="4" t="s">
        <v>716</v>
      </c>
      <c r="D7" s="4" t="s">
        <v>717</v>
      </c>
    </row>
    <row r="8" spans="1:4">
      <c r="A8" s="4" t="s">
        <v>718</v>
      </c>
      <c r="B8" s="4" t="s">
        <v>719</v>
      </c>
      <c r="C8" s="4" t="s">
        <v>720</v>
      </c>
      <c r="D8" s="4" t="s">
        <v>721</v>
      </c>
    </row>
    <row r="9" spans="1:4">
      <c r="A9" s="4" t="s">
        <v>722</v>
      </c>
      <c r="B9" s="4" t="s">
        <v>723</v>
      </c>
      <c r="C9" s="4" t="s">
        <v>724</v>
      </c>
      <c r="D9" s="4" t="s">
        <v>725</v>
      </c>
    </row>
    <row r="10" spans="1:4">
      <c r="A10" s="4" t="s">
        <v>726</v>
      </c>
      <c r="B10" s="4" t="s">
        <v>727</v>
      </c>
      <c r="C10" s="4" t="s">
        <v>728</v>
      </c>
      <c r="D10" s="4" t="s">
        <v>729</v>
      </c>
    </row>
    <row r="11" spans="1:4">
      <c r="A11" s="4" t="s">
        <v>730</v>
      </c>
      <c r="B11" s="4" t="s">
        <v>731</v>
      </c>
      <c r="C11" s="4" t="s">
        <v>732</v>
      </c>
      <c r="D11" s="4" t="s">
        <v>733</v>
      </c>
    </row>
    <row r="12" spans="1:4">
      <c r="A12" s="4" t="s">
        <v>734</v>
      </c>
      <c r="B12" s="4" t="s">
        <v>735</v>
      </c>
      <c r="C12" s="4" t="s">
        <v>736</v>
      </c>
      <c r="D12" s="4" t="s">
        <v>737</v>
      </c>
    </row>
    <row r="13" spans="1:4">
      <c r="A13" s="4" t="s">
        <v>738</v>
      </c>
      <c r="B13" s="4" t="s">
        <v>739</v>
      </c>
      <c r="C13" s="4" t="s">
        <v>740</v>
      </c>
    </row>
    <row r="14" spans="1:4">
      <c r="A14" s="4" t="s">
        <v>741</v>
      </c>
      <c r="C14" s="4" t="s">
        <v>742</v>
      </c>
      <c r="D14" s="4" t="s">
        <v>743</v>
      </c>
    </row>
    <row r="15" spans="1:4">
      <c r="A15" s="4" t="s">
        <v>744</v>
      </c>
      <c r="B15" s="4" t="s">
        <v>745</v>
      </c>
      <c r="C15" s="4" t="s">
        <v>746</v>
      </c>
    </row>
    <row r="16" spans="1:4">
      <c r="A16" s="4" t="s">
        <v>747</v>
      </c>
      <c r="B16" s="4" t="s">
        <v>748</v>
      </c>
      <c r="C16" s="4" t="s">
        <v>749</v>
      </c>
      <c r="D16" s="4" t="s">
        <v>750</v>
      </c>
    </row>
    <row r="17" spans="1:4">
      <c r="A17" s="4" t="s">
        <v>751</v>
      </c>
      <c r="B17" s="4" t="s">
        <v>752</v>
      </c>
      <c r="C17" s="4" t="s">
        <v>753</v>
      </c>
      <c r="D17" s="4" t="s">
        <v>7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5</v>
      </c>
      <c r="B1" s="2" t="s">
        <v>448</v>
      </c>
      <c r="D1" s="2" t="s">
        <v>1</v>
      </c>
    </row>
    <row r="2" spans="1:6">
      <c r="B2" s="2" t="s">
        <v>2</v>
      </c>
      <c r="C2" s="2" t="s">
        <v>35</v>
      </c>
      <c r="D2" s="2" t="s">
        <v>2</v>
      </c>
      <c r="E2" s="2" t="s">
        <v>35</v>
      </c>
      <c r="F2" s="2" t="s">
        <v>81</v>
      </c>
    </row>
    <row r="3" spans="1:6">
      <c r="A3" s="3" t="s">
        <v>756</v>
      </c>
    </row>
    <row r="4" spans="1:6">
      <c r="A4" s="4" t="s">
        <v>757</v>
      </c>
      <c r="D4" s="4" t="s">
        <v>705</v>
      </c>
      <c r="E4" s="4" t="s">
        <v>706</v>
      </c>
      <c r="F4" s="4" t="s">
        <v>706</v>
      </c>
    </row>
    <row r="5" spans="1:6">
      <c r="A5" s="4" t="s">
        <v>758</v>
      </c>
      <c r="C5" s="6" t="n">
        <v>14800000</v>
      </c>
      <c r="D5" s="6" t="n">
        <v>12200000</v>
      </c>
    </row>
    <row r="6" spans="1:6">
      <c r="A6" s="4" t="s">
        <v>759</v>
      </c>
      <c r="D6" s="5" t="n">
        <v>6425000</v>
      </c>
      <c r="E6" s="6" t="n">
        <v>-111500000</v>
      </c>
      <c r="F6" s="6" t="n">
        <v>570000</v>
      </c>
    </row>
    <row r="7" spans="1:6">
      <c r="A7" s="4" t="s">
        <v>90</v>
      </c>
      <c r="D7" s="5" t="n">
        <v>33910000</v>
      </c>
    </row>
    <row r="8" spans="1:6">
      <c r="A8" s="4" t="s">
        <v>760</v>
      </c>
      <c r="C8" s="5" t="n">
        <v>-105100000</v>
      </c>
    </row>
    <row r="9" spans="1:6">
      <c r="A9" s="4" t="s">
        <v>761</v>
      </c>
      <c r="C9" s="5" t="n">
        <v>4700000</v>
      </c>
    </row>
    <row r="10" spans="1:6">
      <c r="A10" s="4" t="s">
        <v>762</v>
      </c>
      <c r="D10" s="5" t="n">
        <v>-2600000</v>
      </c>
    </row>
    <row r="11" spans="1:6">
      <c r="A11" s="4" t="s">
        <v>763</v>
      </c>
      <c r="D11" s="5" t="n">
        <v>1600000</v>
      </c>
    </row>
    <row r="12" spans="1:6">
      <c r="A12" s="4" t="s">
        <v>764</v>
      </c>
      <c r="D12" s="6" t="n">
        <v>100000</v>
      </c>
      <c r="F12" s="5" t="n">
        <v>-200000</v>
      </c>
    </row>
    <row r="13" spans="1:6">
      <c r="A13" s="4" t="s">
        <v>765</v>
      </c>
      <c r="D13" s="5" t="n">
        <v>2021</v>
      </c>
    </row>
    <row r="14" spans="1:6">
      <c r="A14" s="4" t="s">
        <v>766</v>
      </c>
      <c r="D14" s="5" t="n">
        <v>2038</v>
      </c>
    </row>
    <row r="15" spans="1:6">
      <c r="A15" s="4" t="s">
        <v>767</v>
      </c>
      <c r="D15" s="6" t="n">
        <v>65734000</v>
      </c>
      <c r="E15" s="5" t="n">
        <v>67292000</v>
      </c>
      <c r="F15" s="5" t="n">
        <v>38350000</v>
      </c>
    </row>
    <row r="16" spans="1:6">
      <c r="A16" s="4" t="s">
        <v>95</v>
      </c>
      <c r="D16" s="5" t="n">
        <v>43000</v>
      </c>
      <c r="E16" s="5" t="n">
        <v>50000</v>
      </c>
      <c r="F16" s="5" t="n">
        <v>42000</v>
      </c>
    </row>
    <row r="17" spans="1:6">
      <c r="A17" s="4" t="s">
        <v>117</v>
      </c>
    </row>
    <row r="18" spans="1:6">
      <c r="A18" s="3" t="s">
        <v>756</v>
      </c>
    </row>
    <row r="19" spans="1:6">
      <c r="A19" s="4" t="s">
        <v>768</v>
      </c>
      <c r="F19" s="6" t="n">
        <v>2300000</v>
      </c>
    </row>
    <row r="20" spans="1:6">
      <c r="A20" s="4" t="s">
        <v>648</v>
      </c>
    </row>
    <row r="21" spans="1:6">
      <c r="A21" s="3" t="s">
        <v>756</v>
      </c>
    </row>
    <row r="22" spans="1:6">
      <c r="A22" s="4" t="s">
        <v>764</v>
      </c>
      <c r="E22" s="5" t="n">
        <v>1400000</v>
      </c>
    </row>
    <row r="23" spans="1:6">
      <c r="A23" s="4" t="s">
        <v>769</v>
      </c>
    </row>
    <row r="24" spans="1:6">
      <c r="A24" s="3" t="s">
        <v>756</v>
      </c>
    </row>
    <row r="25" spans="1:6">
      <c r="A25" s="4" t="s">
        <v>759</v>
      </c>
      <c r="B25" s="6" t="n">
        <v>-11100000</v>
      </c>
    </row>
    <row r="26" spans="1:6">
      <c r="A26" s="4" t="s">
        <v>770</v>
      </c>
      <c r="B26" s="5" t="n">
        <v>7000000</v>
      </c>
    </row>
    <row r="27" spans="1:6">
      <c r="A27" s="4" t="s">
        <v>771</v>
      </c>
    </row>
    <row r="28" spans="1:6">
      <c r="A28" s="3" t="s">
        <v>756</v>
      </c>
    </row>
    <row r="29" spans="1:6">
      <c r="A29" s="4" t="s">
        <v>759</v>
      </c>
      <c r="D29" s="5" t="n">
        <v>1700000</v>
      </c>
    </row>
    <row r="30" spans="1:6">
      <c r="A30" s="4" t="s">
        <v>772</v>
      </c>
    </row>
    <row r="31" spans="1:6">
      <c r="A31" s="3" t="s">
        <v>756</v>
      </c>
    </row>
    <row r="32" spans="1:6">
      <c r="A32" s="4" t="s">
        <v>773</v>
      </c>
      <c r="B32" s="5" t="n">
        <v>32600000</v>
      </c>
      <c r="D32" s="5" t="n">
        <v>32600000</v>
      </c>
    </row>
    <row r="33" spans="1:6">
      <c r="A33" s="4" t="s">
        <v>774</v>
      </c>
    </row>
    <row r="34" spans="1:6">
      <c r="A34" s="3" t="s">
        <v>756</v>
      </c>
    </row>
    <row r="35" spans="1:6">
      <c r="A35" s="4" t="s">
        <v>773</v>
      </c>
      <c r="B35" s="5" t="n">
        <v>71400000</v>
      </c>
      <c r="D35" s="5" t="n">
        <v>71400000</v>
      </c>
    </row>
    <row r="36" spans="1:6">
      <c r="A36" s="4" t="s">
        <v>775</v>
      </c>
    </row>
    <row r="37" spans="1:6">
      <c r="A37" s="3" t="s">
        <v>756</v>
      </c>
    </row>
    <row r="38" spans="1:6">
      <c r="A38" s="4" t="s">
        <v>773</v>
      </c>
      <c r="B38" s="5" t="n">
        <v>23000000</v>
      </c>
      <c r="D38" s="5" t="n">
        <v>23000000</v>
      </c>
    </row>
    <row r="39" spans="1:6">
      <c r="A39" s="4" t="s">
        <v>776</v>
      </c>
    </row>
    <row r="40" spans="1:6">
      <c r="A40" s="3" t="s">
        <v>756</v>
      </c>
    </row>
    <row r="41" spans="1:6">
      <c r="A41" s="4" t="s">
        <v>773</v>
      </c>
      <c r="B41" s="5" t="n">
        <v>15600000</v>
      </c>
      <c r="D41" s="5" t="n">
        <v>15600000</v>
      </c>
    </row>
    <row r="42" spans="1:6">
      <c r="A42" s="4" t="s">
        <v>777</v>
      </c>
    </row>
    <row r="43" spans="1:6">
      <c r="A43" s="3" t="s">
        <v>756</v>
      </c>
    </row>
    <row r="44" spans="1:6">
      <c r="A44" s="4" t="s">
        <v>773</v>
      </c>
      <c r="B44" s="5" t="n">
        <v>7400000</v>
      </c>
      <c r="D44" s="5" t="n">
        <v>7400000</v>
      </c>
    </row>
    <row r="45" spans="1:6">
      <c r="A45" s="4" t="s">
        <v>633</v>
      </c>
    </row>
    <row r="46" spans="1:6">
      <c r="A46" s="3" t="s">
        <v>756</v>
      </c>
    </row>
    <row r="47" spans="1:6">
      <c r="A47" s="4" t="s">
        <v>778</v>
      </c>
      <c r="D47" s="5" t="n">
        <v>9200000</v>
      </c>
    </row>
    <row r="48" spans="1:6">
      <c r="A48" s="4" t="s">
        <v>90</v>
      </c>
      <c r="D48" s="5" t="n">
        <v>33900000</v>
      </c>
    </row>
    <row r="49" spans="1:6">
      <c r="A49" s="4" t="s">
        <v>779</v>
      </c>
    </row>
    <row r="50" spans="1:6">
      <c r="A50" s="3" t="s">
        <v>756</v>
      </c>
    </row>
    <row r="51" spans="1:6">
      <c r="A51" s="4" t="s">
        <v>780</v>
      </c>
      <c r="D51" s="5" t="n">
        <v>7300000</v>
      </c>
      <c r="E51" s="5" t="n">
        <v>16000000</v>
      </c>
    </row>
    <row r="52" spans="1:6">
      <c r="A52" s="4" t="s">
        <v>758</v>
      </c>
      <c r="E52" s="5" t="n">
        <v>14800000</v>
      </c>
    </row>
    <row r="53" spans="1:6">
      <c r="A53" s="4" t="s">
        <v>759</v>
      </c>
      <c r="D53" s="5" t="n">
        <v>2600000</v>
      </c>
      <c r="E53" s="5" t="n">
        <v>100400</v>
      </c>
    </row>
    <row r="54" spans="1:6">
      <c r="A54" s="4" t="s">
        <v>781</v>
      </c>
      <c r="B54" s="6" t="n">
        <v>12200000</v>
      </c>
      <c r="D54" s="5" t="n">
        <v>12200000</v>
      </c>
    </row>
    <row r="55" spans="1:6">
      <c r="A55" s="4" t="s">
        <v>782</v>
      </c>
    </row>
    <row r="56" spans="1:6">
      <c r="A56" s="3" t="s">
        <v>756</v>
      </c>
    </row>
    <row r="57" spans="1:6">
      <c r="A57" s="4" t="s">
        <v>783</v>
      </c>
      <c r="C57" s="5" t="n">
        <v>7593000</v>
      </c>
      <c r="E57" s="5" t="n">
        <v>7593000</v>
      </c>
    </row>
    <row r="58" spans="1:6">
      <c r="A58" s="4" t="s">
        <v>784</v>
      </c>
      <c r="C58" s="5" t="n">
        <v>6800000</v>
      </c>
      <c r="E58" s="5" t="n">
        <v>6800000</v>
      </c>
    </row>
    <row r="59" spans="1:6">
      <c r="A59" s="4" t="s">
        <v>785</v>
      </c>
      <c r="C59" s="5" t="n">
        <v>1900000</v>
      </c>
      <c r="E59" s="5" t="n">
        <v>1900000</v>
      </c>
    </row>
    <row r="60" spans="1:6">
      <c r="A60" s="4" t="s">
        <v>46</v>
      </c>
      <c r="C60" s="5" t="n">
        <v>800000</v>
      </c>
      <c r="E60" s="5" t="n">
        <v>800000</v>
      </c>
    </row>
    <row r="61" spans="1:6">
      <c r="A61" s="4" t="s">
        <v>786</v>
      </c>
    </row>
    <row r="62" spans="1:6">
      <c r="A62" s="3" t="s">
        <v>756</v>
      </c>
    </row>
    <row r="63" spans="1:6">
      <c r="A63" s="4" t="s">
        <v>759</v>
      </c>
      <c r="D63" s="6" t="n">
        <v>-7300000</v>
      </c>
      <c r="E63" s="5" t="n">
        <v>-16000000</v>
      </c>
    </row>
    <row r="64" spans="1:6">
      <c r="A64" s="4" t="s">
        <v>787</v>
      </c>
    </row>
    <row r="65" spans="1:6">
      <c r="A65" s="3" t="s">
        <v>756</v>
      </c>
    </row>
    <row r="66" spans="1:6">
      <c r="A66" s="4" t="s">
        <v>768</v>
      </c>
      <c r="E66" s="5" t="n">
        <v>2700000</v>
      </c>
    </row>
    <row r="67" spans="1:6">
      <c r="A67" s="4" t="s">
        <v>783</v>
      </c>
      <c r="C67" s="5" t="n">
        <v>2730000</v>
      </c>
      <c r="E67" s="5" t="n">
        <v>2730000</v>
      </c>
    </row>
    <row r="68" spans="1:6">
      <c r="A68" s="4" t="s">
        <v>788</v>
      </c>
    </row>
    <row r="69" spans="1:6">
      <c r="A69" s="3" t="s">
        <v>756</v>
      </c>
    </row>
    <row r="70" spans="1:6">
      <c r="A70" s="4" t="s">
        <v>783</v>
      </c>
      <c r="C70" s="6" t="n">
        <v>4863000</v>
      </c>
      <c r="E70" s="6" t="n">
        <v>48630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6"/>
    <col customWidth="1" max="2" min="2" width="11"/>
    <col customWidth="1" max="3" min="3" width="22"/>
    <col customWidth="1" max="4" min="4" width="36"/>
    <col customWidth="1" max="5" min="5" width="49"/>
    <col customWidth="1" max="6" min="6" width="53"/>
    <col customWidth="1" max="7" min="7" width="24"/>
  </cols>
  <sheetData>
    <row r="1" spans="1:7">
      <c r="A1" s="1" t="s">
        <v>114</v>
      </c>
      <c r="B1" s="2" t="s">
        <v>115</v>
      </c>
      <c r="C1" s="2" t="s">
        <v>116</v>
      </c>
      <c r="D1" s="2" t="s">
        <v>117</v>
      </c>
      <c r="E1" s="2" t="s">
        <v>118</v>
      </c>
      <c r="F1" s="2" t="s">
        <v>119</v>
      </c>
      <c r="G1" s="2" t="s">
        <v>120</v>
      </c>
    </row>
    <row r="2" spans="1:7">
      <c r="A2" s="4" t="s">
        <v>121</v>
      </c>
      <c r="B2" s="6" t="n">
        <v>207811</v>
      </c>
      <c r="C2" s="6" t="n">
        <v>275</v>
      </c>
      <c r="D2" s="6" t="n">
        <v>276793</v>
      </c>
      <c r="E2" s="6" t="n">
        <v>21074</v>
      </c>
      <c r="F2" s="6" t="n">
        <v>-5216</v>
      </c>
      <c r="G2" s="6" t="n">
        <v>-85115</v>
      </c>
    </row>
    <row r="3" spans="1:7">
      <c r="A3" s="4" t="s">
        <v>122</v>
      </c>
      <c r="C3" s="5" t="n">
        <v>25130</v>
      </c>
    </row>
    <row r="4" spans="1:7">
      <c r="A4" s="4" t="s">
        <v>123</v>
      </c>
      <c r="B4" s="5" t="n">
        <v>11753</v>
      </c>
      <c r="C4" s="6" t="n">
        <v>4</v>
      </c>
      <c r="D4" s="5" t="n">
        <v>11749</v>
      </c>
    </row>
    <row r="5" spans="1:7">
      <c r="A5" s="4" t="s">
        <v>124</v>
      </c>
      <c r="C5" s="5" t="n">
        <v>409</v>
      </c>
    </row>
    <row r="6" spans="1:7">
      <c r="A6" s="4" t="s">
        <v>125</v>
      </c>
      <c r="B6" s="5" t="n">
        <v>-14445</v>
      </c>
      <c r="C6" s="6" t="n">
        <v>5</v>
      </c>
      <c r="D6" s="5" t="n">
        <v>-14450</v>
      </c>
    </row>
    <row r="7" spans="1:7">
      <c r="A7" s="4" t="s">
        <v>126</v>
      </c>
      <c r="C7" s="5" t="n">
        <v>456</v>
      </c>
    </row>
    <row r="8" spans="1:7">
      <c r="A8" s="4" t="s">
        <v>127</v>
      </c>
      <c r="B8" s="5" t="n">
        <v>2258</v>
      </c>
      <c r="D8" s="5" t="n">
        <v>2258</v>
      </c>
    </row>
    <row r="9" spans="1:7">
      <c r="A9" s="4" t="s">
        <v>128</v>
      </c>
      <c r="B9" s="5" t="n">
        <v>38350</v>
      </c>
      <c r="D9" s="5" t="n">
        <v>38350</v>
      </c>
    </row>
    <row r="10" spans="1:7">
      <c r="A10" s="4" t="s">
        <v>129</v>
      </c>
      <c r="B10" s="6" t="n">
        <v>-25381</v>
      </c>
      <c r="G10" s="5" t="n">
        <v>-25381</v>
      </c>
    </row>
    <row r="11" spans="1:7">
      <c r="A11" s="4" t="s">
        <v>79</v>
      </c>
      <c r="B11" s="5" t="n">
        <v>-443159</v>
      </c>
      <c r="C11" s="5" t="n">
        <v>-443</v>
      </c>
    </row>
    <row r="12" spans="1:7">
      <c r="A12" s="4" t="s">
        <v>130</v>
      </c>
      <c r="B12" s="6" t="n">
        <v>-25466</v>
      </c>
      <c r="E12" s="5" t="n">
        <v>-25466</v>
      </c>
    </row>
    <row r="13" spans="1:7">
      <c r="A13" s="4" t="s">
        <v>131</v>
      </c>
      <c r="B13" s="5" t="n">
        <v>2638</v>
      </c>
      <c r="E13" s="5" t="n">
        <v>2638</v>
      </c>
    </row>
    <row r="14" spans="1:7">
      <c r="A14" s="4" t="s">
        <v>132</v>
      </c>
      <c r="B14" s="5" t="n">
        <v>11</v>
      </c>
      <c r="F14" s="5" t="n">
        <v>11</v>
      </c>
    </row>
    <row r="15" spans="1:7">
      <c r="A15" s="4" t="s">
        <v>133</v>
      </c>
      <c r="B15" s="5" t="n">
        <v>-1413</v>
      </c>
      <c r="F15" s="5" t="n">
        <v>-1413</v>
      </c>
    </row>
    <row r="16" spans="1:7">
      <c r="A16" s="4" t="s">
        <v>134</v>
      </c>
      <c r="B16" s="5" t="n">
        <v>196116</v>
      </c>
      <c r="C16" s="6" t="n">
        <v>284</v>
      </c>
      <c r="D16" s="5" t="n">
        <v>314700</v>
      </c>
      <c r="E16" s="5" t="n">
        <v>-1754</v>
      </c>
      <c r="F16" s="5" t="n">
        <v>-6618</v>
      </c>
      <c r="G16" s="5" t="n">
        <v>-110496</v>
      </c>
    </row>
    <row r="17" spans="1:7">
      <c r="A17" s="4" t="s">
        <v>135</v>
      </c>
      <c r="C17" s="5" t="n">
        <v>25552</v>
      </c>
    </row>
    <row r="18" spans="1:7">
      <c r="A18" s="4" t="s">
        <v>123</v>
      </c>
      <c r="B18" s="5" t="n">
        <v>6511</v>
      </c>
      <c r="C18" s="6" t="n">
        <v>2</v>
      </c>
      <c r="D18" s="5" t="n">
        <v>6509</v>
      </c>
    </row>
    <row r="19" spans="1:7">
      <c r="A19" s="4" t="s">
        <v>124</v>
      </c>
      <c r="C19" s="5" t="n">
        <v>181</v>
      </c>
    </row>
    <row r="20" spans="1:7">
      <c r="A20" s="4" t="s">
        <v>125</v>
      </c>
      <c r="B20" s="5" t="n">
        <v>-35245</v>
      </c>
      <c r="C20" s="6" t="n">
        <v>5</v>
      </c>
      <c r="D20" s="5" t="n">
        <v>-35250</v>
      </c>
    </row>
    <row r="21" spans="1:7">
      <c r="A21" s="4" t="s">
        <v>126</v>
      </c>
      <c r="C21" s="5" t="n">
        <v>589</v>
      </c>
    </row>
    <row r="22" spans="1:7">
      <c r="A22" s="4" t="s">
        <v>136</v>
      </c>
      <c r="B22" s="5" t="n">
        <v>2904487</v>
      </c>
      <c r="C22" s="6" t="n">
        <v>269</v>
      </c>
      <c r="D22" s="5" t="n">
        <v>2904218</v>
      </c>
    </row>
    <row r="23" spans="1:7">
      <c r="A23" s="4" t="s">
        <v>137</v>
      </c>
      <c r="C23" s="5" t="n">
        <v>26868</v>
      </c>
    </row>
    <row r="24" spans="1:7">
      <c r="A24" s="4" t="s">
        <v>138</v>
      </c>
      <c r="B24" s="5" t="n">
        <v>16692</v>
      </c>
      <c r="D24" s="5" t="n">
        <v>16692</v>
      </c>
    </row>
    <row r="25" spans="1:7">
      <c r="A25" s="4" t="s">
        <v>128</v>
      </c>
      <c r="B25" s="5" t="n">
        <v>67292</v>
      </c>
      <c r="D25" s="5" t="n">
        <v>67292</v>
      </c>
    </row>
    <row r="26" spans="1:7">
      <c r="A26" s="4" t="s">
        <v>129</v>
      </c>
      <c r="B26" s="6" t="n">
        <v>-69229</v>
      </c>
      <c r="G26" s="5" t="n">
        <v>-69229</v>
      </c>
    </row>
    <row r="27" spans="1:7">
      <c r="A27" s="4" t="s">
        <v>79</v>
      </c>
      <c r="B27" s="5" t="n">
        <v>-626154</v>
      </c>
      <c r="C27" s="5" t="n">
        <v>-626</v>
      </c>
    </row>
    <row r="28" spans="1:7">
      <c r="A28" s="4" t="s">
        <v>130</v>
      </c>
      <c r="B28" s="6" t="n">
        <v>-52269</v>
      </c>
      <c r="E28" s="5" t="n">
        <v>-52269</v>
      </c>
    </row>
    <row r="29" spans="1:7">
      <c r="A29" s="4" t="s">
        <v>131</v>
      </c>
      <c r="B29" s="5" t="n">
        <v>99523</v>
      </c>
      <c r="E29" s="5" t="n">
        <v>99523</v>
      </c>
    </row>
    <row r="30" spans="1:7">
      <c r="A30" s="4" t="s">
        <v>132</v>
      </c>
      <c r="B30" s="5" t="n">
        <v>16</v>
      </c>
      <c r="F30" s="5" t="n">
        <v>16</v>
      </c>
    </row>
    <row r="31" spans="1:7">
      <c r="A31" s="4" t="s">
        <v>133</v>
      </c>
      <c r="B31" s="5" t="n">
        <v>22172</v>
      </c>
      <c r="F31" s="5" t="n">
        <v>22172</v>
      </c>
    </row>
    <row r="32" spans="1:7">
      <c r="A32" s="4" t="s">
        <v>139</v>
      </c>
      <c r="B32" s="5" t="n">
        <v>3163741</v>
      </c>
      <c r="C32" s="6" t="n">
        <v>560</v>
      </c>
      <c r="D32" s="5" t="n">
        <v>3276891</v>
      </c>
      <c r="E32" s="5" t="n">
        <v>50445</v>
      </c>
      <c r="F32" s="5" t="n">
        <v>15570</v>
      </c>
      <c r="G32" s="5" t="n">
        <v>-179725</v>
      </c>
    </row>
    <row r="33" spans="1:7">
      <c r="A33" s="4" t="s">
        <v>140</v>
      </c>
      <c r="C33" s="5" t="n">
        <v>52564</v>
      </c>
    </row>
    <row r="34" spans="1:7">
      <c r="A34" s="4" t="s">
        <v>141</v>
      </c>
      <c r="B34" s="5" t="n">
        <v>82</v>
      </c>
      <c r="E34" s="5" t="n">
        <v>82</v>
      </c>
    </row>
    <row r="35" spans="1:7">
      <c r="A35" s="4" t="s">
        <v>142</v>
      </c>
      <c r="B35" s="5" t="n">
        <v>7593</v>
      </c>
      <c r="D35" s="5" t="n">
        <v>2730</v>
      </c>
      <c r="E35" s="5" t="n">
        <v>4863</v>
      </c>
    </row>
    <row r="36" spans="1:7">
      <c r="A36" s="4" t="s">
        <v>123</v>
      </c>
      <c r="B36" s="6" t="n">
        <v>3831</v>
      </c>
      <c r="C36" s="6" t="n">
        <v>1</v>
      </c>
      <c r="D36" s="5" t="n">
        <v>3830</v>
      </c>
    </row>
    <row r="37" spans="1:7">
      <c r="A37" s="4" t="s">
        <v>124</v>
      </c>
      <c r="B37" s="5" t="n">
        <v>126000</v>
      </c>
      <c r="C37" s="5" t="n">
        <v>126</v>
      </c>
    </row>
    <row r="38" spans="1:7">
      <c r="A38" s="4" t="s">
        <v>125</v>
      </c>
      <c r="B38" s="6" t="n">
        <v>-29846</v>
      </c>
      <c r="C38" s="6" t="n">
        <v>6</v>
      </c>
      <c r="D38" s="5" t="n">
        <v>-29852</v>
      </c>
    </row>
    <row r="39" spans="1:7">
      <c r="A39" s="4" t="s">
        <v>126</v>
      </c>
      <c r="C39" s="5" t="n">
        <v>534</v>
      </c>
    </row>
    <row r="40" spans="1:7">
      <c r="A40" s="4" t="s">
        <v>128</v>
      </c>
      <c r="B40" s="5" t="n">
        <v>65734</v>
      </c>
      <c r="D40" s="5" t="n">
        <v>65734</v>
      </c>
    </row>
    <row r="41" spans="1:7">
      <c r="A41" s="4" t="s">
        <v>129</v>
      </c>
      <c r="B41" s="6" t="n">
        <v>-248933</v>
      </c>
      <c r="G41" s="5" t="n">
        <v>-248933</v>
      </c>
    </row>
    <row r="42" spans="1:7">
      <c r="A42" s="4" t="s">
        <v>79</v>
      </c>
      <c r="B42" s="5" t="n">
        <v>-2531877</v>
      </c>
      <c r="C42" s="5" t="n">
        <v>-2532</v>
      </c>
    </row>
    <row r="43" spans="1:7">
      <c r="A43" s="4" t="s">
        <v>130</v>
      </c>
      <c r="B43" s="6" t="n">
        <v>-62202</v>
      </c>
      <c r="E43" s="5" t="n">
        <v>-62202</v>
      </c>
    </row>
    <row r="44" spans="1:7">
      <c r="A44" s="4" t="s">
        <v>131</v>
      </c>
      <c r="B44" s="5" t="n">
        <v>74371</v>
      </c>
      <c r="E44" s="5" t="n">
        <v>74371</v>
      </c>
    </row>
    <row r="45" spans="1:7">
      <c r="A45" s="4" t="s">
        <v>133</v>
      </c>
      <c r="B45" s="5" t="n">
        <v>-13437</v>
      </c>
      <c r="F45" s="5" t="n">
        <v>-13437</v>
      </c>
    </row>
    <row r="46" spans="1:7">
      <c r="A46" s="4" t="s">
        <v>143</v>
      </c>
      <c r="B46" s="5" t="n">
        <v>2974688</v>
      </c>
      <c r="C46" s="6" t="n">
        <v>567</v>
      </c>
      <c r="D46" s="6" t="n">
        <v>3316603</v>
      </c>
      <c r="E46" s="5" t="n">
        <v>84043</v>
      </c>
      <c r="F46" s="6" t="n">
        <v>2133</v>
      </c>
      <c r="G46" s="6" t="n">
        <v>-428658</v>
      </c>
    </row>
    <row r="47" spans="1:7">
      <c r="A47" s="4" t="s">
        <v>144</v>
      </c>
      <c r="C47" s="5" t="n">
        <v>50692</v>
      </c>
    </row>
    <row r="48" spans="1:7">
      <c r="A48" s="4" t="s">
        <v>145</v>
      </c>
      <c r="B48" s="6" t="n">
        <v>21429</v>
      </c>
      <c r="E48" s="6" t="n">
        <v>214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5</v>
      </c>
    </row>
    <row r="2" spans="1:3">
      <c r="A2" s="3" t="s">
        <v>213</v>
      </c>
    </row>
    <row r="3" spans="1:3">
      <c r="A3" s="4" t="s">
        <v>773</v>
      </c>
      <c r="B3" s="6" t="n">
        <v>11549</v>
      </c>
      <c r="C3" s="6" t="n">
        <v>8117</v>
      </c>
    </row>
    <row r="4" spans="1:3">
      <c r="A4" s="4" t="s">
        <v>155</v>
      </c>
      <c r="B4" s="5" t="n">
        <v>829</v>
      </c>
      <c r="C4" s="5" t="n">
        <v>709</v>
      </c>
    </row>
    <row r="5" spans="1:3">
      <c r="A5" s="4" t="s">
        <v>790</v>
      </c>
      <c r="B5" s="5" t="n">
        <v>23770</v>
      </c>
      <c r="C5" s="5" t="n">
        <v>3808</v>
      </c>
    </row>
    <row r="6" spans="1:3">
      <c r="A6" s="4" t="s">
        <v>128</v>
      </c>
      <c r="B6" s="5" t="n">
        <v>8540</v>
      </c>
      <c r="C6" s="5" t="n">
        <v>9165</v>
      </c>
    </row>
    <row r="7" spans="1:3">
      <c r="A7" s="4" t="s">
        <v>791</v>
      </c>
      <c r="B7" s="5" t="n">
        <v>1820</v>
      </c>
      <c r="C7" s="5" t="n">
        <v>717</v>
      </c>
    </row>
    <row r="8" spans="1:3">
      <c r="A8" s="4" t="s">
        <v>747</v>
      </c>
      <c r="B8" s="5" t="n">
        <v>13089</v>
      </c>
      <c r="C8" s="5" t="n">
        <v>11611</v>
      </c>
    </row>
    <row r="9" spans="1:3">
      <c r="A9" s="4" t="s">
        <v>792</v>
      </c>
      <c r="B9" s="5" t="n">
        <v>59597</v>
      </c>
      <c r="C9" s="5" t="n">
        <v>34127</v>
      </c>
    </row>
    <row r="10" spans="1:3">
      <c r="A10" s="4" t="s">
        <v>793</v>
      </c>
      <c r="B10" s="5" t="n">
        <v>-3237</v>
      </c>
      <c r="C10" s="5" t="n">
        <v>-3112</v>
      </c>
    </row>
    <row r="11" spans="1:3">
      <c r="A11" s="4" t="s">
        <v>794</v>
      </c>
      <c r="B11" s="5" t="n">
        <v>56360</v>
      </c>
      <c r="C11" s="5" t="n">
        <v>31015</v>
      </c>
    </row>
    <row r="12" spans="1:3">
      <c r="A12" s="4" t="s">
        <v>795</v>
      </c>
      <c r="B12" s="5" t="n">
        <v>-2369</v>
      </c>
      <c r="C12" s="5" t="n">
        <v>-3247</v>
      </c>
    </row>
    <row r="13" spans="1:3">
      <c r="A13" s="4" t="s">
        <v>796</v>
      </c>
      <c r="B13" s="5" t="n">
        <v>-4296</v>
      </c>
      <c r="C13" s="5" t="n">
        <v>-2838</v>
      </c>
    </row>
    <row r="14" spans="1:3">
      <c r="A14" s="4" t="s">
        <v>797</v>
      </c>
      <c r="B14" s="5" t="n">
        <v>-225413</v>
      </c>
      <c r="C14" s="5" t="n">
        <v>-241517</v>
      </c>
    </row>
    <row r="15" spans="1:3">
      <c r="A15" s="4" t="s">
        <v>798</v>
      </c>
      <c r="B15" s="5" t="n">
        <v>-13285</v>
      </c>
    </row>
    <row r="16" spans="1:3">
      <c r="A16" s="4" t="s">
        <v>747</v>
      </c>
      <c r="B16" s="5" t="n">
        <v>-6150</v>
      </c>
      <c r="C16" s="5" t="n">
        <v>-4290</v>
      </c>
    </row>
    <row r="17" spans="1:3">
      <c r="A17" s="4" t="s">
        <v>799</v>
      </c>
      <c r="B17" s="5" t="n">
        <v>-251513</v>
      </c>
      <c r="C17" s="5" t="n">
        <v>-251892</v>
      </c>
    </row>
    <row r="18" spans="1:3">
      <c r="A18" s="4" t="s">
        <v>115</v>
      </c>
      <c r="B18" s="6" t="n">
        <v>-195153</v>
      </c>
      <c r="C18" s="6" t="n">
        <v>-2208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16"/>
  </cols>
  <sheetData>
    <row r="1" spans="1:2">
      <c r="A1" s="1" t="s">
        <v>800</v>
      </c>
      <c r="B1" s="2" t="s">
        <v>1</v>
      </c>
    </row>
    <row r="2" spans="1:2">
      <c r="B2" s="2" t="s">
        <v>2</v>
      </c>
    </row>
    <row r="3" spans="1:2">
      <c r="A3" s="4" t="s">
        <v>801</v>
      </c>
    </row>
    <row r="4" spans="1:2">
      <c r="A4" s="3" t="s">
        <v>802</v>
      </c>
    </row>
    <row r="5" spans="1:2">
      <c r="A5" s="4" t="s">
        <v>803</v>
      </c>
      <c r="B5" s="5" t="n">
        <v>2017</v>
      </c>
    </row>
    <row r="6" spans="1:2">
      <c r="A6" s="4" t="s">
        <v>804</v>
      </c>
    </row>
    <row r="7" spans="1:2">
      <c r="A7" s="3" t="s">
        <v>802</v>
      </c>
    </row>
    <row r="8" spans="1:2">
      <c r="A8" s="4" t="s">
        <v>803</v>
      </c>
      <c r="B8" s="5" t="n">
        <v>2013</v>
      </c>
    </row>
    <row r="9" spans="1:2">
      <c r="A9" s="4" t="s">
        <v>805</v>
      </c>
    </row>
    <row r="10" spans="1:2">
      <c r="A10" s="3" t="s">
        <v>802</v>
      </c>
    </row>
    <row r="11" spans="1:2">
      <c r="A11" s="4" t="s">
        <v>803</v>
      </c>
      <c r="B11" s="5" t="n">
        <v>2014</v>
      </c>
    </row>
    <row r="12" spans="1:2">
      <c r="A12" s="4" t="s">
        <v>806</v>
      </c>
    </row>
    <row r="13" spans="1:2">
      <c r="A13" s="3" t="s">
        <v>802</v>
      </c>
    </row>
    <row r="14" spans="1:2">
      <c r="A14" s="4" t="s">
        <v>803</v>
      </c>
      <c r="B14" s="5" t="n">
        <v>2014</v>
      </c>
    </row>
    <row r="15" spans="1:2">
      <c r="A15" s="4" t="s">
        <v>807</v>
      </c>
    </row>
    <row r="16" spans="1:2">
      <c r="A16" s="3" t="s">
        <v>802</v>
      </c>
    </row>
    <row r="17" spans="1:2">
      <c r="A17" s="4" t="s">
        <v>803</v>
      </c>
      <c r="B17" s="5" t="n">
        <v>2018</v>
      </c>
    </row>
    <row r="18" spans="1:2">
      <c r="A18" s="4" t="s">
        <v>808</v>
      </c>
    </row>
    <row r="19" spans="1:2">
      <c r="A19" s="3" t="s">
        <v>802</v>
      </c>
    </row>
    <row r="20" spans="1:2">
      <c r="A20" s="4" t="s">
        <v>803</v>
      </c>
      <c r="B20" s="5" t="n">
        <v>2018</v>
      </c>
    </row>
    <row r="21" spans="1:2">
      <c r="A21" s="4" t="s">
        <v>809</v>
      </c>
    </row>
    <row r="22" spans="1:2">
      <c r="A22" s="3" t="s">
        <v>802</v>
      </c>
    </row>
    <row r="23" spans="1:2">
      <c r="A23" s="4" t="s">
        <v>803</v>
      </c>
      <c r="B23" s="5" t="n">
        <v>2018</v>
      </c>
    </row>
    <row r="24" spans="1:2">
      <c r="A24" s="4" t="s">
        <v>810</v>
      </c>
    </row>
    <row r="25" spans="1:2">
      <c r="A25" s="3" t="s">
        <v>802</v>
      </c>
    </row>
    <row r="26" spans="1:2">
      <c r="A26" s="4" t="s">
        <v>803</v>
      </c>
      <c r="B26" s="5" t="n">
        <v>20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81</v>
      </c>
    </row>
    <row r="3" spans="1:4">
      <c r="A3" s="3" t="s">
        <v>213</v>
      </c>
    </row>
    <row r="4" spans="1:4">
      <c r="A4" s="4" t="s">
        <v>476</v>
      </c>
      <c r="B4" s="6" t="n">
        <v>5059</v>
      </c>
      <c r="C4" s="6" t="n">
        <v>1480</v>
      </c>
      <c r="D4" s="6" t="n">
        <v>884</v>
      </c>
    </row>
    <row r="5" spans="1:4">
      <c r="A5" s="4" t="s">
        <v>812</v>
      </c>
      <c r="C5" s="5" t="n">
        <v>68</v>
      </c>
      <c r="D5" s="5" t="n">
        <v>34</v>
      </c>
    </row>
    <row r="6" spans="1:4">
      <c r="A6" s="4" t="s">
        <v>813</v>
      </c>
      <c r="B6" s="5" t="n">
        <v>-176</v>
      </c>
      <c r="C6" s="5" t="n">
        <v>-42</v>
      </c>
    </row>
    <row r="7" spans="1:4">
      <c r="A7" s="4" t="s">
        <v>814</v>
      </c>
      <c r="B7" s="5" t="n">
        <v>1514</v>
      </c>
      <c r="C7" s="5" t="n">
        <v>3661</v>
      </c>
      <c r="D7" s="5" t="n">
        <v>588</v>
      </c>
    </row>
    <row r="8" spans="1:4">
      <c r="A8" s="4" t="s">
        <v>815</v>
      </c>
      <c r="B8" s="5" t="n">
        <v>-1605</v>
      </c>
      <c r="C8" s="5" t="n">
        <v>-78</v>
      </c>
      <c r="D8" s="5" t="n">
        <v>-26</v>
      </c>
    </row>
    <row r="9" spans="1:4">
      <c r="A9" s="4" t="s">
        <v>816</v>
      </c>
      <c r="C9" s="5" t="n">
        <v>-30</v>
      </c>
    </row>
    <row r="10" spans="1:4">
      <c r="A10" s="4" t="s">
        <v>477</v>
      </c>
      <c r="B10" s="6" t="n">
        <v>4792</v>
      </c>
      <c r="C10" s="6" t="n">
        <v>5059</v>
      </c>
      <c r="D10" s="6" t="n">
        <v>14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17</v>
      </c>
      <c r="B1" s="2" t="s">
        <v>818</v>
      </c>
      <c r="C1" s="2" t="s">
        <v>2</v>
      </c>
      <c r="D1" s="2" t="s">
        <v>449</v>
      </c>
      <c r="E1" s="2" t="s">
        <v>4</v>
      </c>
      <c r="F1" s="2" t="s">
        <v>450</v>
      </c>
      <c r="G1" s="2" t="s">
        <v>35</v>
      </c>
      <c r="H1" s="2" t="s">
        <v>451</v>
      </c>
      <c r="I1" s="2" t="s">
        <v>452</v>
      </c>
      <c r="J1" s="2" t="s">
        <v>453</v>
      </c>
      <c r="K1" s="2" t="s">
        <v>2</v>
      </c>
      <c r="L1" s="2" t="s">
        <v>35</v>
      </c>
      <c r="M1" s="2" t="s">
        <v>81</v>
      </c>
    </row>
    <row r="2" spans="1:13">
      <c r="A2" s="3" t="s">
        <v>819</v>
      </c>
    </row>
    <row r="3" spans="1:13">
      <c r="A3" s="4" t="s">
        <v>820</v>
      </c>
      <c r="C3" s="5" t="n">
        <v>150000000</v>
      </c>
      <c r="G3" s="5" t="n">
        <v>150000000</v>
      </c>
      <c r="K3" s="5" t="n">
        <v>150000000</v>
      </c>
      <c r="L3" s="5" t="n">
        <v>150000000</v>
      </c>
    </row>
    <row r="4" spans="1:13">
      <c r="A4" s="4" t="s">
        <v>821</v>
      </c>
      <c r="C4" s="5" t="n">
        <v>5000000</v>
      </c>
      <c r="G4" s="5" t="n">
        <v>5000000</v>
      </c>
      <c r="K4" s="5" t="n">
        <v>5000000</v>
      </c>
      <c r="L4" s="5" t="n">
        <v>5000000</v>
      </c>
    </row>
    <row r="5" spans="1:13">
      <c r="A5" s="4" t="s">
        <v>75</v>
      </c>
      <c r="C5" s="7" t="n">
        <v>0.01</v>
      </c>
      <c r="G5" s="7" t="n">
        <v>0.01</v>
      </c>
      <c r="K5" s="7" t="n">
        <v>0.01</v>
      </c>
      <c r="L5" s="7" t="n">
        <v>0.01</v>
      </c>
    </row>
    <row r="6" spans="1:13">
      <c r="A6" s="4" t="s">
        <v>72</v>
      </c>
      <c r="C6" s="10" t="n">
        <v>0.01</v>
      </c>
      <c r="G6" s="10" t="n">
        <v>0.01</v>
      </c>
      <c r="K6" s="10" t="n">
        <v>0.01</v>
      </c>
      <c r="L6" s="10" t="n">
        <v>0.01</v>
      </c>
    </row>
    <row r="7" spans="1:13">
      <c r="A7" s="4" t="s">
        <v>822</v>
      </c>
      <c r="B7" s="4" t="s">
        <v>394</v>
      </c>
    </row>
    <row r="8" spans="1:13">
      <c r="A8" s="4" t="s">
        <v>823</v>
      </c>
      <c r="C8" s="7" t="n">
        <v>0.3</v>
      </c>
      <c r="D8" s="7" t="n">
        <v>0.3</v>
      </c>
      <c r="E8" s="7" t="n">
        <v>0.3</v>
      </c>
      <c r="F8" s="7" t="n">
        <v>0.3</v>
      </c>
      <c r="G8" s="7" t="n">
        <v>0.25</v>
      </c>
      <c r="H8" s="7" t="n">
        <v>0.25</v>
      </c>
      <c r="I8" s="7" t="n">
        <v>0.25</v>
      </c>
      <c r="J8" s="7" t="n">
        <v>0.5</v>
      </c>
      <c r="K8" s="7" t="n">
        <v>1.2</v>
      </c>
      <c r="L8" s="7" t="n">
        <v>1.25</v>
      </c>
      <c r="M8" s="6" t="n">
        <v>1</v>
      </c>
    </row>
    <row r="9" spans="1:13">
      <c r="A9" s="4" t="s">
        <v>824</v>
      </c>
      <c r="C9" s="6" t="n">
        <v>15300000</v>
      </c>
      <c r="D9" s="6" t="n">
        <v>15500000</v>
      </c>
      <c r="E9" s="6" t="n">
        <v>15600000</v>
      </c>
      <c r="F9" s="6" t="n">
        <v>15700000</v>
      </c>
      <c r="G9" s="6" t="n">
        <v>13100000</v>
      </c>
      <c r="H9" s="6" t="n">
        <v>13200000</v>
      </c>
      <c r="I9" s="6" t="n">
        <v>13200000</v>
      </c>
      <c r="J9" s="6" t="n">
        <v>12800000</v>
      </c>
      <c r="K9" s="6" t="n">
        <v>62202000</v>
      </c>
      <c r="L9" s="6" t="n">
        <v>52269000</v>
      </c>
      <c r="M9" s="6" t="n">
        <v>25466000</v>
      </c>
    </row>
    <row r="10" spans="1:13">
      <c r="A10" s="4" t="s">
        <v>825</v>
      </c>
      <c r="K10" s="5" t="n">
        <v>2531877</v>
      </c>
      <c r="L10" s="5" t="n">
        <v>626154</v>
      </c>
      <c r="M10" s="5" t="n">
        <v>443159</v>
      </c>
    </row>
    <row r="11" spans="1:13">
      <c r="A11" s="4" t="s">
        <v>826</v>
      </c>
      <c r="K11" s="7" t="n">
        <v>98.31999999999999</v>
      </c>
      <c r="L11" s="7" t="n">
        <v>110.56</v>
      </c>
      <c r="M11" s="7" t="n">
        <v>57.27</v>
      </c>
    </row>
    <row r="12" spans="1:13">
      <c r="A12" s="4" t="s">
        <v>827</v>
      </c>
      <c r="K12" s="6" t="n">
        <v>248933000</v>
      </c>
      <c r="L12" s="6" t="n">
        <v>69229000</v>
      </c>
      <c r="M12" s="6" t="n">
        <v>25381000</v>
      </c>
    </row>
    <row r="13" spans="1:13">
      <c r="A13" s="4" t="s">
        <v>442</v>
      </c>
    </row>
    <row r="14" spans="1:13">
      <c r="A14" s="3" t="s">
        <v>819</v>
      </c>
    </row>
    <row r="15" spans="1:13">
      <c r="A15" s="4" t="s">
        <v>828</v>
      </c>
      <c r="B15" s="6" t="n">
        <v>700000000</v>
      </c>
    </row>
    <row r="16" spans="1:13">
      <c r="A16" s="4" t="s">
        <v>829</v>
      </c>
    </row>
    <row r="17" spans="1:13">
      <c r="A17" s="3" t="s">
        <v>819</v>
      </c>
    </row>
    <row r="18" spans="1:13">
      <c r="A18" s="4" t="s">
        <v>830</v>
      </c>
      <c r="C18" s="5" t="n">
        <v>7900000</v>
      </c>
      <c r="G18" s="5" t="n">
        <v>8800000</v>
      </c>
      <c r="K18" s="5" t="n">
        <v>7900000</v>
      </c>
      <c r="L18" s="5" t="n">
        <v>88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448</v>
      </c>
      <c r="J1" s="2" t="s">
        <v>1</v>
      </c>
    </row>
    <row r="2" spans="1:12">
      <c r="B2" s="2" t="s">
        <v>2</v>
      </c>
      <c r="C2" s="2" t="s">
        <v>449</v>
      </c>
      <c r="D2" s="2" t="s">
        <v>4</v>
      </c>
      <c r="E2" s="2" t="s">
        <v>450</v>
      </c>
      <c r="F2" s="2" t="s">
        <v>35</v>
      </c>
      <c r="G2" s="2" t="s">
        <v>451</v>
      </c>
      <c r="H2" s="2" t="s">
        <v>452</v>
      </c>
      <c r="I2" s="2" t="s">
        <v>453</v>
      </c>
      <c r="J2" s="2" t="s">
        <v>2</v>
      </c>
      <c r="K2" s="2" t="s">
        <v>35</v>
      </c>
      <c r="L2" s="2" t="s">
        <v>81</v>
      </c>
    </row>
    <row r="3" spans="1:12">
      <c r="A3" s="3" t="s">
        <v>228</v>
      </c>
    </row>
    <row r="4" spans="1:12">
      <c r="A4" s="4" t="s">
        <v>832</v>
      </c>
      <c r="B4" s="7" t="n">
        <v>0.3</v>
      </c>
      <c r="C4" s="7" t="n">
        <v>0.3</v>
      </c>
      <c r="D4" s="7" t="n">
        <v>0.3</v>
      </c>
      <c r="E4" s="7" t="n">
        <v>0.3</v>
      </c>
      <c r="F4" s="7" t="n">
        <v>0.25</v>
      </c>
      <c r="G4" s="7" t="n">
        <v>0.25</v>
      </c>
      <c r="H4" s="7" t="n">
        <v>0.25</v>
      </c>
      <c r="I4" s="7" t="n">
        <v>0.5</v>
      </c>
      <c r="J4" s="7" t="n">
        <v>1.2</v>
      </c>
      <c r="K4" s="7" t="n">
        <v>1.25</v>
      </c>
      <c r="L4" s="6" t="n">
        <v>1</v>
      </c>
    </row>
    <row r="5" spans="1:12">
      <c r="A5" s="4" t="s">
        <v>173</v>
      </c>
      <c r="B5" s="6" t="n">
        <v>15300</v>
      </c>
      <c r="C5" s="6" t="n">
        <v>15500</v>
      </c>
      <c r="D5" s="6" t="n">
        <v>15600</v>
      </c>
      <c r="E5" s="6" t="n">
        <v>15700</v>
      </c>
      <c r="F5" s="6" t="n">
        <v>13100</v>
      </c>
      <c r="G5" s="6" t="n">
        <v>13200</v>
      </c>
      <c r="H5" s="6" t="n">
        <v>13200</v>
      </c>
      <c r="I5" s="6" t="n">
        <v>12800</v>
      </c>
      <c r="J5" s="6" t="n">
        <v>62202</v>
      </c>
      <c r="K5" s="6" t="n">
        <v>52269</v>
      </c>
      <c r="L5" s="6" t="n">
        <v>2546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833</v>
      </c>
      <c r="B1" s="2" t="s">
        <v>585</v>
      </c>
      <c r="C1" s="2" t="s">
        <v>2</v>
      </c>
      <c r="D1" s="2" t="s">
        <v>35</v>
      </c>
      <c r="E1" s="2" t="s">
        <v>81</v>
      </c>
    </row>
    <row r="2" spans="1:5">
      <c r="A2" s="3" t="s">
        <v>834</v>
      </c>
    </row>
    <row r="3" spans="1:5">
      <c r="A3" s="4" t="s">
        <v>835</v>
      </c>
      <c r="B3" s="5" t="n">
        <v>4500000</v>
      </c>
    </row>
    <row r="4" spans="1:5">
      <c r="A4" s="4" t="s">
        <v>836</v>
      </c>
      <c r="C4" s="5" t="n">
        <v>7900000</v>
      </c>
    </row>
    <row r="5" spans="1:5">
      <c r="A5" s="4" t="s">
        <v>837</v>
      </c>
      <c r="C5" s="6" t="n">
        <v>3831</v>
      </c>
      <c r="D5" s="6" t="n">
        <v>6511</v>
      </c>
      <c r="E5" s="6" t="n">
        <v>11753</v>
      </c>
    </row>
    <row r="6" spans="1:5">
      <c r="A6" s="4" t="s">
        <v>838</v>
      </c>
      <c r="C6" s="7" t="n">
        <v>81.56999999999999</v>
      </c>
      <c r="D6" s="7" t="n">
        <v>114.5</v>
      </c>
    </row>
    <row r="7" spans="1:5">
      <c r="A7" s="4" t="s">
        <v>839</v>
      </c>
      <c r="C7" s="4" t="s">
        <v>394</v>
      </c>
    </row>
    <row r="8" spans="1:5">
      <c r="A8" s="4" t="s">
        <v>840</v>
      </c>
      <c r="C8" s="6" t="n">
        <v>102000</v>
      </c>
    </row>
    <row r="9" spans="1:5">
      <c r="A9" s="4" t="s">
        <v>841</v>
      </c>
      <c r="C9" s="4" t="s">
        <v>842</v>
      </c>
    </row>
    <row r="10" spans="1:5">
      <c r="A10" s="4" t="s">
        <v>843</v>
      </c>
    </row>
    <row r="11" spans="1:5">
      <c r="A11" s="3" t="s">
        <v>834</v>
      </c>
    </row>
    <row r="12" spans="1:5">
      <c r="A12" s="4" t="s">
        <v>844</v>
      </c>
      <c r="C12" s="4" t="s">
        <v>394</v>
      </c>
    </row>
    <row r="13" spans="1:5">
      <c r="A13" s="4" t="s">
        <v>845</v>
      </c>
    </row>
    <row r="14" spans="1:5">
      <c r="A14" s="3" t="s">
        <v>834</v>
      </c>
    </row>
    <row r="15" spans="1:5">
      <c r="A15" s="4" t="s">
        <v>844</v>
      </c>
      <c r="C15" s="4" t="s">
        <v>437</v>
      </c>
    </row>
    <row r="16" spans="1:5">
      <c r="A16" s="4" t="s">
        <v>846</v>
      </c>
    </row>
    <row r="17" spans="1:5">
      <c r="A17" s="3" t="s">
        <v>834</v>
      </c>
    </row>
    <row r="18" spans="1:5">
      <c r="A18" s="4" t="s">
        <v>844</v>
      </c>
      <c r="C18" s="4" t="s">
        <v>394</v>
      </c>
    </row>
    <row r="19" spans="1:5">
      <c r="A19" s="4" t="s">
        <v>847</v>
      </c>
    </row>
    <row r="20" spans="1:5">
      <c r="A20" s="3" t="s">
        <v>834</v>
      </c>
    </row>
    <row r="21" spans="1:5">
      <c r="A21" s="4" t="s">
        <v>844</v>
      </c>
      <c r="C21" s="4" t="s">
        <v>443</v>
      </c>
    </row>
    <row r="22" spans="1:5">
      <c r="A22" s="4" t="s">
        <v>848</v>
      </c>
      <c r="C22" s="4" t="s">
        <v>498</v>
      </c>
    </row>
    <row r="23" spans="1:5">
      <c r="A23" s="4" t="s">
        <v>849</v>
      </c>
    </row>
    <row r="24" spans="1:5">
      <c r="A24" s="3" t="s">
        <v>834</v>
      </c>
    </row>
    <row r="25" spans="1:5">
      <c r="A25" s="4" t="s">
        <v>850</v>
      </c>
      <c r="C25" s="5" t="n">
        <v>154063</v>
      </c>
    </row>
    <row r="26" spans="1:5">
      <c r="A26" s="4" t="s">
        <v>520</v>
      </c>
    </row>
    <row r="27" spans="1:5">
      <c r="A27" s="3" t="s">
        <v>834</v>
      </c>
    </row>
    <row r="28" spans="1:5">
      <c r="A28" s="4" t="s">
        <v>850</v>
      </c>
      <c r="C28" s="5" t="n">
        <v>639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1</v>
      </c>
      <c r="B1" s="2" t="s">
        <v>1</v>
      </c>
    </row>
    <row r="2" spans="1:3">
      <c r="B2" s="2" t="s">
        <v>2</v>
      </c>
      <c r="C2" s="2" t="s">
        <v>35</v>
      </c>
    </row>
    <row r="3" spans="1:3">
      <c r="A3" s="3" t="s">
        <v>219</v>
      </c>
    </row>
    <row r="4" spans="1:3">
      <c r="A4" s="4" t="s">
        <v>852</v>
      </c>
      <c r="B4" s="5" t="n">
        <v>172</v>
      </c>
    </row>
    <row r="5" spans="1:3">
      <c r="A5" s="4" t="s">
        <v>853</v>
      </c>
      <c r="B5" s="5" t="n">
        <v>0</v>
      </c>
    </row>
    <row r="6" spans="1:3">
      <c r="A6" s="4" t="s">
        <v>854</v>
      </c>
      <c r="B6" s="5" t="n">
        <v>-126</v>
      </c>
    </row>
    <row r="7" spans="1:3">
      <c r="A7" s="4" t="s">
        <v>855</v>
      </c>
      <c r="B7" s="5" t="n">
        <v>-1</v>
      </c>
    </row>
    <row r="8" spans="1:3">
      <c r="A8" s="4" t="s">
        <v>856</v>
      </c>
      <c r="B8" s="5" t="n">
        <v>45</v>
      </c>
      <c r="C8" s="5" t="n">
        <v>172</v>
      </c>
    </row>
    <row r="9" spans="1:3">
      <c r="A9" s="4" t="s">
        <v>857</v>
      </c>
      <c r="B9" s="7" t="n">
        <v>30.33</v>
      </c>
    </row>
    <row r="10" spans="1:3">
      <c r="A10" s="4" t="s">
        <v>858</v>
      </c>
      <c r="B10" s="5" t="n">
        <v>0</v>
      </c>
    </row>
    <row r="11" spans="1:3">
      <c r="A11" s="4" t="s">
        <v>859</v>
      </c>
      <c r="B11" s="10" t="n">
        <v>30.42</v>
      </c>
    </row>
    <row r="12" spans="1:3">
      <c r="A12" s="4" t="s">
        <v>860</v>
      </c>
      <c r="B12" s="10" t="n">
        <v>39.13</v>
      </c>
    </row>
    <row r="13" spans="1:3">
      <c r="A13" s="4" t="s">
        <v>861</v>
      </c>
      <c r="B13" s="7" t="n">
        <v>29.92</v>
      </c>
      <c r="C13" s="7" t="n">
        <v>30.33</v>
      </c>
    </row>
    <row r="14" spans="1:3">
      <c r="A14" s="4" t="s">
        <v>862</v>
      </c>
      <c r="B14" s="4" t="s">
        <v>863</v>
      </c>
      <c r="C14" s="4" t="s">
        <v>864</v>
      </c>
    </row>
    <row r="15" spans="1:3">
      <c r="A15" s="4" t="s">
        <v>865</v>
      </c>
      <c r="B15" s="6" t="n">
        <v>14520</v>
      </c>
    </row>
    <row r="16" spans="1:3">
      <c r="A16" s="4" t="s">
        <v>866</v>
      </c>
      <c r="B16" s="5" t="n">
        <v>7704</v>
      </c>
    </row>
    <row r="17" spans="1:3">
      <c r="A17" s="4" t="s">
        <v>867</v>
      </c>
      <c r="B17" s="6" t="n">
        <v>2364</v>
      </c>
      <c r="C17" s="6" t="n">
        <v>145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0"/>
  </cols>
  <sheetData>
    <row r="1" spans="1:2">
      <c r="A1" s="1" t="s">
        <v>868</v>
      </c>
      <c r="B1" s="2" t="s">
        <v>1</v>
      </c>
    </row>
    <row r="2" spans="1:2">
      <c r="B2" s="2" t="s">
        <v>869</v>
      </c>
    </row>
    <row r="3" spans="1:2">
      <c r="A3" s="3" t="s">
        <v>834</v>
      </c>
    </row>
    <row r="4" spans="1:2">
      <c r="A4" s="4" t="s">
        <v>870</v>
      </c>
      <c r="B4" s="5" t="n">
        <v>895000</v>
      </c>
    </row>
    <row r="5" spans="1:2">
      <c r="A5" s="4" t="s">
        <v>843</v>
      </c>
    </row>
    <row r="6" spans="1:2">
      <c r="A6" s="3" t="s">
        <v>834</v>
      </c>
    </row>
    <row r="7" spans="1:2">
      <c r="A7" s="4" t="s">
        <v>870</v>
      </c>
      <c r="B7" s="5" t="n">
        <v>800000</v>
      </c>
    </row>
    <row r="8" spans="1:2">
      <c r="A8" s="4" t="s">
        <v>871</v>
      </c>
    </row>
    <row r="9" spans="1:2">
      <c r="A9" s="3" t="s">
        <v>834</v>
      </c>
    </row>
    <row r="10" spans="1:2">
      <c r="A10" s="4" t="s">
        <v>870</v>
      </c>
      <c r="B10" s="5" t="n">
        <v>9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872</v>
      </c>
      <c r="B1" s="2" t="s">
        <v>1</v>
      </c>
    </row>
    <row r="2" spans="1:2">
      <c r="B2" s="2" t="s">
        <v>2</v>
      </c>
    </row>
    <row r="3" spans="1:2">
      <c r="A3" s="3" t="s">
        <v>834</v>
      </c>
    </row>
    <row r="4" spans="1:2">
      <c r="A4" s="4" t="s">
        <v>839</v>
      </c>
      <c r="B4" s="4" t="s">
        <v>394</v>
      </c>
    </row>
    <row r="5" spans="1:2">
      <c r="A5" s="4" t="s">
        <v>843</v>
      </c>
    </row>
    <row r="6" spans="1:2">
      <c r="A6" s="3" t="s">
        <v>834</v>
      </c>
    </row>
    <row r="7" spans="1:2">
      <c r="A7" s="4" t="s">
        <v>844</v>
      </c>
      <c r="B7" s="4" t="s">
        <v>394</v>
      </c>
    </row>
    <row r="8" spans="1:2">
      <c r="A8" s="4" t="s">
        <v>873</v>
      </c>
    </row>
    <row r="9" spans="1:2">
      <c r="A9" s="3" t="s">
        <v>834</v>
      </c>
    </row>
    <row r="10" spans="1:2">
      <c r="A10" s="4" t="s">
        <v>874</v>
      </c>
      <c r="B10" s="4" t="s">
        <v>875</v>
      </c>
    </row>
    <row r="11" spans="1:2">
      <c r="A11" s="4" t="s">
        <v>839</v>
      </c>
      <c r="B11" s="4" t="s">
        <v>437</v>
      </c>
    </row>
    <row r="12" spans="1:2">
      <c r="A12" s="4" t="s">
        <v>876</v>
      </c>
    </row>
    <row r="13" spans="1:2">
      <c r="A13" s="3" t="s">
        <v>834</v>
      </c>
    </row>
    <row r="14" spans="1:2">
      <c r="A14" s="4" t="s">
        <v>874</v>
      </c>
      <c r="B14" s="4" t="s">
        <v>877</v>
      </c>
    </row>
    <row r="15" spans="1:2">
      <c r="A15" s="4" t="s">
        <v>839</v>
      </c>
      <c r="B15" s="4" t="s">
        <v>394</v>
      </c>
    </row>
    <row r="16" spans="1:2">
      <c r="A16" s="4" t="s">
        <v>878</v>
      </c>
    </row>
    <row r="17" spans="1:2">
      <c r="A17" s="3" t="s">
        <v>834</v>
      </c>
    </row>
    <row r="18" spans="1:2">
      <c r="A18" s="4" t="s">
        <v>874</v>
      </c>
      <c r="B18" s="4" t="s">
        <v>879</v>
      </c>
    </row>
    <row r="19" spans="1:2">
      <c r="A19" s="4" t="s">
        <v>880</v>
      </c>
    </row>
    <row r="20" spans="1:2">
      <c r="A20" s="3" t="s">
        <v>834</v>
      </c>
    </row>
    <row r="21" spans="1:2">
      <c r="A21" s="4" t="s">
        <v>874</v>
      </c>
      <c r="B21" s="4" t="s">
        <v>879</v>
      </c>
    </row>
    <row r="22" spans="1:2">
      <c r="A22" s="4" t="s">
        <v>881</v>
      </c>
    </row>
    <row r="23" spans="1:2">
      <c r="A23" s="3" t="s">
        <v>834</v>
      </c>
    </row>
    <row r="24" spans="1:2">
      <c r="A24" s="4" t="s">
        <v>874</v>
      </c>
      <c r="B24" s="4" t="s">
        <v>87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5</v>
      </c>
    </row>
    <row r="3" spans="1:3">
      <c r="A3" s="3" t="s">
        <v>834</v>
      </c>
    </row>
    <row r="4" spans="1:3">
      <c r="A4" s="4" t="s">
        <v>883</v>
      </c>
      <c r="C4" s="4" t="s">
        <v>884</v>
      </c>
    </row>
    <row r="5" spans="1:3">
      <c r="A5" s="4" t="s">
        <v>885</v>
      </c>
      <c r="C5" s="4" t="s">
        <v>886</v>
      </c>
    </row>
    <row r="6" spans="1:3">
      <c r="A6" s="4" t="s">
        <v>887</v>
      </c>
      <c r="C6" s="4" t="s">
        <v>888</v>
      </c>
    </row>
    <row r="7" spans="1:3">
      <c r="A7" s="4" t="s">
        <v>435</v>
      </c>
    </row>
    <row r="8" spans="1:3">
      <c r="A8" s="3" t="s">
        <v>834</v>
      </c>
    </row>
    <row r="9" spans="1:3">
      <c r="A9" s="4" t="s">
        <v>883</v>
      </c>
      <c r="B9" s="4" t="s">
        <v>889</v>
      </c>
    </row>
    <row r="10" spans="1:3">
      <c r="A10" s="4" t="s">
        <v>885</v>
      </c>
      <c r="B10" s="4" t="s">
        <v>890</v>
      </c>
    </row>
    <row r="11" spans="1:3">
      <c r="A11" s="4" t="s">
        <v>887</v>
      </c>
      <c r="B11" s="4" t="s">
        <v>891</v>
      </c>
    </row>
    <row r="12" spans="1:3">
      <c r="A12" s="4" t="s">
        <v>442</v>
      </c>
    </row>
    <row r="13" spans="1:3">
      <c r="A13" s="3" t="s">
        <v>834</v>
      </c>
    </row>
    <row r="14" spans="1:3">
      <c r="A14" s="4" t="s">
        <v>883</v>
      </c>
      <c r="B14" s="4" t="s">
        <v>892</v>
      </c>
    </row>
    <row r="15" spans="1:3">
      <c r="A15" s="4" t="s">
        <v>885</v>
      </c>
      <c r="B15" s="4" t="s">
        <v>893</v>
      </c>
    </row>
    <row r="16" spans="1:3">
      <c r="A16" s="4" t="s">
        <v>887</v>
      </c>
      <c r="B16" s="4" t="s">
        <v>8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81</v>
      </c>
    </row>
    <row r="3" spans="1:4">
      <c r="A3" s="3" t="s">
        <v>147</v>
      </c>
    </row>
    <row r="4" spans="1:4">
      <c r="A4" s="4" t="s">
        <v>131</v>
      </c>
      <c r="B4" s="6" t="n">
        <v>74371</v>
      </c>
      <c r="C4" s="6" t="n">
        <v>99523</v>
      </c>
      <c r="D4" s="6" t="n">
        <v>2638</v>
      </c>
    </row>
    <row r="5" spans="1:4">
      <c r="A5" s="3" t="s">
        <v>148</v>
      </c>
    </row>
    <row r="6" spans="1:4">
      <c r="A6" s="4" t="s">
        <v>128</v>
      </c>
      <c r="B6" s="5" t="n">
        <v>65734</v>
      </c>
      <c r="C6" s="5" t="n">
        <v>67292</v>
      </c>
      <c r="D6" s="5" t="n">
        <v>38350</v>
      </c>
    </row>
    <row r="7" spans="1:4">
      <c r="A7" s="4" t="s">
        <v>149</v>
      </c>
      <c r="B7" s="5" t="n">
        <v>301071</v>
      </c>
      <c r="C7" s="5" t="n">
        <v>221321</v>
      </c>
      <c r="D7" s="5" t="n">
        <v>21505</v>
      </c>
    </row>
    <row r="8" spans="1:4">
      <c r="A8" s="4" t="s">
        <v>150</v>
      </c>
      <c r="B8" s="5" t="n">
        <v>-36281</v>
      </c>
    </row>
    <row r="9" spans="1:4">
      <c r="A9" s="4" t="s">
        <v>151</v>
      </c>
      <c r="B9" s="5" t="n">
        <v>-57456</v>
      </c>
      <c r="C9" s="5" t="n">
        <v>-156831</v>
      </c>
      <c r="D9" s="5" t="n">
        <v>-3304</v>
      </c>
    </row>
    <row r="10" spans="1:4">
      <c r="A10" s="4" t="s">
        <v>127</v>
      </c>
      <c r="D10" s="5" t="n">
        <v>-6467</v>
      </c>
    </row>
    <row r="11" spans="1:4">
      <c r="A11" s="4" t="s">
        <v>152</v>
      </c>
      <c r="B11" s="5" t="n">
        <v>1771</v>
      </c>
      <c r="C11" s="5" t="n">
        <v>2266</v>
      </c>
      <c r="D11" s="5" t="n">
        <v>1275</v>
      </c>
    </row>
    <row r="12" spans="1:4">
      <c r="A12" s="3" t="s">
        <v>153</v>
      </c>
    </row>
    <row r="13" spans="1:4">
      <c r="A13" s="4" t="s">
        <v>154</v>
      </c>
      <c r="B13" s="5" t="n">
        <v>7751</v>
      </c>
      <c r="C13" s="5" t="n">
        <v>-16618</v>
      </c>
      <c r="D13" s="5" t="n">
        <v>-10214</v>
      </c>
    </row>
    <row r="14" spans="1:4">
      <c r="A14" s="4" t="s">
        <v>39</v>
      </c>
      <c r="B14" s="5" t="n">
        <v>-13671</v>
      </c>
      <c r="C14" s="5" t="n">
        <v>-22819</v>
      </c>
      <c r="D14" s="5" t="n">
        <v>5996</v>
      </c>
    </row>
    <row r="15" spans="1:4">
      <c r="A15" s="4" t="s">
        <v>45</v>
      </c>
      <c r="B15" s="5" t="n">
        <v>-16596</v>
      </c>
      <c r="C15" s="5" t="n">
        <v>1569</v>
      </c>
      <c r="D15" s="5" t="n">
        <v>1490</v>
      </c>
    </row>
    <row r="16" spans="1:4">
      <c r="A16" s="4" t="s">
        <v>49</v>
      </c>
      <c r="B16" s="5" t="n">
        <v>11104</v>
      </c>
      <c r="C16" s="5" t="n">
        <v>-5004</v>
      </c>
      <c r="D16" s="5" t="n">
        <v>6149</v>
      </c>
    </row>
    <row r="17" spans="1:4">
      <c r="A17" s="4" t="s">
        <v>50</v>
      </c>
      <c r="B17" s="5" t="n">
        <v>26811</v>
      </c>
      <c r="C17" s="5" t="n">
        <v>15354</v>
      </c>
      <c r="D17" s="5" t="n">
        <v>8353</v>
      </c>
    </row>
    <row r="18" spans="1:4">
      <c r="A18" s="4" t="s">
        <v>155</v>
      </c>
      <c r="B18" s="5" t="n">
        <v>35416</v>
      </c>
      <c r="C18" s="5" t="n">
        <v>93036</v>
      </c>
      <c r="D18" s="5" t="n">
        <v>26953</v>
      </c>
    </row>
    <row r="19" spans="1:4">
      <c r="A19" s="4" t="s">
        <v>56</v>
      </c>
      <c r="B19" s="5" t="n">
        <v>4014</v>
      </c>
      <c r="C19" s="5" t="n">
        <v>17108</v>
      </c>
      <c r="D19" s="5" t="n">
        <v>-409</v>
      </c>
    </row>
    <row r="20" spans="1:4">
      <c r="A20" s="4" t="s">
        <v>156</v>
      </c>
      <c r="B20" s="5" t="n">
        <v>404039</v>
      </c>
      <c r="C20" s="5" t="n">
        <v>316197</v>
      </c>
      <c r="D20" s="5" t="n">
        <v>92315</v>
      </c>
    </row>
    <row r="21" spans="1:4">
      <c r="A21" s="3" t="s">
        <v>157</v>
      </c>
    </row>
    <row r="22" spans="1:4">
      <c r="A22" s="4" t="s">
        <v>158</v>
      </c>
      <c r="D22" s="5" t="n">
        <v>-35609</v>
      </c>
    </row>
    <row r="23" spans="1:4">
      <c r="A23" s="4" t="s">
        <v>159</v>
      </c>
      <c r="C23" s="5" t="n">
        <v>55598</v>
      </c>
      <c r="D23" s="5" t="n">
        <v>64756</v>
      </c>
    </row>
    <row r="24" spans="1:4">
      <c r="A24" s="4" t="s">
        <v>160</v>
      </c>
      <c r="B24" s="5" t="n">
        <v>-30965</v>
      </c>
      <c r="C24" s="5" t="n">
        <v>-36635</v>
      </c>
      <c r="D24" s="5" t="n">
        <v>-14015</v>
      </c>
    </row>
    <row r="25" spans="1:4">
      <c r="A25" s="4" t="s">
        <v>161</v>
      </c>
      <c r="B25" s="5" t="n">
        <v>-34219</v>
      </c>
      <c r="C25" s="5" t="n">
        <v>-29706</v>
      </c>
      <c r="D25" s="5" t="n">
        <v>-1559</v>
      </c>
    </row>
    <row r="26" spans="1:4">
      <c r="A26" s="4" t="s">
        <v>162</v>
      </c>
      <c r="B26" s="5" t="n">
        <v>-342072</v>
      </c>
      <c r="C26" s="5" t="n">
        <v>-22348</v>
      </c>
      <c r="D26" s="5" t="n">
        <v>-6083</v>
      </c>
    </row>
    <row r="27" spans="1:4">
      <c r="A27" s="4" t="s">
        <v>163</v>
      </c>
      <c r="C27" s="5" t="n">
        <v>1181</v>
      </c>
    </row>
    <row r="28" spans="1:4">
      <c r="A28" s="4" t="s">
        <v>164</v>
      </c>
      <c r="B28" s="5" t="n">
        <v>42394</v>
      </c>
    </row>
    <row r="29" spans="1:4">
      <c r="A29" s="4" t="s">
        <v>165</v>
      </c>
      <c r="B29" s="5" t="n">
        <v>-364862</v>
      </c>
      <c r="C29" s="5" t="n">
        <v>-31910</v>
      </c>
      <c r="D29" s="5" t="n">
        <v>7490</v>
      </c>
    </row>
    <row r="30" spans="1:4">
      <c r="A30" s="3" t="s">
        <v>166</v>
      </c>
    </row>
    <row r="31" spans="1:4">
      <c r="A31" s="4" t="s">
        <v>167</v>
      </c>
      <c r="B31" s="5" t="n">
        <v>200000</v>
      </c>
    </row>
    <row r="32" spans="1:4">
      <c r="A32" s="4" t="s">
        <v>168</v>
      </c>
      <c r="C32" s="5" t="n">
        <v>-30000</v>
      </c>
      <c r="D32" s="5" t="n">
        <v>-30000</v>
      </c>
    </row>
    <row r="33" spans="1:4">
      <c r="A33" s="4" t="s">
        <v>169</v>
      </c>
      <c r="B33" s="5" t="n">
        <v>3831</v>
      </c>
      <c r="C33" s="5" t="n">
        <v>6511</v>
      </c>
      <c r="D33" s="5" t="n">
        <v>11753</v>
      </c>
    </row>
    <row r="34" spans="1:4">
      <c r="A34" s="4" t="s">
        <v>127</v>
      </c>
      <c r="D34" s="5" t="n">
        <v>6467</v>
      </c>
    </row>
    <row r="35" spans="1:4">
      <c r="A35" s="4" t="s">
        <v>170</v>
      </c>
      <c r="B35" s="5" t="n">
        <v>-30617</v>
      </c>
      <c r="C35" s="5" t="n">
        <v>-34474</v>
      </c>
      <c r="D35" s="5" t="n">
        <v>-14445</v>
      </c>
    </row>
    <row r="36" spans="1:4">
      <c r="A36" s="4" t="s">
        <v>171</v>
      </c>
      <c r="C36" s="5" t="n">
        <v>-2032</v>
      </c>
      <c r="D36" s="5" t="n">
        <v>-346</v>
      </c>
    </row>
    <row r="37" spans="1:4">
      <c r="A37" s="4" t="s">
        <v>172</v>
      </c>
      <c r="D37" s="5" t="n">
        <v>-2030</v>
      </c>
    </row>
    <row r="38" spans="1:4">
      <c r="A38" s="4" t="s">
        <v>173</v>
      </c>
      <c r="B38" s="5" t="n">
        <v>-62202</v>
      </c>
      <c r="C38" s="5" t="n">
        <v>-52269</v>
      </c>
      <c r="D38" s="5" t="n">
        <v>-25466</v>
      </c>
    </row>
    <row r="39" spans="1:4">
      <c r="A39" s="4" t="s">
        <v>174</v>
      </c>
      <c r="B39" s="5" t="n">
        <v>-247144</v>
      </c>
      <c r="C39" s="5" t="n">
        <v>-69229</v>
      </c>
      <c r="D39" s="5" t="n">
        <v>-25381</v>
      </c>
    </row>
    <row r="40" spans="1:4">
      <c r="A40" s="4" t="s">
        <v>175</v>
      </c>
      <c r="B40" s="5" t="n">
        <v>-136132</v>
      </c>
      <c r="C40" s="5" t="n">
        <v>-181493</v>
      </c>
      <c r="D40" s="5" t="n">
        <v>-79448</v>
      </c>
    </row>
    <row r="41" spans="1:4">
      <c r="A41" s="4" t="s">
        <v>176</v>
      </c>
      <c r="B41" s="5" t="n">
        <v>-6762</v>
      </c>
      <c r="C41" s="5" t="n">
        <v>8080</v>
      </c>
      <c r="D41" s="5" t="n">
        <v>-2633</v>
      </c>
    </row>
    <row r="42" spans="1:4">
      <c r="A42" s="4" t="s">
        <v>177</v>
      </c>
      <c r="B42" s="5" t="n">
        <v>-103717</v>
      </c>
      <c r="C42" s="5" t="n">
        <v>110874</v>
      </c>
      <c r="D42" s="5" t="n">
        <v>17724</v>
      </c>
    </row>
    <row r="43" spans="1:4">
      <c r="A43" s="4" t="s">
        <v>178</v>
      </c>
      <c r="B43" s="5" t="n">
        <v>254209</v>
      </c>
      <c r="C43" s="5" t="n">
        <v>143335</v>
      </c>
      <c r="D43" s="5" t="n">
        <v>125611</v>
      </c>
    </row>
    <row r="44" spans="1:4">
      <c r="A44" s="4" t="s">
        <v>179</v>
      </c>
      <c r="B44" s="5" t="n">
        <v>150492</v>
      </c>
      <c r="C44" s="5" t="n">
        <v>254209</v>
      </c>
      <c r="D44" s="5" t="n">
        <v>143335</v>
      </c>
    </row>
    <row r="45" spans="1:4">
      <c r="A45" s="3" t="s">
        <v>180</v>
      </c>
    </row>
    <row r="46" spans="1:4">
      <c r="A46" s="4" t="s">
        <v>181</v>
      </c>
      <c r="B46" s="5" t="n">
        <v>4734</v>
      </c>
      <c r="C46" s="5" t="n">
        <v>201</v>
      </c>
      <c r="D46" s="5" t="n">
        <v>937</v>
      </c>
    </row>
    <row r="47" spans="1:4">
      <c r="A47" s="4" t="s">
        <v>182</v>
      </c>
      <c r="B47" s="5" t="n">
        <v>48244</v>
      </c>
      <c r="C47" s="5" t="n">
        <v>55730</v>
      </c>
      <c r="D47" s="5" t="n">
        <v>-5439</v>
      </c>
    </row>
    <row r="48" spans="1:4">
      <c r="A48" s="3" t="s">
        <v>183</v>
      </c>
    </row>
    <row r="49" spans="1:4">
      <c r="A49" s="4" t="s">
        <v>184</v>
      </c>
      <c r="C49" s="5" t="n">
        <v>2921179</v>
      </c>
    </row>
    <row r="50" spans="1:4">
      <c r="A50" s="4" t="s">
        <v>185</v>
      </c>
      <c r="B50" s="5" t="n">
        <v>9109</v>
      </c>
      <c r="C50" s="5" t="n">
        <v>3522</v>
      </c>
      <c r="D50" s="6" t="n">
        <v>1023</v>
      </c>
    </row>
    <row r="51" spans="1:4">
      <c r="A51" s="4" t="s">
        <v>186</v>
      </c>
      <c r="B51" s="6" t="n">
        <v>1789</v>
      </c>
    </row>
    <row r="52" spans="1:4">
      <c r="A52" s="4" t="s">
        <v>187</v>
      </c>
      <c r="C52" s="6" t="n">
        <v>7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895</v>
      </c>
      <c r="B1" s="2" t="s">
        <v>1</v>
      </c>
    </row>
    <row r="2" spans="1:2">
      <c r="B2" s="2" t="s">
        <v>896</v>
      </c>
    </row>
    <row r="3" spans="1:2">
      <c r="A3" s="3" t="s">
        <v>834</v>
      </c>
    </row>
    <row r="4" spans="1:2">
      <c r="A4" s="4" t="s">
        <v>897</v>
      </c>
      <c r="B4" s="5" t="n">
        <v>895000</v>
      </c>
    </row>
    <row r="5" spans="1:2">
      <c r="A5" s="4" t="s">
        <v>898</v>
      </c>
    </row>
    <row r="6" spans="1:2">
      <c r="A6" s="3" t="s">
        <v>834</v>
      </c>
    </row>
    <row r="7" spans="1:2">
      <c r="A7" s="4" t="s">
        <v>899</v>
      </c>
      <c r="B7" s="5" t="n">
        <v>1689000</v>
      </c>
    </row>
    <row r="8" spans="1:2">
      <c r="A8" s="4" t="s">
        <v>897</v>
      </c>
      <c r="B8" s="5" t="n">
        <v>895000</v>
      </c>
    </row>
    <row r="9" spans="1:2">
      <c r="A9" s="4" t="s">
        <v>900</v>
      </c>
      <c r="B9" s="5" t="n">
        <v>57000</v>
      </c>
    </row>
    <row r="10" spans="1:2">
      <c r="A10" s="4" t="s">
        <v>901</v>
      </c>
      <c r="B10" s="5" t="n">
        <v>-803000</v>
      </c>
    </row>
    <row r="11" spans="1:2">
      <c r="A11" s="4" t="s">
        <v>902</v>
      </c>
      <c r="B11" s="5" t="n">
        <v>-290000</v>
      </c>
    </row>
    <row r="12" spans="1:2">
      <c r="A12" s="4" t="s">
        <v>903</v>
      </c>
      <c r="B12" s="5" t="n">
        <v>1548000</v>
      </c>
    </row>
    <row r="13" spans="1:2">
      <c r="A13" s="4" t="s">
        <v>904</v>
      </c>
      <c r="B13" s="7" t="n">
        <v>90.91</v>
      </c>
    </row>
    <row r="14" spans="1:2">
      <c r="A14" s="4" t="s">
        <v>905</v>
      </c>
      <c r="B14" s="10" t="n">
        <v>103.74</v>
      </c>
    </row>
    <row r="15" spans="1:2">
      <c r="A15" s="4" t="s">
        <v>906</v>
      </c>
      <c r="B15" s="10" t="n">
        <v>83.20999999999999</v>
      </c>
    </row>
    <row r="16" spans="1:2">
      <c r="A16" s="4" t="s">
        <v>907</v>
      </c>
      <c r="B16" s="10" t="n">
        <v>97.77</v>
      </c>
    </row>
    <row r="17" spans="1:2">
      <c r="A17" s="4" t="s">
        <v>908</v>
      </c>
      <c r="B17" s="7" t="n">
        <v>100.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9"/>
  </cols>
  <sheetData>
    <row r="1" spans="1:2">
      <c r="A1" s="1" t="s">
        <v>909</v>
      </c>
      <c r="B1" s="2" t="s">
        <v>910</v>
      </c>
    </row>
    <row r="2" spans="1:2">
      <c r="B2" s="2" t="s">
        <v>911</v>
      </c>
    </row>
    <row r="3" spans="1:2">
      <c r="A3" s="3" t="s">
        <v>834</v>
      </c>
    </row>
    <row r="4" spans="1:2">
      <c r="A4" s="4" t="s">
        <v>912</v>
      </c>
      <c r="B4" s="5" t="n">
        <v>57250</v>
      </c>
    </row>
    <row r="5" spans="1:2">
      <c r="A5" s="4" t="s">
        <v>913</v>
      </c>
      <c r="B5" s="4" t="s">
        <v>877</v>
      </c>
    </row>
    <row r="6" spans="1:2">
      <c r="A6" s="4" t="s">
        <v>914</v>
      </c>
      <c r="B6" s="5" t="n">
        <v>572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5</v>
      </c>
      <c r="D2" s="2" t="s">
        <v>81</v>
      </c>
    </row>
    <row r="3" spans="1:4">
      <c r="A3" s="3" t="s">
        <v>834</v>
      </c>
    </row>
    <row r="4" spans="1:4">
      <c r="A4" s="4" t="s">
        <v>767</v>
      </c>
      <c r="B4" s="6" t="n">
        <v>65734</v>
      </c>
      <c r="C4" s="6" t="n">
        <v>67292</v>
      </c>
      <c r="D4" s="6" t="n">
        <v>38350</v>
      </c>
    </row>
    <row r="5" spans="1:4">
      <c r="A5" s="4" t="s">
        <v>668</v>
      </c>
    </row>
    <row r="6" spans="1:4">
      <c r="A6" s="3" t="s">
        <v>834</v>
      </c>
    </row>
    <row r="7" spans="1:4">
      <c r="A7" s="4" t="s">
        <v>767</v>
      </c>
      <c r="B7" s="5" t="n">
        <v>4997</v>
      </c>
      <c r="C7" s="5" t="n">
        <v>5222</v>
      </c>
      <c r="D7" s="5" t="n">
        <v>2289</v>
      </c>
    </row>
    <row r="8" spans="1:4">
      <c r="A8" s="4" t="s">
        <v>916</v>
      </c>
    </row>
    <row r="9" spans="1:4">
      <c r="A9" s="3" t="s">
        <v>834</v>
      </c>
    </row>
    <row r="10" spans="1:4">
      <c r="A10" s="4" t="s">
        <v>767</v>
      </c>
      <c r="B10" s="5" t="n">
        <v>18869</v>
      </c>
      <c r="C10" s="5" t="n">
        <v>22103</v>
      </c>
      <c r="D10" s="5" t="n">
        <v>6201</v>
      </c>
    </row>
    <row r="11" spans="1:4">
      <c r="A11" s="4" t="s">
        <v>917</v>
      </c>
    </row>
    <row r="12" spans="1:4">
      <c r="A12" s="3" t="s">
        <v>834</v>
      </c>
    </row>
    <row r="13" spans="1:4">
      <c r="A13" s="4" t="s">
        <v>767</v>
      </c>
      <c r="B13" s="5" t="n">
        <v>15995</v>
      </c>
      <c r="C13" s="5" t="n">
        <v>16155</v>
      </c>
      <c r="D13" s="5" t="n">
        <v>16181</v>
      </c>
    </row>
    <row r="14" spans="1:4">
      <c r="A14" s="4" t="s">
        <v>918</v>
      </c>
    </row>
    <row r="15" spans="1:4">
      <c r="A15" s="3" t="s">
        <v>834</v>
      </c>
    </row>
    <row r="16" spans="1:4">
      <c r="A16" s="4" t="s">
        <v>767</v>
      </c>
      <c r="B16" s="6" t="n">
        <v>25873</v>
      </c>
      <c r="C16" s="6" t="n">
        <v>23812</v>
      </c>
      <c r="D16" s="6" t="n">
        <v>136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81</v>
      </c>
    </row>
    <row r="3" spans="1:4">
      <c r="A3" s="3" t="s">
        <v>222</v>
      </c>
    </row>
    <row r="4" spans="1:4">
      <c r="A4" s="4" t="s">
        <v>920</v>
      </c>
      <c r="B4" s="6" t="n">
        <v>22500</v>
      </c>
      <c r="C4" s="6" t="n">
        <v>21500</v>
      </c>
      <c r="D4" s="6" t="n">
        <v>11800</v>
      </c>
    </row>
    <row r="5" spans="1:4">
      <c r="A5" s="4" t="s">
        <v>921</v>
      </c>
      <c r="B5" s="5" t="n">
        <v>40000</v>
      </c>
      <c r="C5" s="6" t="n">
        <v>34400</v>
      </c>
      <c r="D5" s="6" t="n">
        <v>10000</v>
      </c>
    </row>
    <row r="6" spans="1:4">
      <c r="A6" s="4" t="s">
        <v>922</v>
      </c>
      <c r="B6" s="6" t="n">
        <v>1537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485</v>
      </c>
    </row>
    <row r="2" spans="1:2">
      <c r="A2" s="3" t="s">
        <v>924</v>
      </c>
    </row>
    <row r="3" spans="1:2">
      <c r="A3" s="5" t="n">
        <v>2019</v>
      </c>
      <c r="B3" s="6" t="n">
        <v>23969</v>
      </c>
    </row>
    <row r="4" spans="1:2">
      <c r="A4" s="5" t="n">
        <v>2020</v>
      </c>
      <c r="B4" s="5" t="n">
        <v>24079</v>
      </c>
    </row>
    <row r="5" spans="1:2">
      <c r="A5" s="5" t="n">
        <v>2021</v>
      </c>
      <c r="B5" s="5" t="n">
        <v>22253</v>
      </c>
    </row>
    <row r="6" spans="1:2">
      <c r="A6" s="5" t="n">
        <v>2022</v>
      </c>
      <c r="B6" s="5" t="n">
        <v>20165</v>
      </c>
    </row>
    <row r="7" spans="1:2">
      <c r="A7" s="5" t="n">
        <v>2023</v>
      </c>
      <c r="B7" s="5" t="n">
        <v>14986</v>
      </c>
    </row>
    <row r="8" spans="1:2">
      <c r="A8" s="4" t="s">
        <v>675</v>
      </c>
      <c r="B8" s="5" t="n">
        <v>48290</v>
      </c>
    </row>
    <row r="9" spans="1:2">
      <c r="A9" s="4" t="s">
        <v>115</v>
      </c>
      <c r="B9" s="6" t="n">
        <v>1537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5</v>
      </c>
      <c r="B1" s="2" t="s">
        <v>926</v>
      </c>
      <c r="C1" s="2" t="s">
        <v>2</v>
      </c>
      <c r="D1" s="2" t="s">
        <v>35</v>
      </c>
      <c r="E1" s="2" t="s">
        <v>81</v>
      </c>
    </row>
    <row r="2" spans="1:5">
      <c r="A2" s="3" t="s">
        <v>225</v>
      </c>
    </row>
    <row r="3" spans="1:5">
      <c r="A3" s="4" t="s">
        <v>927</v>
      </c>
      <c r="B3" s="4" t="s">
        <v>928</v>
      </c>
    </row>
    <row r="4" spans="1:5">
      <c r="A4" s="4" t="s">
        <v>929</v>
      </c>
      <c r="B4" s="4" t="s">
        <v>930</v>
      </c>
    </row>
    <row r="5" spans="1:5">
      <c r="A5" s="4" t="s">
        <v>931</v>
      </c>
      <c r="B5" s="4" t="s">
        <v>394</v>
      </c>
    </row>
    <row r="6" spans="1:5">
      <c r="A6" s="4" t="s">
        <v>932</v>
      </c>
      <c r="B6" s="4" t="s">
        <v>933</v>
      </c>
    </row>
    <row r="7" spans="1:5">
      <c r="A7" s="4" t="s">
        <v>934</v>
      </c>
      <c r="C7" s="9" t="n">
        <v>5.6</v>
      </c>
      <c r="D7" s="9" t="n">
        <v>4.7</v>
      </c>
      <c r="E7" s="9" t="n">
        <v>0.8</v>
      </c>
    </row>
    <row r="8" spans="1:5">
      <c r="A8" s="4" t="s">
        <v>935</v>
      </c>
      <c r="B8" s="4" t="s">
        <v>9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5</v>
      </c>
    </row>
    <row r="2" spans="1:3">
      <c r="A2" s="3" t="s">
        <v>938</v>
      </c>
    </row>
    <row r="3" spans="1:3">
      <c r="A3" s="4" t="s">
        <v>65</v>
      </c>
      <c r="B3" s="6" t="n">
        <v>2133</v>
      </c>
      <c r="C3" s="6" t="n">
        <v>15570</v>
      </c>
    </row>
    <row r="4" spans="1:3">
      <c r="A4" s="4" t="s">
        <v>939</v>
      </c>
      <c r="B4" s="4" t="s">
        <v>936</v>
      </c>
    </row>
    <row r="5" spans="1:3">
      <c r="A5" s="4" t="s">
        <v>940</v>
      </c>
    </row>
    <row r="6" spans="1:3">
      <c r="A6" s="3" t="s">
        <v>938</v>
      </c>
    </row>
    <row r="7" spans="1:3">
      <c r="A7" s="4" t="s">
        <v>65</v>
      </c>
      <c r="B7" s="6" t="n">
        <v>2100</v>
      </c>
      <c r="C7" s="6" t="n">
        <v>156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941</v>
      </c>
      <c r="B1" s="2" t="s">
        <v>942</v>
      </c>
      <c r="C1" s="2" t="s">
        <v>943</v>
      </c>
      <c r="D1" s="2" t="s">
        <v>2</v>
      </c>
      <c r="E1" s="2" t="s">
        <v>584</v>
      </c>
      <c r="F1" s="2" t="s">
        <v>944</v>
      </c>
      <c r="G1" s="2" t="s">
        <v>35</v>
      </c>
      <c r="H1" s="2" t="s">
        <v>945</v>
      </c>
      <c r="I1" s="2" t="s">
        <v>946</v>
      </c>
    </row>
    <row r="2" spans="1:9">
      <c r="A2" s="4" t="s">
        <v>947</v>
      </c>
    </row>
    <row r="3" spans="1:9">
      <c r="A3" s="3" t="s">
        <v>948</v>
      </c>
    </row>
    <row r="4" spans="1:9">
      <c r="A4" s="4" t="s">
        <v>949</v>
      </c>
      <c r="B4" s="4" t="s">
        <v>950</v>
      </c>
    </row>
    <row r="5" spans="1:9">
      <c r="A5" s="4" t="s">
        <v>322</v>
      </c>
    </row>
    <row r="6" spans="1:9">
      <c r="A6" s="3" t="s">
        <v>948</v>
      </c>
    </row>
    <row r="7" spans="1:9">
      <c r="A7" s="4" t="s">
        <v>566</v>
      </c>
      <c r="E7" s="6" t="n">
        <v>200000000</v>
      </c>
    </row>
    <row r="8" spans="1:9">
      <c r="A8" s="4" t="s">
        <v>951</v>
      </c>
    </row>
    <row r="9" spans="1:9">
      <c r="A9" s="3" t="s">
        <v>948</v>
      </c>
    </row>
    <row r="10" spans="1:9">
      <c r="A10" s="4" t="s">
        <v>952</v>
      </c>
      <c r="C10" s="6" t="n">
        <v>400000000</v>
      </c>
      <c r="I10" s="6" t="n">
        <v>150000000</v>
      </c>
    </row>
    <row r="11" spans="1:9">
      <c r="A11" s="4" t="s">
        <v>953</v>
      </c>
      <c r="C11" s="4" t="s">
        <v>954</v>
      </c>
    </row>
    <row r="12" spans="1:9">
      <c r="A12" s="4" t="s">
        <v>955</v>
      </c>
      <c r="C12" s="6" t="n">
        <v>200000000</v>
      </c>
    </row>
    <row r="13" spans="1:9">
      <c r="A13" s="4" t="s">
        <v>566</v>
      </c>
      <c r="D13" s="6" t="n">
        <v>200000000</v>
      </c>
    </row>
    <row r="14" spans="1:9">
      <c r="A14" s="4" t="s">
        <v>949</v>
      </c>
      <c r="D14" s="4" t="s">
        <v>956</v>
      </c>
    </row>
    <row r="15" spans="1:9">
      <c r="A15" s="4" t="s">
        <v>957</v>
      </c>
      <c r="D15" s="4" t="s">
        <v>958</v>
      </c>
    </row>
    <row r="16" spans="1:9">
      <c r="A16" s="4" t="s">
        <v>959</v>
      </c>
    </row>
    <row r="17" spans="1:9">
      <c r="A17" s="3" t="s">
        <v>948</v>
      </c>
    </row>
    <row r="18" spans="1:9">
      <c r="A18" s="4" t="s">
        <v>960</v>
      </c>
      <c r="D18" s="6" t="n">
        <v>1700000</v>
      </c>
      <c r="G18" s="6" t="n">
        <v>2300000</v>
      </c>
    </row>
    <row r="19" spans="1:9">
      <c r="A19" s="4" t="s">
        <v>961</v>
      </c>
    </row>
    <row r="20" spans="1:9">
      <c r="A20" s="3" t="s">
        <v>948</v>
      </c>
    </row>
    <row r="21" spans="1:9">
      <c r="A21" s="4" t="s">
        <v>962</v>
      </c>
      <c r="D21" s="4" t="s">
        <v>963</v>
      </c>
    </row>
    <row r="22" spans="1:9">
      <c r="A22" s="4" t="s">
        <v>964</v>
      </c>
      <c r="D22" s="4" t="s">
        <v>965</v>
      </c>
    </row>
    <row r="23" spans="1:9">
      <c r="A23" s="4" t="s">
        <v>966</v>
      </c>
      <c r="D23" s="4" t="s">
        <v>967</v>
      </c>
    </row>
    <row r="24" spans="1:9">
      <c r="A24" s="4" t="s">
        <v>968</v>
      </c>
    </row>
    <row r="25" spans="1:9">
      <c r="A25" s="3" t="s">
        <v>948</v>
      </c>
    </row>
    <row r="26" spans="1:9">
      <c r="A26" s="4" t="s">
        <v>962</v>
      </c>
      <c r="D26" s="4" t="s">
        <v>969</v>
      </c>
    </row>
    <row r="27" spans="1:9">
      <c r="A27" s="4" t="s">
        <v>964</v>
      </c>
      <c r="D27" s="4" t="s">
        <v>970</v>
      </c>
    </row>
    <row r="28" spans="1:9">
      <c r="A28" s="4" t="s">
        <v>971</v>
      </c>
      <c r="D28" s="4" t="s">
        <v>972</v>
      </c>
    </row>
    <row r="29" spans="1:9">
      <c r="A29" s="4" t="s">
        <v>973</v>
      </c>
      <c r="D29" s="4" t="s">
        <v>967</v>
      </c>
    </row>
    <row r="30" spans="1:9">
      <c r="A30" s="4" t="s">
        <v>974</v>
      </c>
    </row>
    <row r="31" spans="1:9">
      <c r="A31" s="3" t="s">
        <v>948</v>
      </c>
    </row>
    <row r="32" spans="1:9">
      <c r="A32" s="4" t="s">
        <v>566</v>
      </c>
      <c r="F32" s="6" t="n">
        <v>200000000</v>
      </c>
    </row>
    <row r="33" spans="1:9">
      <c r="A33" s="4" t="s">
        <v>975</v>
      </c>
    </row>
    <row r="34" spans="1:9">
      <c r="A34" s="3" t="s">
        <v>948</v>
      </c>
    </row>
    <row r="35" spans="1:9">
      <c r="A35" s="4" t="s">
        <v>952</v>
      </c>
      <c r="H35" s="6" t="n">
        <v>15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977</v>
      </c>
      <c r="C1" s="2" t="s">
        <v>978</v>
      </c>
    </row>
    <row r="2" spans="1:3">
      <c r="A2" s="4" t="s">
        <v>947</v>
      </c>
    </row>
    <row r="3" spans="1:3">
      <c r="A3" s="3" t="s">
        <v>979</v>
      </c>
    </row>
    <row r="4" spans="1:3">
      <c r="A4" s="4" t="s">
        <v>980</v>
      </c>
      <c r="B4" s="4" t="s">
        <v>981</v>
      </c>
    </row>
    <row r="5" spans="1:3">
      <c r="A5" s="4" t="s">
        <v>982</v>
      </c>
      <c r="B5" s="11" t="n">
        <v>0.325</v>
      </c>
    </row>
    <row r="6" spans="1:3">
      <c r="A6" s="4" t="s">
        <v>983</v>
      </c>
      <c r="B6" s="4" t="s">
        <v>984</v>
      </c>
    </row>
    <row r="7" spans="1:3">
      <c r="A7" s="4" t="s">
        <v>985</v>
      </c>
      <c r="B7" s="4" t="s">
        <v>986</v>
      </c>
    </row>
    <row r="8" spans="1:3">
      <c r="A8" s="4" t="s">
        <v>987</v>
      </c>
    </row>
    <row r="9" spans="1:3">
      <c r="A9" s="3" t="s">
        <v>979</v>
      </c>
    </row>
    <row r="10" spans="1:3">
      <c r="A10" s="4" t="s">
        <v>988</v>
      </c>
      <c r="C10" s="4" t="s">
        <v>989</v>
      </c>
    </row>
    <row r="11" spans="1:3">
      <c r="A11" s="4" t="s">
        <v>990</v>
      </c>
      <c r="C11" s="6" t="n">
        <v>17</v>
      </c>
    </row>
    <row r="12" spans="1:3">
      <c r="A12" s="4" t="s">
        <v>991</v>
      </c>
      <c r="C12" s="5" t="n">
        <v>10</v>
      </c>
    </row>
    <row r="13" spans="1:3">
      <c r="A13" s="4" t="s">
        <v>992</v>
      </c>
      <c r="C13" s="6" t="n">
        <v>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448</v>
      </c>
      <c r="J1" s="2" t="s">
        <v>1</v>
      </c>
    </row>
    <row r="2" spans="1:12">
      <c r="B2" s="2" t="s">
        <v>2</v>
      </c>
      <c r="C2" s="2" t="s">
        <v>449</v>
      </c>
      <c r="D2" s="2" t="s">
        <v>4</v>
      </c>
      <c r="E2" s="2" t="s">
        <v>450</v>
      </c>
      <c r="F2" s="2" t="s">
        <v>35</v>
      </c>
      <c r="G2" s="2" t="s">
        <v>451</v>
      </c>
      <c r="H2" s="2" t="s">
        <v>452</v>
      </c>
      <c r="I2" s="2" t="s">
        <v>453</v>
      </c>
      <c r="J2" s="2" t="s">
        <v>2</v>
      </c>
      <c r="K2" s="2" t="s">
        <v>35</v>
      </c>
      <c r="L2" s="2" t="s">
        <v>81</v>
      </c>
    </row>
    <row r="3" spans="1:12">
      <c r="A3" s="3" t="s">
        <v>237</v>
      </c>
    </row>
    <row r="4" spans="1:12">
      <c r="A4" s="4" t="s">
        <v>83</v>
      </c>
      <c r="B4" s="6" t="n">
        <v>310198</v>
      </c>
      <c r="C4" s="6" t="n">
        <v>308927</v>
      </c>
      <c r="D4" s="6" t="n">
        <v>305650</v>
      </c>
      <c r="E4" s="6" t="n">
        <v>279217</v>
      </c>
      <c r="F4" s="6" t="n">
        <v>276036</v>
      </c>
      <c r="G4" s="6" t="n">
        <v>269267</v>
      </c>
      <c r="H4" s="6" t="n">
        <v>257025</v>
      </c>
      <c r="I4" s="6" t="n">
        <v>187458</v>
      </c>
      <c r="J4" s="6" t="n">
        <v>1203992</v>
      </c>
      <c r="K4" s="6" t="n">
        <v>989786</v>
      </c>
      <c r="L4" s="6" t="n">
        <v>336068</v>
      </c>
    </row>
    <row r="5" spans="1:12">
      <c r="A5" s="4" t="s">
        <v>85</v>
      </c>
      <c r="B5" s="5" t="n">
        <v>237345</v>
      </c>
      <c r="C5" s="5" t="n">
        <v>236074</v>
      </c>
      <c r="D5" s="5" t="n">
        <v>232817</v>
      </c>
      <c r="E5" s="5" t="n">
        <v>216275</v>
      </c>
      <c r="F5" s="5" t="n">
        <v>220613</v>
      </c>
      <c r="G5" s="5" t="n">
        <v>213662</v>
      </c>
      <c r="H5" s="5" t="n">
        <v>203789</v>
      </c>
      <c r="I5" s="5" t="n">
        <v>148519</v>
      </c>
      <c r="J5" s="5" t="n">
        <v>922511</v>
      </c>
      <c r="K5" s="5" t="n">
        <v>786583</v>
      </c>
      <c r="L5" s="5" t="n">
        <v>290567</v>
      </c>
    </row>
    <row r="6" spans="1:12">
      <c r="A6" s="4" t="s">
        <v>93</v>
      </c>
      <c r="B6" s="5" t="n">
        <v>19490</v>
      </c>
      <c r="C6" s="5" t="n">
        <v>17104</v>
      </c>
      <c r="D6" s="5" t="n">
        <v>7101</v>
      </c>
      <c r="E6" s="5" t="n">
        <v>42328</v>
      </c>
      <c r="F6" s="5" t="n">
        <v>14911</v>
      </c>
      <c r="G6" s="5" t="n">
        <v>7161</v>
      </c>
      <c r="H6" s="5" t="n">
        <v>293</v>
      </c>
      <c r="I6" s="5" t="n">
        <v>-34182</v>
      </c>
      <c r="J6" s="5" t="n">
        <v>86023</v>
      </c>
      <c r="K6" s="5" t="n">
        <v>-11817</v>
      </c>
      <c r="L6" s="5" t="n">
        <v>4413</v>
      </c>
    </row>
    <row r="7" spans="1:12">
      <c r="A7" s="4" t="s">
        <v>99</v>
      </c>
      <c r="B7" s="6" t="n">
        <v>25388</v>
      </c>
      <c r="C7" s="6" t="n">
        <v>12717</v>
      </c>
      <c r="D7" s="6" t="n">
        <v>6554</v>
      </c>
      <c r="E7" s="6" t="n">
        <v>29712</v>
      </c>
      <c r="F7" s="6" t="n">
        <v>93321</v>
      </c>
      <c r="G7" s="6" t="n">
        <v>9920</v>
      </c>
      <c r="H7" s="6" t="n">
        <v>14846</v>
      </c>
      <c r="I7" s="6" t="n">
        <v>-18564</v>
      </c>
      <c r="J7" s="6" t="n">
        <v>74371</v>
      </c>
      <c r="K7" s="6" t="n">
        <v>99523</v>
      </c>
      <c r="L7" s="6" t="n">
        <v>2638</v>
      </c>
    </row>
    <row r="8" spans="1:12">
      <c r="A8" s="4" t="s">
        <v>994</v>
      </c>
      <c r="B8" s="7" t="n">
        <v>0.5</v>
      </c>
      <c r="C8" s="7" t="n">
        <v>0.25</v>
      </c>
      <c r="D8" s="7" t="n">
        <v>0.13</v>
      </c>
      <c r="E8" s="7" t="n">
        <v>0.57</v>
      </c>
      <c r="F8" s="7" t="n">
        <v>1.77</v>
      </c>
      <c r="G8" s="7" t="n">
        <v>0.19</v>
      </c>
      <c r="H8" s="7" t="n">
        <v>0.28</v>
      </c>
      <c r="I8" s="7" t="n">
        <v>-0.43</v>
      </c>
      <c r="J8" s="7" t="n">
        <v>1.44</v>
      </c>
      <c r="K8" s="7" t="n">
        <v>1.97</v>
      </c>
      <c r="L8" s="7" t="n">
        <v>0.1</v>
      </c>
    </row>
    <row r="9" spans="1:12">
      <c r="A9" s="4" t="s">
        <v>995</v>
      </c>
      <c r="B9" s="7" t="n">
        <v>0.49</v>
      </c>
      <c r="C9" s="7" t="n">
        <v>0.24</v>
      </c>
      <c r="D9" s="7" t="n">
        <v>0.12</v>
      </c>
      <c r="E9" s="7" t="n">
        <v>0.5600000000000001</v>
      </c>
      <c r="F9" s="7" t="n">
        <v>1.74</v>
      </c>
      <c r="G9" s="7" t="n">
        <v>0.19</v>
      </c>
      <c r="H9" s="7" t="n">
        <v>0.28</v>
      </c>
      <c r="I9" s="7" t="n">
        <v>-0.43</v>
      </c>
      <c r="J9" s="7" t="n">
        <v>1.42</v>
      </c>
      <c r="K9" s="7" t="n">
        <v>1.93</v>
      </c>
      <c r="L9" s="7" t="n">
        <v>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10:47Z</dcterms:created>
  <dcterms:modified xmlns:dcterms="http://purl.org/dc/terms/" xmlns:xsi="http://www.w3.org/2001/XMLSchema-instance" xsi:type="dcterms:W3CDTF">2019-02-21T16:10:47Z</dcterms:modified>
</cp:coreProperties>
</file>